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ies (Tables)" sheetId="22" state="visible" r:id="rId22"/>
    <sheet xmlns:r="http://schemas.openxmlformats.org/officeDocument/2006/relationships" name="Loans Payable (Tables)" sheetId="23" state="visible" r:id="rId23"/>
    <sheet xmlns:r="http://schemas.openxmlformats.org/officeDocument/2006/relationships" name="Rentals under Operating Leases "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Investment Properties - Investm" sheetId="39" state="visible" r:id="rId39"/>
    <sheet xmlns:r="http://schemas.openxmlformats.org/officeDocument/2006/relationships" name="Investment Properties - Deferre" sheetId="40" state="visible" r:id="rId40"/>
    <sheet xmlns:r="http://schemas.openxmlformats.org/officeDocument/2006/relationships" name="Investment Properties - Capital" sheetId="41" state="visible" r:id="rId41"/>
    <sheet xmlns:r="http://schemas.openxmlformats.org/officeDocument/2006/relationships" name="Investment Properties - 2019 (D" sheetId="42" state="visible" r:id="rId42"/>
    <sheet xmlns:r="http://schemas.openxmlformats.org/officeDocument/2006/relationships" name="Investment Properties - propert" sheetId="43" state="visible" r:id="rId43"/>
    <sheet xmlns:r="http://schemas.openxmlformats.org/officeDocument/2006/relationships" name="Investment Properties - Additio" sheetId="44" state="visible" r:id="rId44"/>
    <sheet xmlns:r="http://schemas.openxmlformats.org/officeDocument/2006/relationships" name="Mandatorily Redeemable Prefer_2" sheetId="45" state="visible" r:id="rId45"/>
    <sheet xmlns:r="http://schemas.openxmlformats.org/officeDocument/2006/relationships" name="Loans Payable - Mortgages Payab" sheetId="46" state="visible" r:id="rId46"/>
    <sheet xmlns:r="http://schemas.openxmlformats.org/officeDocument/2006/relationships" name="Loans Payable - Interest expens" sheetId="47" state="visible" r:id="rId47"/>
    <sheet xmlns:r="http://schemas.openxmlformats.org/officeDocument/2006/relationships" name="Loans Payable - Interest accrue" sheetId="48" state="visible" r:id="rId48"/>
    <sheet xmlns:r="http://schemas.openxmlformats.org/officeDocument/2006/relationships" name="Loans Payable - Principal Repay" sheetId="49" state="visible" r:id="rId49"/>
    <sheet xmlns:r="http://schemas.openxmlformats.org/officeDocument/2006/relationships" name="Loans Payable - Line of Credit," sheetId="50" state="visible" r:id="rId50"/>
    <sheet xmlns:r="http://schemas.openxmlformats.org/officeDocument/2006/relationships" name="Loans Payable - Additional Info" sheetId="51" state="visible" r:id="rId51"/>
    <sheet xmlns:r="http://schemas.openxmlformats.org/officeDocument/2006/relationships" name="Rentals under Operating Lease_2" sheetId="52" state="visible" r:id="rId52"/>
    <sheet xmlns:r="http://schemas.openxmlformats.org/officeDocument/2006/relationships" name="Equity - Earnings Per Common Sh" sheetId="53" state="visible" r:id="rId53"/>
    <sheet xmlns:r="http://schemas.openxmlformats.org/officeDocument/2006/relationships" name="Equity - Dividends and Distribu" sheetId="54" state="visible" r:id="rId54"/>
    <sheet xmlns:r="http://schemas.openxmlformats.org/officeDocument/2006/relationships" name="Equity - Purchase Shares of Com" sheetId="55" state="visible" r:id="rId55"/>
    <sheet xmlns:r="http://schemas.openxmlformats.org/officeDocument/2006/relationships" name="Equity - Additional Information" sheetId="56" state="visible" r:id="rId56"/>
    <sheet xmlns:r="http://schemas.openxmlformats.org/officeDocument/2006/relationships" name="Commitments and Contingencies_2" sheetId="57" state="visible" r:id="rId57"/>
    <sheet xmlns:r="http://schemas.openxmlformats.org/officeDocument/2006/relationships" name="Related Party Transactions - Ad" sheetId="58" state="visible" r:id="rId58"/>
    <sheet xmlns:r="http://schemas.openxmlformats.org/officeDocument/2006/relationships" name="Segment Information - Property " sheetId="59" state="visible" r:id="rId59"/>
    <sheet xmlns:r="http://schemas.openxmlformats.org/officeDocument/2006/relationships" name="Subsequent Events (Details)" sheetId="60" state="visible" r:id="rId60"/>
    <sheet xmlns:r="http://schemas.openxmlformats.org/officeDocument/2006/relationships" name="Subsequent Events - Extension o"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Medalist Diversified REIT, Inc.</t>
        </is>
      </c>
    </row>
    <row r="7">
      <c r="A7" s="4" t="inlineStr">
        <is>
          <t>Title of 12(b) Security</t>
        </is>
      </c>
      <c r="B7" s="4" t="inlineStr">
        <is>
          <t>Common Stock, $0.01 par value per share</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Common Stock, Shares Outstanding</t>
        </is>
      </c>
      <c r="C16" s="5" t="n">
        <v>4797968</v>
      </c>
    </row>
    <row r="17">
      <c r="A17" s="4" t="inlineStr">
        <is>
          <t>Entity Central Index Key</t>
        </is>
      </c>
      <c r="B17" s="4" t="inlineStr">
        <is>
          <t>0001654595</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row r="22">
      <c r="A22" s="4" t="inlineStr">
        <is>
          <t>Trading Symbol</t>
        </is>
      </c>
      <c r="B22" s="4" t="inlineStr">
        <is>
          <t>mdr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described below, the Company did not record any impairment adjustments to its investment properties resulting from events or changes in circumstances during the three and nine months ended September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nine months ended September 30,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During the nine months ended September 30, 2019 the Company recognized a loss on disposition of furniture, fixtures and equipment of $983,855. The Company did not record any impairment adjustments to its investment properties during the three months ended September 30, 2020 and 2019, respectively.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unaudited) for the nine months ended September 30, 2020. The Company did not record any impairment adjustments to its intangible assets during the three months ended September 30, 2020 or the three and nine months ended September 30, 2019.
Details of these deferred costs, net of amortization, arising from the Company’s purchases of the Franklin Square Property, Hanover Square Property, Ashley Plaza Property and Brookfield Center Property are as follows:
September 30,
December 31,
2019
2019
(unaudited)
Intangible Assets
Leasing commissions
$
991,675
$
1,145,948
Legal and marketing costs
93,083
122,582
Above market leases
456,508
624,285
Net leasehold asset
1,967,177
2,565,256
$
3,508,443
$
4,458,071
Intangible Liabilities
Below market leases, net
$
(1,072,876)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0 and 2019, respectively, were as follows:
Three months ended September 30,
Nine months ended September 30,
2020
2019
2020
2019
(unaudited)
(unaudited)
(unaudited)
(unaudited)
Amortization of above market leases
$
(53,614)
$
(55,830)
$
(167,777)
$
(165,699)
Amortization of below market leases
51,036
35,120
164,869
82,143
$
(2,578)
$
(20,710)
$
(2,908)
$
(83,556)
Amortization of lease origination costs, leases in place and legal and marketing costs represent a component of depreciation and amortization expense. Amortization related to these intangible assets during the three and nine months ended September 30, 2020 and 2019, respectively, were as follows:
Three months ended September 30,
Nine months ended September 30,
2020
2019
2020
2019
(unaudited)
(unaudited)
(unaudited)
(unaudited)
Leasing commissions
$
(44,091)
$
(28,180)
$
(135,667)
$
(74,109)
Legal and marketing costs
(7,290)
(7,751)
(23,218)
(24,271)
Net leasehold asset
(164,626)
(137,965)
(531,014)
(395,735)
$
(216,007)
$
(173,896)
$
(689,899)
$
(494,115)
As of September 30, 2020 and December 31, 2019, the Company’s accumulated amortization of lease origination costs, leases in place and legal and marketing costs totaled $2,154,635 and $1,518,772, respectively.
Future amortization of above and below market leases, lease origination costs, leases in place, legal and marketing costs and tenant relationships is as follows:
For the
remaining
three months
ending
December 31,
2025‑
2020
2021
2022
2023
2024
2039
Total
Intangible Assets
Leasing commissions
$
43,248
$
168,030
$
133,682
$
106,075
$
88,222
$
452,418
$
991,675
Legal and marketing costs
6,297
23,749
18,879
13,960
8,894
21,304
93,083
Above market leases
53,613
214,452
121,137
33,311
7,692
26,303
456,508
Net leasehold asset
148,923
570,082
341,480
195,139
143,256
568,297
1,967,177
$
252,081
$
976,313
$
615,178
$
348,485
$
248,064
$
1,068,322
$
3,508,443
Intangible Liabilities
Below market leases, net
$
(50,379)
$
(200,044)
$
(177,581)
$
(131,112)
$
(89,303)
$
(424,457)
$
(1,072,876)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0 and 2019,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0, the Company held one cash account with balance that exceeded the FDIC limit by $104,214. As of December 31, 2019, the Company had no cash accounts with balances that exceeded the FDIC limit.
Tenant security deposits are restricted cash balances held by the Company to offset potential damages, unpaid rent or other unmet conditions of its tenant leases. As of September 30, 2020 and December 31, 2019, the Company reported $116,059 and $101,503, respectively, in security deposits held as restricted cash.
Escrow deposits are restricted cash balances held by lenders for real estate taxes, insurance and other operating reserves. As of September 30, 2020 and December 31, 2019, the Company reported $1,167,185 and $882,265, respectively, in escrow deposits.
Capital reserves are restricted cash balances held by lenders for capital improvements, leasing commissions furniture, fixtures and equipment, and tenant improvements. As of September 30, 2020 and December 31, 2019, the Company reported $605,775 and $474,747, respectively, in capital property reserves. These funds are being held in reserve, as follows:
September 30,
December 31,
2020
2019
Property and Purpose of Reserve
(unaudited)
Hampton Inn Property – improvements
$
—
$
82,693
Hampton Inn Property – furniture, fixtures and equipment
18,460
—
Clemson Best Western Property - improvements
50,008
50,002
Clemson Best Western Property - furniture, fixtures and equipment
108,910
27,226
Franklin Square Property - leasing costs
391,458
307,438
Brookfield Center Property – maintenance reserve
36,939
7,388
Total
$
605,775
$
474,747
The escrow for mandatorily redeemable preferred stock dividends is held by a financial institution under an escrow agreement by which the funds are restricted for payment of dividends on the Company’s mandatorily redeemable preferred stock for the first 12 months. As of September 30, 2020 and December 31, 2019, the Company reported $197,550 and $0, respectively, in escrow reserves. (See Note 4 for further discussion of the Company’s mandatorily redeemable preferred stock).
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unaudited). During June 2020, a tenant in the Company's Franklin Square Property notified the Company that it was abandoning its leased premises and defaulting on its lease. The Company determined that the portion of the unbilled rent asset carried on the condensed consolidated balance sheets (unaudited) related to this lease of $31,162 should be written off. This amount is included as a reduction to retail property revenues on the Company's condensed consolidated statement of operations (unaudited) for the three and nine months ended September 30, 2020. As of September 30, 2020 and December 31, 2019, the Company reported $629,920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audited)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nine months ended September 30, 2020 and 2019.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nine months ended September 30, 2020 were $170,254 and $481,474, respectively, and for the three and nine months ended September 30, 2019 were $235,206 and $674,198, respectively. For the Clemson Best Western Property, total amounts incurred for payroll salaries and wages, payroll taxes and other employee benefits for the three and nine months ended September 30, 2020 were $111,398 and $315,436, respectively and for the three and nine months ended September 30, 2019 were $5,353 and $5,353, respectively. The amounts are included in hotel property operating expenses in the accompanying condensed consolidated statements of operations (unaudited).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0 and December 31, 2019, the Company’s allowance for uncollectible rent totaled $154,222 and $8,615, respectively, which are comprised of amounts specifically identified based on management’s review of individual tenants’ outstanding receivables. Management determined that no additional general reserve is considered necessary as of September 30, 2020 and December 31, 2019,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0 and 2019, respectively, the Company's Hampton Inn TRS entity generated a tax loss, so no income tax expense was recorded. During the three and nine months ended September 30, 2020 and 2019, respectively, the Company's Clemson Best Western TRS entity generated a tax loss, so no income tax expense was recorded.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unaudited) but separate from the Company’s equity. On the condensed consolidated statements of operations (unaudited), the subsidiaries are reported at the consolidated amount, including both the amount attributable to the Company and noncontrolling interests. Condensed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approximately 7.55 percent of its tenant in common interest in the Hampton Inn Property for the settlement of $867,000 in advances made by the Company to the Hampton Inn Property; and (ii) approximately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This transaction did not have any impact on the Company’s total assets, liabilities or shareholder’s equity or total equity as of September 30, 2020.
The Hampton Inn Property’s net loss is allocated to the noncontrolling ownership interest based on its percent ownership. During the three and nine months ended September 30, 2020, 25 percent of the Hampton Inn’s net loss of $306,321 and $1,034,784, respectively, or $76,582 and $258,699, respectively was allocated to the noncontrolling partnership interest. During the three and nine months ended September 30, 2019, 36 percent of the Hampton Inn’s net loss of $257,478 and $1,842,694, respectively, or $92,691 and $663,369,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20, 16 percent of the Hanover Square Property’s net loss of $49,564 and $125,663, respectively, or $7,930 and $20,106, respectively, was allocated to the noncontrolling ownership interest. During the three and nine months ended September 30, 2019, 16 percent of the Hanover Square Property’s net loss of $10,378 and $53,161, respectively, or $1,660 and $8,505,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The Operating Partnership units not held by the REIT represent 4.41 percent and 2.70 percent of the outstanding Operating Partnership units as of September 30, 2020 and December 31,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nine months ended September 30, 2020, a weighted average of 4.41 percent and 4.45 percent, respectively, of the Operating Partnership’s net loss of $722,789 and $2,515,799, respectively, or $31,875 and $112,050, respectively, was allocated to the noncontrolling unit holders. During the three and nine months ended September 30, 2019, a weighted average of 2.71 percent and 3.36 percent, respectively, of the Operating Partnership’s net loss of $218,775 and $1,365,387, respectively, or $5,918 and $45,860 respectively,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unaudited).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unaudited)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solidated financial statements.
Due to the business disruptions and challenges severely affecting the global economy caused by novel coronavirus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9 Months Ended</t>
        </is>
      </c>
    </row>
    <row r="2">
      <c r="B2" s="2" t="inlineStr">
        <is>
          <t>Sep. 30, 2020</t>
        </is>
      </c>
    </row>
    <row r="3">
      <c r="A3" s="3" t="inlineStr">
        <is>
          <t>Investment Properties</t>
        </is>
      </c>
    </row>
    <row r="4">
      <c r="A4" s="4" t="inlineStr">
        <is>
          <t>Investment Properties</t>
        </is>
      </c>
      <c r="B4" s="4" t="inlineStr">
        <is>
          <t>3. Investment Properties
Investment properties consist of the following:
September 30,
December 31,
2020
2019
(unaudited)
Land
$
13,242,593
$
13,242,593
Site improvements
4,110,558
4,058,394
Buildings and improvements (a)
59,794,538
59,879,175
Furniture, fixtures and equipment
2,185,088
2,122,317
Investment properties at cost (b)
79,332,777
79,302,479
Less accumulated depreciation
5,734,334
3,510,654
Investment properties, net
$
73,598,443
$
75,791,825
(a)
Includes tenant improvements (both those acquired at the acquisition and those constructed after the acquisition), tenant inducements, capitalized leasing commissions and other capital costs incurred post-acquisition.
(b)
Excludes intangible assets and liabilities (see Note 2, above, for a discussion of the Company's accounting treatment of intangible assets), escrow deposits and property reserves.
The Company’s depreciation expense on investment properties was $764,885 and $2,300,177 for the three and nine months ended September 30, 2020, respectively and $453,253 and $1,261,379, for the three and nine months ended September 30, 2019, respectively.
Capitalized tenant improvements
The Company carries two categories of capitalized tenant improvements on its condensed consolidated balance sheets. The first category is the allocation of acquisition costs to tenant improvements that is recorded on the Company's condensed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densed consolidated balance sheets. Depreciation expense on both categories of tenant improvements are recorded as a component of depreciation expense on the Company's condensed consolidated statement of operations.
The Company generally records depreciation of capitalized tenant improvements on a straight-line basis over the terms of the related leases. Details of these deferred costs, net of depreciation are as follows:
September 30,
December 31,
2020
2019
(unaudited)
Capitalized tenant improvements – acquisition cost allocation, net
$
1,218,070
$
1,504,483
Capitalized tenant improvements incurred subsequent to acquisition, net
191,688
165,762
During the three and nine months ended September 30, 2020, the Company recorded $0 and $60,000, respectively, in capitalized tenant improvements. During the three and nine months ended September 30, 2019, the Company recorded $0 and $31,284,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densed consolidated balance sheets (unaudited) related to this lease of $81,860 should be written off. This amount is included in the loss on impairment reported on the Company's condensed consolidated statement of operations (unaudited) for the nine months ended September 30, 2020. No such amount was recorded for the three months ended September 30, 2020.
Depreciation of capitalized tenant improvements incurred subsequent to acquisition was $11,769 and $34,074 for the three and nine months ended September 30, 2020, respectively. Depreciation on capitalized tenant improvements was $10,536 and $30,566 for the three and nine months ended September 30, 2019, respectively.
Depreciation of capitalized tenant improvements arising from the acquisition cost allocation was $64,520 and $204,553 for the three and nine months ended September 30, 2020, respectively. Depreciation on capitalized tenant improvements arising from the acquisition cost allocation was $56,283 and $156,414 for the three and nine months ended September 30, 2019, respectively.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of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amortization of capitalized leasing commissions on a straight-line basis over the terms of the related leases. Details of these deferred costs, net of amortization are as follows:
September 30, 2020
December 31, 2019
(unaudited)
Capitalized leasing commissions, net
$
337,753
$
339,269
During the three and nine months ended September 30, 2020, the Company recorded $12,642 and $32,881, respectively in capitalized leasing commissions. During the three and nine months ended September 30, 2019, the Company recorded $500 and $5,075, respectively in capitalized leasing commissions. Depreciation on capitalized leasing commissions was $11,475 and $34,397 for the three and nine months ended September 30, 2020, respectively. Depreciation on capitalized leasing commissions was $10,106 and $29,570 for the three and nine months ended September 30, 2019, respectively.
Capitalized tenant inducements
During May 2018, the Company paid $125,000 to induce a tenant in the Franklin Square Property to release a restriction in its lease that prohibited the Company from leasing space to a similar user. During June 2020, the tenant to which the Company made this tenant inducement payment notified the Company that it was abandoning its leased premises and defaulting on its lease. The Company determined that the unamortized balance of the tenant inducement of $89,500 carried on the Company’s condensed consolidated balance sheets (unaudited) should be written off. This amount is included in the loss on impairment reported on the Company’s condensed consolidated statement of operations (unaudited) for the three and nine months ended September 30, 2020.
In June 2020, the tenant notified the Company that it had abandoned its leased premises and defaulted on the terms its lease, and the Company wrote off the unamortized balance of the tenant inducement of $89,500 which is recorded as a portion of the loss on impairment on the Company’s condensed consolidated statement of operations (unaudited) for the nine months ended September 30, 2020. No such loss was recorded for the three months ended September 30, 2020.
During the period from May 2018 until the tenant’s default in June 2020, capitalized tenant inducements were amortized over the term of the tenant’s lease as a reduction of rental income. Amortization of the tenant inducement was $0 and $7,100 for the three and nine months ended September 30, 2020, respectively. Amortization of the tenant inducement was $4,260 and $12,780 for the three and nine months ended September 30, 2019, respectively.
The balance of the tenant inducement, net of amortization, is as follows:
September 30,
December 31,
2020
2019
(unaudited)
Capitalized tenant inducements, net
$
—
$
96,600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9 Acquisitions
The Ashley Plaza Property
On August 30, 2019, the Company completed its acquisition of the Ashley Plaza Property, a 160,356 square foot retail property located in Goldsboro, North Carolina, through a wholly owned subsidiary. The Ashley Plaza Property, built in 1977 and fully renovated in 2018, was 98 percent leased as of September 30, 2020 and is anchored by Hobby Lobby, Harbor Freight and Ashley Home Store. The purchase price for the Ashley Plaza Property was $15,200,000 paid through a combination of cash provided by the Company, the incurrence of new mortgage debt and funds from a line of credit, short term. The Company’s total investment, including $204,300 of loan issuance costs, was $15,885,444. The Company paid $357,823 of acquisition and closing costs which were capitalized and added to the tangible assets acquired.
The Clemson Best Western Property
On September 27, 2019, the Company completed its acquisition of the Clemson Best Western Property, a 148 room hotel on 5.92 acres located in Clemson, South Carolina, through a wholly owned subsidiary. The Clemson Best Western Property was built in 1982 and substantially renovated in 2016 and 2017. The purchase price for the Clemson Best Western Property was $9,750,000 paid through a combination of cash provided by the Company, the incurrence of new mortgage debt and funds from a line of credit, short term. The Company’s total investment, including $269,254 of loan issuance costs, was $10,786,782. The Company paid $578,953 of acquisition, closing costs and lease buy-out fees, which were capitalized and added to the tangible assets acquired.
The Brookfield Center Property
On October 3, 2019, the Company completed its acquisition of the Brookfield Center Property, a 64,880 square foot flex-industrial property located in Greenville, South Carolina, through a wholly owned subsidiary. The Brookfield Center Property, built in 2007, was 93.8 percent leased as of September 30, 2020. Major tenants include Gravitopia Trampoline Park and Summit Church. The purchase price for the Brookfield Center Property was $6,700,000 paid through a combination of cash provided by the Company, the incurrence of new mortgage debt and funds from related party notes payable, short term. The Company’s total investment, including $113,505 of loan issuance costs, was $7,102,643. The Company paid $207,957 of acquisition and closing costs which were capitalized and added to the tangible assets acquired.
The following summarizes the consideration paid and the fair values of the assets acquired and liabilities created or assumed in conjunction with the acquisitions described above, along with a description of the methods used to determine fair value. Asset values presented include allocated acquisition and closing costs.
Clemson
Brookfield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0</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Net proceeds from the issuance were $3,860,882, which includes the impact of the underwriter’s discounts, selling commissions and legal, accounting and other professional fees, and is presented on the Company’s condensed consolidated balance sheets (unaudited) as mandatorily redeemable preferred stock. As part of this offering, the Company granted the underwriters a 45-day option to purchase up to 23,000 additional shares of mandatorily redeemable preferred stock at the public offering price, less the underwriting discount and commissions, to cover over-allotments, if any. This 45-day period terminated on April 4, 2020, and the underwriters did not exercise any portion of this option. At issuance, the Company created an escrow for $371,111 for the first year of dividends, which is reported as restricted cash on the Company's condensed consolidated balance sheets (unaudited). As of September 30, 2020 and December 31, 2019, respectively, the balance of the preferred dividend escrow was $197,550 and $0, respectively.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The mandatorily redeemable preferred stock is mandatorily redeemable by the Company on February 19, 2025, the fifth anniversary of the date of issuance. Beginning on February 19, 2022, the second anniversary of the issuance of the mandatorily redeemable preferred stock, the Company may redeem the outstanding mandatorily redeemable preferred stock for an amount equal to its aggregate liquidation preference, plus any accrued but unpaid dividends. The holders of the mandatorily redeemable preferred stock may also require the Company to redeem the mandatorily redeemable preferred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mandatorily redeemable preferred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unaudited) (see Note 5, below).
For all periods the mandatorily redeemable preferred stock has been outstanding, we have paid a cash dividend on the mandatorily redeemable preferred stock equal to 8 percent per annum, payable quarterly. On April 27, 2020, a dividend in the amount of $0.3722 was paid to mandatorily redeemable preferred stock shareholders of record on April 24, 2020 for the stub period from February 19, 2020, the date of issuance, through April 27, 2020. On July 24, 2020, a dividend in the amount of $0.50 was paid to mandatorily redeemable preferred stock shareholders of record on July 22, 2020 for the period from April 25, 2020 through July 24, 2020. On October 26, 2020, a dividend in the amount of $0.50 was paid to mandatorily redeemable preferred stock shareholders of record on October 23, 2020 for the period from July 25, 2020 through October 24, 2020.
As of September 30, 2020 and December 31, 2019, the Company reported $70,004 and $0, respectively, in accrued but unpaid dividends on the mandatorily redeemable preferred stock. This amount is reported in accounts payable and accrued liabilities on the Company’s condensed consolidated balance sheets (unaudited).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unaudited)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47,350 and $113,987 were included in interest expense for the three and nine months ended September 30, 2020, respectively, in the accompanying condensed consolidated statements of operations (unaudited). For the three and nine months ended September 30, 2019, respectively, $0 of amortization of the discount and deferred financing costs was included in interest expense. Accumulated amortization of the discount and deferred financing costs was $113,987 and $0 as of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0</t>
        </is>
      </c>
    </row>
    <row r="3">
      <c r="A3" s="3" t="inlineStr">
        <is>
          <t>Loans Payable</t>
        </is>
      </c>
    </row>
    <row r="4">
      <c r="A4" s="4" t="inlineStr">
        <is>
          <t>Loans Payable</t>
        </is>
      </c>
      <c r="B4" s="4" t="inlineStr">
        <is>
          <t>5. Loans Payable
Mortgages Payable
The Company’s mortgages payables, net, consists of the following:
Balance
Monthly
Interest
September 30,
December 31,
Property
Payment
Rate
Maturity
2020
2019
(unaudited)
Franklin Square (a)
Interest only
4.70
%
October 2021
$
14,275,000
$
14,275,000
Hampton Inn (b)
Interest only
Variable
November 2020
10,600,000
10,600,000
Hanover Square (c)
$
56,882
4.25
%
December 2027
10,440,711
8,592,195
Ashley Plaza (d)
Interest only
3.75
%
September 2029
11,382,830
11,400,000
Clemson Best Western (e)
Interest only
Variable
October 2022
7,750,000
7,750,000
Brookfield Center (f)
Interest only
3.90
%
November 2029
4,850,000
4,850,000
Unamortized issuance costs, net
(550,671)
(766,293)
Total mortgages payable, net
$
58,747,870
$
56,700,902
(a)
The mortgage loan for the Franklin Square Property matures in October 2021. The Company will commence efforts in early 2021 to refinance this mortgage, but there is no guarantee that the Company’s efforts will be successful.
(b)
The mortgage loan for the Hampton Inn Property bears interest at a variable rate based on LIBOR with a minimum rate of 6.10 percent. The interest rate payable is the USD LIBOR one-month rate plus 5 percent. As of September 30, 2020 and December 31, 2019, the rate in effect for the Hampton Inn Property mortgage was 6.10 percent and 6.75 percent, respectively. The mortgage loan for the Hampton Inn property matured on November 9, 2020. On November 9, 2020 the Company entered into an amendment to extend the loan until May 2022. (See Note 11, below.)
(c)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 the Company recorded $1,500 in capitalized loan issuance costs for loan fees paid to the lender and recorded $43,852 in third party costs associated with the transaction as an expense under retail property operating expenses on the Company’s condensed consolidated statement of operations (unaudited) for the three and nine months ended September 30, 2020.
The mortgage loan agreement for the Hanover Square property includes covenants to (i) maintain a Debt Service Coverage Ratio (“DSCR”) in excess of 1.35 to 1.00 and (ii) maintain a loan-to-value of real estate ratio of 75 percent. As of September 30, 2020 and December 31, 2019, respectively, the Company believes that it is compliant with these covenants.
(d)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The October 1, 2020 payment, including principal and interest, was prepaid on September 30, 2020.
(e)
The mortgage loan for the Clemson Best Western Property bears interest at a variable rate based on LIBOR with a minimum rate of 7.15 percent. The interest rate payable is the USD LIBOR one-month rate plus 4.9 percent. As of September 30, 2020 and December 31, 2019, respectively, the rate in effect for the Clemson Best Western Property mortgage was 7.15 percent.
(f)
The mortgage loan for the Brookfield Property bears interest at a fixed rate of 3.90 percent and is interest only for the first twelve months. Beginning on November 1, 2020, the monthly payment will be $22,876 for the remaining term of the loan, which will include interest at the fixed rate, and principal, based on a thirty year amortization schedule.
Line of credit, short term and note payable, short term
As of September 30, 2020 and December 31, 2019, the Company had a line of credit, short term, outstanding in the principal amount of $550,000 and $2,000,000, respectively. The line of credit, short term, was established on August 21, 2019 to provide short term funding for the Company’s acquisition of the Ashley Plaza Property and the Clemson Best Western Property (see discussion of 2019 acquisitions in Note 3, above). On February 20, 2020, the Company repaid the line of credit, short term, in the amount of $2,000,000 plus accrued interest of $21,437. Effective on February 21, 2020, the original maturity date of the line of credit, short term, the Company extended the line of credit, short term, for 60 days until April 21, 2020. On March 3, 2020 the Company received $550,000 in funding from the line of credit, short term, to fund working capital and dividend payments. On April 21, 2020, the Company extended the line of credit, short term, for 40 days until May 31, 2020. On May 31, 2020, the Company extended the line of credit, short term, for 90 days until August 31, 2020. On August 12, 2020, the Company extended the line of credit, short term, until September 30, 2020. On November 4, 2020, the Company made a $225,000 payment to reduce the balance of the line of credit, short term to $325,000, and extended the line of credit, short term until March 31, 2021.
The line of credit, short term, bears interest at a variable rate calculated at 250 basis points over USD 1-Month LIBOR as published in the Wall Street Journal. The rate adjusts on the first day of each month during which the loan is outstanding. As of September 30, 2020 and December 31, 2019, the rate in effect for the line of credit, short term, was 2.657 percent and 4.285 percent, respectively. Interest expense for the nine months ended September 30, 2020, includes amortization of the capitalized issuance costs using the straight-line method, which approximates to the effective interest method, over the initial, six-month term of the loan.
Related party notes payable, short term
As of September 30, 2020, and December 31, 2019, the Company had related party notes payable, short term, outstanding in the principal amount of $0 and $852,000, respectively, payable to the Manager. These notes, which were due on demand, were issued on September 30, 2019 in the principal amount of $183,000 and on October 2, 2019 in the principal amount of $80,000, both to fund a portion of the Company’s acquisition of the Brookfield Center Property, which closed on October 3, 2019. In addition, the Company issued a related party note payable in the principal amount of $589,000 on November 29, 2019 to fund dividends and working capital requirements. The related party notes payable bore interest at a fixed rate of 5 percent annually. On February 20, 2020, the Company repaid the related party notes payable, short term, in the principal amount of $852,000 plus accrued interest of $11,710.
Notes payable
As of September 30, 2020, and December 31, 2019, the Company had notes payable outstanding in the principal amount of $305,900 and $0, respectively. These notes were issued to the Company’s subsidiaries under the Small Business Administration’s Paycheck Protection Program (the “SBA PPP Loan Program”). On April 30, 2020, the Company entered into a loan agreement for $129,600 under the SBA PPP Loan Program on behalf of a wholly owned subsidiary, MDR Clemson TRS, LLC, the entity that operates the Clemson Best Western Property. The Company has used these funds pursuant to the limitations established by the SBA PPP Loan Program for payroll and other eligible expenses for the Clemson Best Western Property. Under the terms of the loan, all, a portion or none of the loan may be forgiven, based on criteria established by the SBA PPP Loan Program. Any portion of the loan that is not forgiven will bear interest at a fixed rate of 1 percent per annum and be repaid in 18 monthly installments of principal and interest of $7,295. Under the original terms of the SBA PPP Loan Program, principal and interest payments would have commenced on November 1, 2020. However, due to changes in regulations for the SBA PPP Loan Program, commencement of principal and interest payments were extended until ten months after the completion of the borrower's "Covered Period", as defined by the SBA PPP Loan Program to provide borrowers sufficient time to submit loan forgiveness applications. Under these guidelines, the Company's principal and interest payments would commence on August 15, 2021 for the Clemson Best Western PPP loan if the Company does not qualify for loan forgiveness.
On April 30, 2020, the Company entered into a loan agreement for $176,300 under the SBA PPP Loan Program on behalf of a subsidiary, MDR PMI Greensboro TRS, LLC, the entity that operates the Hampton Inn Property. The Company has used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Any portion of the loan that is not forgiven will bear interest at a fixed rate of 1 percent per annum and be repaid in 18 monthly installments of principal and interest of $9,923. Under the original terms of the SBA PPP Loan Program, principal and interest payments would have commenced on November 1, 2020. However, due to changes in regulations for the SBA PPP Loan Program, commencement of principal and interest payments were extended until ten months after the completion of the borrower's "Covered Period", as defined by the SBA PPP Loan Program to provide borrowers sufficient time to submit loan forgiveness applications. Under these guidelines, the Company's principal and interest payments for the Hampton Inn PPP loan would commence on August 15, 2021 if the Company does not qualify for loan forgiveness.
The Company believes that it has expended the loan funds in accordance with the criteria required for forgiveness.
Interest expense
Interest expense, including amortization of capitalized issuance costs and payments received from the Company’s interest rate protection transactions for the Hampton Inn Property, consists of the following:
For the three months ended September 30, 2020
(unaudited)
Interest
rate
Mortgage
Amortization
protection
Other
Interest
of capitalized
transaction
interest
Expense
issuance costs
payments
expense
Total
Franklin Square
$
171,458
$
4,640
$
—
$
—
$
176,098
Hanover Square
112,389
3,234
—
—
115,623
Hampton Inn
165,242
34,890
—
1,337
201,469
Ashley Plaza
109,251
4,359
—
—
113,610
Clemson Best Western
141,610
22,437
—
3,049
167,096
Brookfield Center
48,339
2,838
—
—
51,177
Amortization and preferred stock dividends on mandatorily redeemable preferred stock
—
47,350
—
100,000
147,350
Line of credit, short term
—
—
—
4,099
4,099
Other interest
—
—
—
52
52
Total interest expense
$
748,289
$
119,748
$
—
$
108,537
$
976,574
For the nine months ended September 30, 2020
(unaudited)
Interest
Amortization
rate
Mortgage
of discounts and
protection
Other
Interest
capitalized
transaction
interest
Expense
issuance costs
payments
expense
Total
Franklin Square
$
510,647
$
13,916
$
—
$
—
$
524,563
Hanover Square
323,437
9,634
—
—
333,071
Hampton Inn
503,617
104,670
—
11,673
619,960
Ashley Plaza
325,378
13,077
—
—
338,455
Clemson Best Western
421,751
67,311
—
6,015
495,077
Brookfield Center
143,966
8,514
—
—
152,480
Amortization and preferred stock dividends on mandatorily redeemable preferred stock
—
113,987
—
244,444
358,431
Line of credit, short term
—
10,000
—
25,444
35,444
Related party notes payable, short term
—
—
—
5,835
5,835
Other interest
—
—
—
2,021
2,021
Total interest expense
$
2,228,796
$
341,109
$
—
$
295,432
$
2,865,337
For the three months ended September 30, 2019
(unaudited)
Interest
rate
Mortgage
Amortization
protection
Other
Interest
of capitalized
transaction
interest
Expense
issuance costs
payments
expense
Total
Franklin Square
$
171,458
$
4,638
$
—
$
—
$
176,096
Hanover Square
106,067
3,183
—
—
109,250
Hampton Inn
196,432
34,890
(10,122)
3,014
224,214
Ashley Plaza
38,000
1,453
—
—
39,453
Clemson Best Western
13,853
—
—
—
13,853
Line of credit, short term
—
5,000
—
4,855
9,855
Other interest
—
—
—
397
397
Total interest expense
$
525,810
$
49,164
$
(10,122)
$
8,266
$
573,118
For the nine months ended September 30, 2019
(unaudited)
Interest
Amortization
rate
Mortgage
of capitalized
protection
Other
Interest
issuance
transaction
interest
Expense
costs
payments
expense
Total
Franklin Square
$
508,783
$
13,914
$
—
$
—
$
522,697
Hanover Square
320,012
9,549
—
—
329,561
Hampton Inn
597,281
104,670
(38,057)
8,281
672,175
Ashley Plaza
38,000
1,453
—
—
39,453
Clemson Best Western
13,853
—
—
—
13,853
Line of credit, short term
—
5,000
—
—
5,000
Other interest
—
—
—
7,212
7,212
Total interest expense
$
1,477,929
$
134,586
$
(38,057)
$
15,493
$
1,589,951
Interest accrued and accumulated amortization of capitalized issuance costs consist of the following:
As of September 30, 2020
(unaudited)
As of December 31, 2019
Accumulated
Accumulated
amortization of
amortization
Accrued
capitalized
Accrued
of capitalized
interest
issuance costs
interest
issuance costs
Franklin Square
$
—
$
63,389
$
57,774
$
49,473
Hanover Square
36,978
30,854
35,085
21,220
Hampton Inn
53,883
407,051
61,613
302,381
Ashley Plaza
—
18,889
—
5,812
Clemson Best Western
46,177
89,748
47,716
22,437
Brookfield Center
15,763
11,352
—
2,838
Amortization and preferred stock dividends on mandatorily redeemable preferred stock
70,004
113,987
—
—
Line of credit, short term
3,740
—
9,522
20,000
Related party notes payable, short term
—
—
5,875
—
Total
$
226,545
$
735,270
$
217,585
$
424,161
Debt Maturity
The Company’s scheduled principal repayments on mortgages payable indebtedness as of September 30, 2020 (unaudited) are as follows:
Mortgages Payable (1)
For the remaining three months ending December 31, 2020
$
321,873
2021
14,806,013
2022
18,702,955
2023
575,807
2024
596,780
Thereafter
24,295,113
Total Maturities
59,298,541
Less unamortized issuance costs
(550,671)
Total principal payments and debt maturities
$
58,747,870
(1)
Reflects the extension of the Hampton Inn Property mortgage from its original maturity date of November 9, 2020 to May 9, 2022. See Note 11,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0</t>
        </is>
      </c>
    </row>
    <row r="3">
      <c r="A3" s="3" t="inlineStr">
        <is>
          <t>Rentals under Operating Leases</t>
        </is>
      </c>
    </row>
    <row r="4">
      <c r="A4" s="4" t="inlineStr">
        <is>
          <t>Rentals under Operating Leases</t>
        </is>
      </c>
      <c r="B4" s="4" t="inlineStr">
        <is>
          <t>6 .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September 30, 2020 (unaudited) are as follows:
For the remaining three months ending December 31, 2020
$
1,197,430
2021
4,680,081
2022
3,865,363
2023
3,153,681
2024
2,444,772
Thereafter
6,733,259
Total minimum rents
$
22,074,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7 .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5.59% and 97.30% interest in the Operating Partnership as of September 30, 2020 and December 31, 2019,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2019 Issuances
On May 8, 2019, the Company issued and sold 1,666,667 Common Shares at an offering price of $4.80 per share. Net proceeds from the issuance totaled $7,222,501, which includes the impact of discounts and offering costs, including the underwriter’s selling commissions and legal fees. On May 21, 2019, the company issued and sold 227,062 Common Shares at an offering price of $4.80 per share, pursuant to its underwriter’s over-allotment option related to the May 8, 2019 offering. Net proceeds from the issuance totaled $991,807, which includes the impact of discounts and offering costs, including the underwriter’s selling commissions. On May 31, 2019, the Company issued and sold 270,833 shares pursuant to a private placement at an offering price of $4.80 per share. Net proceeds from the issuance totaled $1,183,998, which includes the impact of discounts and offering costs, including the underwriter’s selling commissions and legal fees. During the three and nine months ended September 30, 2019, our company also incurred $116,632 and $887,465, respectively, in offering costs, including legal, accounting, advisory and other professional fees.
Common shares and operating partnership units outstanding
As of September 30, 2020 and December 31, 2019, respectively, there were 4,966,818 and 4,625,144 common units of the Operating Partnership outstanding with the REIT owning 4,747,968 and 4,500,144, respectively, of these common units. As of September 30, 2020 and December 31, 2019, respectively, there were 4,747,968 and 4,500,144 Common Shares of the REIT outstanding. As of September 30, 2020 and December 31, 2019, respectively, there were 125,000 common units of the Operating Partnership that wer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July 18, 2019, the Company's Board of Directors approved a grant of 14,000 Common Shares to the Company’s five independent directors. The effective date of the grants was July 18, 2019. The Common Shares granted vest immediately and are unrestricted. However, the Plan includes other restrictions on the sale of shares issued under the Plan. Because the Common Shares vest immediately, the fair value of the grants, or $61,600, was recorded to expense on the effective date of the grant. The fair value of the grants was determined by the market price of the Company's Common Shares on the effective date of the grant.
On March 11, 2020, the Company's Board of Directors approved a grant of 156,522 shares of Common Shares to two employees of the Manager who also serve as directors of the Company, a grant of 65,215 Common Shares to the Company's five independent directors, and a grant of 26,087 shares to an Affiliate of the Company (as defined by the Plan) who provides contract financial and accounting services to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the January 1, 2020 adjustment and any subsequent adjustment. No adjustment to shares available for issuance under the Plan was made as of January 1, 2019. As of January 1, 2020, the shares available for issuance under the plan was adjusted to 313,165 shares. As of September 30, 2020, there are 65,341 shares available for issuance under the Plan.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September 30, 2020 and December 31, 2019, 125,000 of the Operating Partnership’s 218,850 common units outstanding were eligible to be converted, on a one-to-one basis, into Common Shares. The Operating Partnership’s common units have been excluded from the Company’s diluted earnings per share calculation because their inclusion would be antidilutive.
The Company's loss per common share is determined as follows:
Three months ended September 30,
Nine months ended September 30,
2020
2019
2020
2019
(unaudited)
(unaudited)
(unaudited)
(unaudited)
Basic and diluted shares outstanding
Weighted average Common Shares – basic
4,747,968
4,497,585
4,683,125
3,410,847
Effect of conversion of operating partnership units
125,000
125,000
125,000
125,000
Weighted average common shares – diluted
4,872,968
4,622,585
4,808,125
3,535,847
Calculation of earnings per share – basic and diluted
Net loss attributable to common shareholders
$
(1,285,914)
$
(606,206)
$
(4,581,810)
$
(2,351,840)
Weighted average Common Shares – basic and diluted
4,747,968
4,497,585
4,683,125
3,410,847
Earnings per share – basic and diluted
$
(0.27)
$
(0.13)
$
(0.98)
$
(0.69)
Dividends and Distributions
During the three months ended September 30, 2020, no dividends were paid. During the nine months ended September 30, 2020, a dividend in the amount of $0.125 was paid on March 10, 2020 to shareholders of record on February 11, 2020. During the three months ended September 30, 2019, a dividend was paid on July 17, 2019 to common shareholders of record on July 12, 2019. During the nine months ended September 30, 2019, a dividend was paid on May 28, 2019 payable to common shareholders of record on May 24, 2019, in addition to the dividend paid on July 18, 2019.
Total dividends and distributions to noncontrolling interests paid during the three and nine months ended September 30, 2020 and 2019, respectively, are as follows:
Three months ended September 30,
Nine months ended September 30,
2020
2019
2020
2019
(unaudited)
(unaudited)
(unaudited)
(unaudited)
Common shareholders (dividends)
$
—
$
785,103
$
562,537
$
1,522,810
Hanover Square Property noncontrolling interest (distribution)
8,000
12,000
327,840
40,000
Operating Partnership unit holders (distributions)
—
21,875
27,356
43,750
Total dividends and distributions
$
8,000
$
818,978
$
917,733
$
1,606,5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September 30,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Other Risks and Uncertainties
Since March 2020, the Company’s investment properties have been significantly impacted by measures taken by local, state and federal authorities to mitigate the impact of COVID-19, such as mandatory business closures, quarantines, restrictions on travel and “shelter-in-place” or “stay-at-home” orders. While some of these measures have been relaxed by the respective governmental authorities, with the uncertainty resulting from the continued spread of COVID-19 and the possibility of the re-imposition of mandatory business closures, quarantines, restrictions on travel and "shelter-in-place" or "stay-at-home" orders by some governmental authorities, the negative impact on room demand for our hotel properties and consumer demand for the goods and services of our retail tenants within our portfolio could continue to be significant in the coming months.
As of the date of this Quarterly Report on Form 10-Q, all of the tenants in the Company’s retail properties (the Franklin Square Property, Hanover Square Property and Ashley Plaza Property) and flex property (Brookfield Center) are open, with one exception. A tenant in the Franklin Square Property defaulted on its lease and abandoned its premises, resulting in the recognition of the loss on impairment discussed above. A second tenant in the Ashley Plaza Property continues to operate under bankruptcy protection. The Company has negotiated an amended lease, which has not yet been signed, but the tenant commenced rent payments under the lease amendment in September 2020.
As is the case with retail landlords across the U.S., the Company received a number of rent relief requests from tenants, which the Company has evaluated on a case-by-case basis. As of the date of this Quarterly Report on Form 10-Q, the Company has granted lease concessions in the form of (i) rent deferrals or (ii) rent abatements. Under the deferral agreements, the tenants have agreed to repay unpaid rent over a specified time period or before a certain date. As of the date of this Quarterly Report on Form 10-Q, the Company has agreed to defer base rent payments of $90,679 and $177,942 from various tenants that were due during the three and nine months ending September 30, 2020, respectively. Such deferrals were for various terms, but will be repaid by December 31, 2022. Under the abatement agreements, the Company has agreed to permanently abate rent in exchange for lease extensions of between one and three years, depending on the amount of the abatement. In one case, the Company has agreed to abate a portion of a tenant’s base rent in exchange for future rent payments based on the tenant’s monthly sales. As of the date of this Quarterly Report on Form 10-Q, the Company has agreed to abate base rent payments of $44,356 and $162,864 from various tenants that would have been paid during the three and nine months ended September 30, 2020. In addition, the Company has agreed to abate rent payments totaling $33,649 that would have been due during the remaining three months ending December 31, 2020. In return, the Company has received lease extension agreements from these tenants of between one and three years. In addition, a tenant in one of the Company's retail property centers emerged from bankruptcy protection. As part of the bankruptcy proceeding, the tenant's lease was restructured, resulting in rent abatement of $27,773 and $61,213 for the three and nine months ending September 30, 2020. Additionally, the Company has agreed to abate rent payments from this tenant totaling $16,440 that would have been due during the remaining three months ending December 31, 2020. Under the restructured lease, the Tenant's lease term, which originally expired in 2023, was extended for one five-year period.
As of the date of this Quarterly Report on Form 10-Q, the Company’s rent and CAM collections as a percentage of contractual rent and CAM due, based on existing leases and any rent deferral or rent abatement agreements signed as of September 30, 2020, for the three months ended September 30, 2020 were as follows:
July
August
September
Percent of total rent and CAM collected
85.9
%
85.4
%
85.5
%
The Company’s hotel properties (the Hampton Inn Property and the Clemson Best Western Property), which depend on leisure and business travel, experienced significant declines in occupancy rates and revenues that began in March, have continued through July, August and September 2020, and which the Company expects to continue while leisure and business travel continue to remain at levels well below pre-COVID-19 levels. Occupancy rates for the months of July, August and September, 2020 and 2019, respectively, were:
Occupancy
July
August
September
2020
2019
2020
2019
2020
2019
Hampton Inn Property
65.11
%
60.83
%
50.25
%
75.69
%
59.81
%
65.04
%
Clemson Best Western Property (1)
22.65
%
31.57
%
27.03
%
47.19
%
64.98
%
38.50
%
Average Daily Rate
July
August
September
2020
2019
2020
2019
2020
2019
Hampton Inn Property
$
71.34
$
110.57
$
77.73
$
107.29
$
80.27
$
105.22
Clemson Best Western Property (1)
56.13
85.34
64.35
111.60
67.59
161.11
(1)
July and August 2019 data for the Clemson Best Western Property is from the prior owner. September 2019 data is from the September 2019 STR report for the Clemson Best Western Property.
While intense efforts to reduce operating costs resulted in expense reductions during the three and nine months ended September 30, 2020, the Company cannot be certain as to what level of savings can be achieved overall to mitigate the material decline in hotel revenues we may experience. The federal government has provided assistance to the industries negatively affected by the virus, including the hospitality industry, and our two hotel properties have received loans under one of these programs (see Note 5), but the Company cannot be certain that such aid will mitigate the material reduction in revenue resulting from COVID-19 travel impacts.
The Company has reviewed its outstanding rent receivables and has determined an allowance for uncollectible portions of accrued rents and rent receivables. For the three and nine months ended September 30, 2020, the Company recorded bad debt expense of $113,201 and $334,469, which is included as a reduction to retail center property revenue on the Company’s condensed consolidated statement of operations (unaudited). However, during the three months ended September 30, 2020, the Company determined that rent that was previously deemed to be uncollectible and recorded as a bad debt expense during the six months ended June 30, 2020 would be collectible. Accordingly, during the three months ended September 30, 2020, the Company recognized $67,109 in rent revenues that had been recorded as a bad debt expense during the six months ended June 30, 2020. This amount is included as retail center property revenues on the Company's condensed consolidated statement of operations (unaudited).
While the Company’s rent collections from its retail and flex center properties stabilized during the three months ended September 30, 2020, the continued impact of COVID-19 on revenues from the Company’s retail and flex center properties and tenants remains uncertain.
Revenues will be impacted by the deferral and abatement agreements that the Company has granted to various tenants. Additionally, revenues could continue to be negatively impacted until consumer demand for the goods and services of the Company’s retail and flex center tenants returns to levels prior to the virus outbreak. However, there is significant uncertainty about when this could occur and (i) whether restrictions will continue to be re-imposed or extended, (ii) whether tenants’ business activity will return to pre-COVID-19 levels, and (iii) when customers will re-engage with tenants as they have in the past. Until such time as the virus is contained or eradicated and room demand for the Company’s hotel properties and consumer demand for the goods and services of the Company’s retail and flex center tenants returns to more customary levels, the Company may continue to experience material reductions in its operating revenue.
The anticipated negative impact on revenues, discussed above, from the Company’s retail, flex center and hotel properties has also, and will continue, to impact the Company’s liquidity, resulting in reduced cash flow to meet the Company’s obligations and to fund dividend distribution payme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9 .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densed consolidated financial statements (unaudited)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and nine months ended September 30, 2020, the Company incurred $153,086 and $449,464, in asset management fees, respectively. For the three and nine months ended September 30, 2019, the Company incurred $137,742 and $345,438, in asset management fees, respectively. Asset management fees are recorded on the Company’s condensed consolidated statements of operations (unaudited)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No acquisition fees were earned or paid during the three and nine months ending September 30, 2020. During the three and nine months ended September 30, 2019, the Company paid $512,171 in acquisition fees associated with the Ashley Plaza Property and Clemson Best Western Property acquisitions.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and nine months ending September 30, 2020 and 2019.
Other related parties
The Company pays Shockoe Properties, LLC, a subsidiary of Dodson Properties, an entity in which one of the owners of the Manager holds a 6.32 percent interest, an annual property management fee of up to 3 percent of the monthly gross revenues of the Franklin Square, Hanover Square, Ashley Plaza and Brookfield properties. These fees are paid in arrears on a monthly basis. During the three and nine months ended September 30, 2020, the Company paid Shockoe Properties, LLC property management fees of $38,583 and $112,591, respectively. During the three and nine months ended September 30, 2019, the Company paid Shockoe Properties, LLC property management fees of $31,128 and $84,4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September 30, 2020,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three months ended September 30,
Hotel properties
Retail center properties
Flex center property
Total
(unaudited)
(unaudited)
(unaudited)
(unaudited)
2020
2019
2020
2019
2020
2019
2020
2019
Revenues
$
868,906
$
862,975
$
1,181,894
$
1,044,590
$
229,343
$
—
$
2,280,143
$
1,907,565
Operating expenses
876,739
718,920
340,180
285,694
53,276
—
1,270,195
1,004,614
Net operating (loss) income
$
(7,833)
$
144,055
$
841,714
$
758,896
$
176,067
$
—
$
1,009,948
$
902,951
For the nine months ended September 30,
Hotel properties
Retail center properties
Flex center property
Total
(unaudited)
(unaudited)
(unaudited)
(unaudited)
2020
2019
2020
2019
2020
2019
2020
2019
Revenues
$
2,338,703
$
2,331,410
$
3,618,478
$
2,827,731
$
587,761
$
—
$
6,544,942
$
5,159,141
Operating expenses
2,399,411
1,917,654
1,033,169
805,251
156,315
—
3,588,895
2,722,885
Net operating (loss) income
$
(60,708)
$
413,756
$
2,585,309
$
2,022,480
$
431,446
$
—
$
2,956,047
$
2,436,2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1. Subsequent Events
As of November 13, 2020, the following events have occurred subsequent to the September 30, 2020 effective date of the condensed consolidated financial statements (unaudited):
Mandatorily Redeemable Preferred Stock Dividend
On October 26, 2020, a dividend in the amount of $0.50 was paid to mandatorily redeemable preferred stock shareholders of record on October 23, 2020 for the period from July 25, 2020 through October 24, 2020.
Issuance of Convertible Debentures
On October 27, 2020, the Company entered into a definitive agreement with YA II PN, LTD. to issue and sell convertible debentures in an aggregate principal amount of up to $5.0 million pursuant to a private offering exempt from registration under the Securities Act of 1933, as amended. The private placement of such convertible debentures is subject to customary closing conditions. The convertible debentures have and will be issued and purchased in separate closings according to the following schedule: (i) convertible debenture of $1.5 million issued and purchased on October 27, 2020 upon the signing of the definitive agreement, (ii) convertible debenture of $2.0 million to be issued and purchased upon the filing of a registration statement with the U.S. Securities and Exchange Commission (“SEC”) relating to the shares of common stock that may be issued upon the conversion of the convertible debentures, and (iii) convertible debenture of $1.5 million to be issued and purchased on or about the date the registration statement is declared effective by the SEC. The second and third closings of the convertible debentures will be subject to the Company successfully obtaining approval from its common stockholders for the issuance of shares of common stock that may be issued upon the conversion of the convertible debentures. The convertible debentures to be issued will bear interest at a rate of 5% per year. The convertible debentures will mature upon the one-year anniversary of the issuance date of each debenture unless redeemed or converted in accordance with their terms prior to such date. Subject to and upon compliance with the terms of the convertible debentures, the purchaser has the right to convert all or any portion of the convertible debentures at its option at any time beginning on October 29, 2020. Upon conversion, the Company will deliver shares of common stock of the Company. The initial conversion price shall be the lower of (i) $2.47 per share, or (ii) 88% of the lowest daily volume weighted average trading price of the Company’s common stock during the ten trading days prior to the conversion; provided, that, the purchaser may not convert for a price lower than $0.6175 per share.
On October 28, 2020, the Company received $1,270,000 in net proceeds from the first closing.
Extension of Line of Credit, Short Term
On November 4, 2020, the Company made a $225,000 payment to reduce the balance of the line of credit, short term to $325,000, and extended the line of credit, short term until March 31, 2021.
Extension of Hampton Inn Property Mortgage Payable
On November 9, 2020, the Company entered into an amendment to the Hampton Inn Property mortgage loan agreement extending the term of the loan by 18 months to May 9, 2022. Under the amendment, the Company made a cash payment to reduce the mortgage loan principal amount by $200,000, resulting in a new mortgage loan principal amount of $10,400,000. In addition, the Company deposited $250,000 in reserves with the lender. The interest rate continues to be a variable rate based on LIBOR, but the spread over LIBOR was increased from 5 percent to 6.25 percent and the minimum rate was increased from 6.10 percent to 6.50 percent. The amended loan includes a second option, with certain conditions, to extend the term of the mortgage loan for one successive six month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Investment properties, net</t>
        </is>
      </c>
      <c r="B3" s="6" t="n">
        <v>73598443</v>
      </c>
      <c r="C3" s="6" t="n">
        <v>75791825</v>
      </c>
    </row>
    <row r="4">
      <c r="A4" s="4" t="inlineStr">
        <is>
          <t>Cash</t>
        </is>
      </c>
      <c r="B4" s="5" t="n">
        <v>965797</v>
      </c>
      <c r="C4" s="5" t="n">
        <v>613675</v>
      </c>
    </row>
    <row r="5">
      <c r="A5" s="4" t="inlineStr">
        <is>
          <t>Restricted cash</t>
        </is>
      </c>
      <c r="B5" s="5" t="n">
        <v>2086569</v>
      </c>
      <c r="C5" s="5" t="n">
        <v>1458515</v>
      </c>
    </row>
    <row r="6">
      <c r="A6" s="4" t="inlineStr">
        <is>
          <t>Rent and other receivables, net of allowance of $154,222 and $8,615, as of September 30, 2020 and December 31, 2019, respectively</t>
        </is>
      </c>
      <c r="B6" s="5" t="n">
        <v>629095</v>
      </c>
      <c r="C6" s="5" t="n">
        <v>149382</v>
      </c>
    </row>
    <row r="7">
      <c r="A7" s="4" t="inlineStr">
        <is>
          <t>Unbilled rent</t>
        </is>
      </c>
      <c r="B7" s="5" t="n">
        <v>629920</v>
      </c>
      <c r="C7" s="5" t="n">
        <v>460888</v>
      </c>
    </row>
    <row r="8">
      <c r="A8" s="4" t="inlineStr">
        <is>
          <t>Intangible assets, net</t>
        </is>
      </c>
      <c r="B8" s="5" t="n">
        <v>3508443</v>
      </c>
      <c r="C8" s="5" t="n">
        <v>4458071</v>
      </c>
    </row>
    <row r="9">
      <c r="A9" s="4" t="inlineStr">
        <is>
          <t>Other assets</t>
        </is>
      </c>
      <c r="B9" s="5" t="n">
        <v>159040</v>
      </c>
      <c r="C9" s="5" t="n">
        <v>306886</v>
      </c>
    </row>
    <row r="10">
      <c r="A10" s="4" t="inlineStr">
        <is>
          <t>Total Assets</t>
        </is>
      </c>
      <c r="B10" s="5" t="n">
        <v>81577307</v>
      </c>
      <c r="C10" s="5" t="n">
        <v>83239242</v>
      </c>
    </row>
    <row r="11">
      <c r="A11" s="3" t="inlineStr">
        <is>
          <t>LIABILITIES</t>
        </is>
      </c>
    </row>
    <row r="12">
      <c r="A12" s="4" t="inlineStr">
        <is>
          <t>Accounts payable and accrued liabilities</t>
        </is>
      </c>
      <c r="B12" s="5" t="n">
        <v>1392960</v>
      </c>
      <c r="C12" s="5" t="n">
        <v>1565145</v>
      </c>
    </row>
    <row r="13">
      <c r="A13" s="4" t="inlineStr">
        <is>
          <t>Intangible liabilities, net</t>
        </is>
      </c>
      <c r="B13" s="5" t="n">
        <v>1072876</v>
      </c>
      <c r="C13" s="5" t="n">
        <v>1277960</v>
      </c>
    </row>
    <row r="14">
      <c r="A14" s="4" t="inlineStr">
        <is>
          <t>Line of credit, short term, net</t>
        </is>
      </c>
      <c r="B14" s="5" t="n">
        <v>550000</v>
      </c>
      <c r="C14" s="5" t="n">
        <v>1990000</v>
      </c>
    </row>
    <row r="15">
      <c r="A15" s="4" t="inlineStr">
        <is>
          <t>Related party notes payable, short term</t>
        </is>
      </c>
      <c r="B15" s="5" t="n">
        <v>0</v>
      </c>
      <c r="C15" s="5" t="n">
        <v>852000</v>
      </c>
    </row>
    <row r="16">
      <c r="A16" s="4" t="inlineStr">
        <is>
          <t>Notes payable</t>
        </is>
      </c>
      <c r="B16" s="5" t="n">
        <v>305900</v>
      </c>
    </row>
    <row r="17">
      <c r="A17" s="4" t="inlineStr">
        <is>
          <t>Mortgages payable, net</t>
        </is>
      </c>
      <c r="B17" s="5" t="n">
        <v>58747870</v>
      </c>
      <c r="C17" s="5" t="n">
        <v>56700902</v>
      </c>
    </row>
    <row r="18">
      <c r="A18" s="4" t="inlineStr">
        <is>
          <t>Mandatorily redeemable preferred stock, net</t>
        </is>
      </c>
      <c r="B18" s="5" t="n">
        <v>3974869</v>
      </c>
    </row>
    <row r="19">
      <c r="A19" s="4" t="inlineStr">
        <is>
          <t>Total Liabilities</t>
        </is>
      </c>
      <c r="B19" s="5" t="n">
        <v>66044475</v>
      </c>
      <c r="C19" s="5" t="n">
        <v>62386007</v>
      </c>
    </row>
    <row r="20">
      <c r="A20" s="3" t="inlineStr">
        <is>
          <t>EQUITY</t>
        </is>
      </c>
    </row>
    <row r="21">
      <c r="A21" s="4" t="inlineStr">
        <is>
          <t>Common stock, 4,747,968 and 4,500,144 shares issued and outstanding at September 30, 2020 and December 31, 2019, respectively</t>
        </is>
      </c>
      <c r="B21" s="5" t="n">
        <v>47479</v>
      </c>
      <c r="C21" s="5" t="n">
        <v>45001</v>
      </c>
    </row>
    <row r="22">
      <c r="A22" s="4" t="inlineStr">
        <is>
          <t>Additional paid-in capital</t>
        </is>
      </c>
      <c r="B22" s="5" t="n">
        <v>32269864</v>
      </c>
      <c r="C22" s="5" t="n">
        <v>31702347</v>
      </c>
    </row>
    <row r="23">
      <c r="A23" s="4" t="inlineStr">
        <is>
          <t>Offering costs</t>
        </is>
      </c>
      <c r="B23" s="5" t="n">
        <v>-2992357</v>
      </c>
      <c r="C23" s="5" t="n">
        <v>-2992357</v>
      </c>
    </row>
    <row r="24">
      <c r="A24" s="4" t="inlineStr">
        <is>
          <t>Accumulated deficit</t>
        </is>
      </c>
      <c r="B24" s="5" t="n">
        <v>-15700188</v>
      </c>
      <c r="C24" s="5" t="n">
        <v>-10555841</v>
      </c>
    </row>
    <row r="25">
      <c r="A25" s="4" t="inlineStr">
        <is>
          <t>Total Shareholders' Equity</t>
        </is>
      </c>
      <c r="B25" s="5" t="n">
        <v>13624798</v>
      </c>
      <c r="C25" s="5" t="n">
        <v>18199150</v>
      </c>
    </row>
    <row r="26">
      <c r="A26" s="4" t="inlineStr">
        <is>
          <t>Noncontrolling interests - Operating Partnership</t>
        </is>
      </c>
      <c r="B26" s="5" t="n">
        <v>1066506</v>
      </c>
      <c r="C26" s="5" t="n">
        <v>830512</v>
      </c>
    </row>
    <row r="27">
      <c r="A27" s="4" t="inlineStr">
        <is>
          <t>Total Equity</t>
        </is>
      </c>
      <c r="B27" s="5" t="n">
        <v>15532832</v>
      </c>
      <c r="C27" s="5" t="n">
        <v>20853235</v>
      </c>
    </row>
    <row r="28">
      <c r="A28" s="4" t="inlineStr">
        <is>
          <t>Total Liabilities and Equity</t>
        </is>
      </c>
      <c r="B28" s="5" t="n">
        <v>81577307</v>
      </c>
      <c r="C28" s="5" t="n">
        <v>83239242</v>
      </c>
    </row>
    <row r="29">
      <c r="A29" s="4" t="inlineStr">
        <is>
          <t>Hampton Inn Property</t>
        </is>
      </c>
    </row>
    <row r="30">
      <c r="A30" s="3" t="inlineStr">
        <is>
          <t>EQUITY</t>
        </is>
      </c>
    </row>
    <row r="31">
      <c r="A31" s="4" t="inlineStr">
        <is>
          <t>Noncontrolling interests</t>
        </is>
      </c>
      <c r="B31" s="5" t="n">
        <v>648683</v>
      </c>
      <c r="C31" s="5" t="n">
        <v>1282782</v>
      </c>
    </row>
    <row r="32">
      <c r="A32" s="4" t="inlineStr">
        <is>
          <t>Hanover Square Property</t>
        </is>
      </c>
    </row>
    <row r="33">
      <c r="A33" s="3" t="inlineStr">
        <is>
          <t>EQUITY</t>
        </is>
      </c>
    </row>
    <row r="34">
      <c r="A34" s="4" t="inlineStr">
        <is>
          <t>Noncontrolling interests</t>
        </is>
      </c>
      <c r="B34" s="6" t="n">
        <v>192845</v>
      </c>
      <c r="C34" s="6" t="n">
        <v>540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described below, the Company did not record any impairment adjustments to its investment properties resulting from events or changes in circumstances during the three and nine months ended September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nine months ended September 30,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During the nine months ended September 30, 2019 the Company recognized a loss on disposition of furniture, fixtures and equipment of $983,855. The Company did not record any impairment adjustments to its investment properties during the three months ended September 30, 2020 and 2019, respectively.</t>
        </is>
      </c>
    </row>
    <row r="5">
      <c r="A5" s="4" t="inlineStr">
        <is>
          <t>Intangible Assets and Liabilities, net</t>
        </is>
      </c>
      <c r="B5"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unaudited) for the nine months ended September 30, 2020. The Company did not record any impairment adjustments to its intangible assets during the three months ended September 30, 2020 or the three and nine months ended September 30, 2019.
Details of these deferred costs, net of amortization, arising from the Company’s purchases of the Franklin Square Property, Hanover Square Property, Ashley Plaza Property and Brookfield Center Property are as follows:
September 30,
December 31,
2019
2019
(unaudited)
Intangible Assets
Leasing commissions
$
991,675
$
1,145,948
Legal and marketing costs
93,083
122,582
Above market leases
456,508
624,285
Net leasehold asset
1,967,177
2,565,256
$
3,508,443
$
4,458,071
Intangible Liabilities
Below market leases, net
$
(1,072,876)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0 and 2019, respectively, were as follows:
Three months ended September 30,
Nine months ended September 30,
2020
2019
2020
2019
(unaudited)
(unaudited)
(unaudited)
(unaudited)
Amortization of above market leases
$
(53,614)
$
(55,830)
$
(167,777)
$
(165,699)
Amortization of below market leases
51,036
35,120
164,869
82,143
$
(2,578)
$
(20,710)
$
(2,908)
$
(83,556)
Amortization of lease origination costs, leases in place and legal and marketing costs represent a component of depreciation and amortization expense. Amortization related to these intangible assets during the three and nine months ended September 30, 2020 and 2019, respectively, were as follows:
Three months ended September 30,
Nine months ended September 30,
2020
2019
2020
2019
(unaudited)
(unaudited)
(unaudited)
(unaudited)
Leasing commissions
$
(44,091)
$
(28,180)
$
(135,667)
$
(74,109)
Legal and marketing costs
(7,290)
(7,751)
(23,218)
(24,271)
Net leasehold asset
(164,626)
(137,965)
(531,014)
(395,735)
$
(216,007)
$
(173,896)
$
(689,899)
$
(494,115)
As of September 30, 2020 and December 31, 2019, the Company’s accumulated amortization of lease origination costs, leases in place and legal and marketing costs totaled $2,154,635 and $1,518,772, respectively.
Future amortization of above and below market leases, lease origination costs, leases in place, legal and marketing costs and tenant relationships is as follows:
For the
remaining
three months
ending
December 31,
2025‑
2020
2021
2022
2023
2024
2039
Total
Intangible Assets
Leasing commissions
$
43,248
$
168,030
$
133,682
$
106,075
$
88,222
$
452,418
$
991,675
Legal and marketing costs
6,297
23,749
18,879
13,960
8,894
21,304
93,083
Above market leases
53,613
214,452
121,137
33,311
7,692
26,303
456,508
Net leasehold asset
148,923
570,082
341,480
195,139
143,256
568,297
1,967,177
$
252,081
$
976,313
$
615,178
$
348,485
$
248,064
$
1,068,322
$
3,508,443
Intangible Liabilities
Below market leases, net
$
(50,379)
$
(200,044)
$
(177,581)
$
(131,112)
$
(89,303)
$
(424,457)
$
(1,072,876)</t>
        </is>
      </c>
    </row>
    <row r="6">
      <c r="A6" s="4" t="inlineStr">
        <is>
          <t>Conditional Asset Retirement Obligation</t>
        </is>
      </c>
      <c r="B6" s="4" t="inlineStr">
        <is>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0 and 2019, respectively.</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0, the Company held one cash account with balance that exceeded the FDIC limit by $104,214. As of December 31, 2019, the Company had no cash accounts with balances that exceeded the FDIC limit.
Tenant security deposits are restricted cash balances held by the Company to offset potential damages, unpaid rent or other unmet conditions of its tenant leases. As of September 30, 2020 and December 31, 2019, the Company reported $116,059 and $101,503, respectively, in security deposits held as restricted cash.
Escrow deposits are restricted cash balances held by lenders for real estate taxes, insurance and other operating reserves. As of September 30, 2020 and December 31, 2019, the Company reported $1,167,185 and $882,265, respectively, in escrow deposits.
Capital reserves are restricted cash balances held by lenders for capital improvements, leasing commissions furniture, fixtures and equipment, and tenant improvements. As of September 30, 2020 and December 31, 2019, the Company reported $605,775 and $474,747, respectively, in capital property reserves. These funds are being held in reserve, as follows:
September 30,
December 31,
2020
2019
Property and Purpose of Reserve
(unaudited)
Hampton Inn Property – improvements
$
—
$
82,693
Hampton Inn Property – furniture, fixtures and equipment
18,460
—
Clemson Best Western Property - improvements
50,008
50,002
Clemson Best Western Property - furniture, fixtures and equipment
108,910
27,226
Franklin Square Property - leasing costs
391,458
307,438
Brookfield Center Property – maintenance reserve
36,939
7,388
Total
$
605,775
$
474,747
The escrow for mandatorily redeemable preferred stock dividends is held by a financial institution under an escrow agreement by which the funds are restricted for payment of dividends on the Company’s mandatorily redeemable preferred stock for the first 12 months. As of September 30, 2020 and December 31, 2019, the Company reported $197,550 and $0, respectively, in escrow reserves. (See Note 4 for further discussion of the Company’s mandatorily redeemable preferred stock).</t>
        </is>
      </c>
    </row>
    <row r="8">
      <c r="A8" s="4" t="inlineStr">
        <is>
          <t>Revenue Recognition</t>
        </is>
      </c>
      <c r="B8" s="4" t="inlineStr">
        <is>
          <t>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unaudited). During June 2020, a tenant in the Company's Franklin Square Property notified the Company that it was abandoning its leased premises and defaulting on its lease. The Company determined that the portion of the unbilled rent asset carried on the condensed consolidated balance sheets (unaudited) related to this lease of $31,162 should be written off. This amount is included as a reduction to retail property revenues on the Company's condensed consolidated statement of operations (unaudited) for the three and nine months ended September 30, 2020. As of September 30, 2020 and December 31, 2019, the Company reported $629,920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audited)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nine months ended September 30, 2020 and 2019.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nine months ended September 30, 2020 were $170,254 and $481,474, respectively, and for the three and nine months ended September 30, 2019 were $235,206 and $674,198, respectively. For the Clemson Best Western Property, total amounts incurred for payroll salaries and wages, payroll taxes and other employee benefits for the three and nine months ended September 30, 2020 were $111,398 and $315,436, respectively and for the three and nine months ended September 30, 2019 were $5,353 and $5,353, respectively. The amounts are included in hotel property operating expenses in the accompanying condensed consolidated statements of operations (unaudited).</t>
        </is>
      </c>
    </row>
    <row r="9">
      <c r="A9" s="4" t="inlineStr">
        <is>
          <t>Rent and other receivables</t>
        </is>
      </c>
      <c r="B9"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0 and December 31, 2019, the Company’s allowance for uncollectible rent totaled $154,222 and $8,615, respectively, which are comprised of amounts specifically identified based on management’s review of individual tenants’ outstanding receivables. Management determined that no additional general reserve is considered necessary as of September 30, 2020 and December 31, 2019, respectively.</t>
        </is>
      </c>
    </row>
    <row r="10">
      <c r="A10" s="4" t="inlineStr">
        <is>
          <t>Income Taxes</t>
        </is>
      </c>
      <c r="B10" s="4" t="inlineStr">
        <is>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0 and 2019, respectively, the Company's Hampton Inn TRS entity generated a tax loss, so no income tax expense was recorded. During the three and nine months ended September 30, 2020 and 2019, respectively, the Company's Clemson Best Western TRS entity generated a tax loss, so no income tax expense was recorded.
Management has evaluated the effect of the guidance provided by GAAP on Accounting for Uncertainty of Income Taxes and has determined that the Company had no uncertain income tax positions.</t>
        </is>
      </c>
    </row>
    <row r="11">
      <c r="A11" s="4" t="inlineStr">
        <is>
          <t>Use of Estimates</t>
        </is>
      </c>
      <c r="B11"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2">
      <c r="A12" s="4" t="inlineStr">
        <is>
          <t>Noncontrolling Interests</t>
        </is>
      </c>
      <c r="B12"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unaudited) but separate from the Company’s equity. On the condensed consolidated statements of operations (unaudited), the subsidiaries are reported at the consolidated amount, including both the amount attributable to the Company and noncontrolling interests. Condensed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approximately 7.55 percent of its tenant in common interest in the Hampton Inn Property for the settlement of $867,000 in advances made by the Company to the Hampton Inn Property; and (ii) approximately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This transaction did not have any impact on the Company’s total assets, liabilities or shareholder’s equity or total equity as of September 30, 2020.
The Hampton Inn Property’s net loss is allocated to the noncontrolling ownership interest based on its percent ownership. During the three and nine months ended September 30, 2020, 25 percent of the Hampton Inn’s net loss of $306,321 and $1,034,784, respectively, or $76,582 and $258,699, respectively was allocated to the noncontrolling partnership interest. During the three and nine months ended September 30, 2019, 36 percent of the Hampton Inn’s net loss of $257,478 and $1,842,694, respectively, or $92,691 and $663,369,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nine months ended September 30, 2020, 16 percent of the Hanover Square Property’s net loss of $49,564 and $125,663, respectively, or $7,930 and $20,106, respectively, was allocated to the noncontrolling ownership interest. During the three and nine months ended September 30, 2019, 16 percent of the Hanover Square Property’s net loss of $10,378 and $53,161, respectively, or $1,660 and $8,505,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The Operating Partnership units not held by the REIT represent 4.41 percent and 2.70 percent of the outstanding Operating Partnership units as of September 30, 2020 and December 31,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nine months ended September 30, 2020, a weighted average of 4.41 percent and 4.45 percent, respectively, of the Operating Partnership’s net loss of $722,789 and $2,515,799, respectively, or $31,875 and $112,050, respectively, was allocated to the noncontrolling unit holders. During the three and nine months ended September 30, 2019, a weighted average of 2.71 percent and 3.36 percent, respectively, of the Operating Partnership’s net loss of $218,775 and $1,365,387, respectively, or $5,918 and $45,860 respectively, was allocated to the noncontrolling unit holders.</t>
        </is>
      </c>
    </row>
    <row r="13">
      <c r="A13" s="4" t="inlineStr">
        <is>
          <t>Recent Accounting Pronouncements</t>
        </is>
      </c>
      <c r="B13"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unaudited).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unaudited)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solidated financial statements.
Due to the business disruptions and challenges severely affecting the global economy caused by novel coronavirus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he practical expedient and will not apply lease modification accounting on a lease by lease basis where applicable. As a result, $177,942 and $0 of deferred rent is included in accounts receivable on the Company's condensed consolidated balance sheets as of September 30, 2020 (unaudited) and December 31, 2019, respectively. In addition, the Company abated rent payments totaling $44,356 and $162,864 from various tenants that would have been paid during the three and nine months ended September 30, 2020. This amount is recorded as a reduction to retail center property revenues on the Company's condensed consolidated statement of operations (unaudited) for the three and nine months ended September 30, 2020. No such rent reductions were recorded for the three or nine months ended September 30, 2019. (See Note 8, below).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Company is currently evaluating the impact the adoption of the guidance will have on its consolidated financial statements and has not yet determined if it will adopt the update effective on the required effective date of January 1, 2023, or whether it will elect earlier adoption.
Fair Value Disclosures
In August 2018, the FASB issued ASU 2018-13, Fair Value Measurement (Topic 820) – Disclosure Framework-Changes to the Disclosure Requirements for Fair Value Measurement . This update eliminates or modifies certain existing disclosure requirements for fair value measurements for all companies and also adds certain new disclosures for public companies. It is effective for all companies for fiscal years beginning after December 15, 2019 (including interim periods within those fiscal years). The Company adopted ASU 2018-13 effective January 1, 2020. The changes did not have a material impact on the Company’s condensed consolidated financial statements (unaudited).
Effects of Reference Rate Reform
In March 2020, the FASB issued ASU 2020-04, Reference Rate Reform (Topic 848): Facilitation of the Effects of Reference Rate Reform on Financial Reporting. The London Interbank Offered Rate (LIBOR), which is widely used as a reference interest rate in debt agreements and other contracts, is scheduled to be discontinued by the end of calendar year 2021. Financial market regulators in certain jurisdictions throughout the world have undertaken reference rate reform initiatives to guide the transition and modification of debt agreements and other contracts that are currently based on LIBOR to the successor reference rate that will replace it. ASU 2020-04 was issued to provide companies that will be impacted by these changes with the opportunity to elect certain expedients and exceptions that are intended to ease the potential burden of accounting for or recognizing the effects of reference rate reform on financial reporting. Companies may generally elect to make use of the expedients and exceptions provided by ASU 2020-04 for any reference rate contract modifications that occur in reporting periods that encompass the timeline from March 12, 2020 to December 31, 2022. The Company currently has two outstanding mortgage loans with corresponding interest rate protection agreement and the line of credit, short term, which use USD LIBOR as the reference interest rate (see Note 5 , below). The Hampton Inn Property mortgage loan matured on November 9, 2020, but was extended for 18 months (see Note 11, below). The Clemson Best Western Property mortgage loan matures in October 2022. The line of credit, short term, expires on March 31, 2021. The Company is currently evaluating the guidance in ASU 2020-04 and has not made any determination at this time on whether it will use the expedients and exceptions provided therein with respect to the replacement of USD LIBOR as the reference rate in these agreements.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mmary of impairment loss</t>
        </is>
      </c>
      <c r="B4" s="4" t="inlineStr">
        <is>
          <t>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t>
        </is>
      </c>
    </row>
    <row r="5">
      <c r="A5" s="4" t="inlineStr">
        <is>
          <t>Schedule of net intangible assets and liabilities</t>
        </is>
      </c>
      <c r="B5" s="4" t="inlineStr">
        <is>
          <t>September 30,
December 31,
2019
2019
(unaudited)
Intangible Assets
Leasing commissions
$
991,675
$
1,145,948
Legal and marketing costs
93,083
122,582
Above market leases
456,508
624,285
Net leasehold asset
1,967,177
2,565,256
$
3,508,443
$
4,458,071
Intangible Liabilities
Below market leases, net
$
(1,072,876)
$
(1,277,960)</t>
        </is>
      </c>
    </row>
    <row r="6">
      <c r="A6" s="4" t="inlineStr">
        <is>
          <t>Schedule of adjustments to rental revenue related to the above and below market leases</t>
        </is>
      </c>
      <c r="B6" s="4" t="inlineStr">
        <is>
          <t>Three months ended September 30,
Nine months ended September 30,
2020
2019
2020
2019
(unaudited)
(unaudited)
(unaudited)
(unaudited)
Amortization of above market leases
$
(53,614)
$
(55,830)
$
(167,777)
$
(165,699)
Amortization of below market leases
51,036
35,120
164,869
82,143
$
(2,578)
$
(20,710)
$
(2,908)
$
(83,556)</t>
        </is>
      </c>
    </row>
    <row r="7">
      <c r="A7" s="4" t="inlineStr">
        <is>
          <t>Schedule of amortization related to intangible assets</t>
        </is>
      </c>
      <c r="B7" s="4" t="inlineStr">
        <is>
          <t>Three months ended September 30,
Nine months ended September 30,
2020
2019
2020
2019
(unaudited)
(unaudited)
(unaudited)
(unaudited)
Leasing commissions
$
(44,091)
$
(28,180)
$
(135,667)
$
(74,109)
Legal and marketing costs
(7,290)
(7,751)
(23,218)
(24,271)
Net leasehold asset
(164,626)
(137,965)
(531,014)
(395,735)
$
(216,007)
$
(173,896)
$
(689,899)
$
(494,115)</t>
        </is>
      </c>
    </row>
    <row r="8">
      <c r="A8" s="4" t="inlineStr">
        <is>
          <t>Schedule of future amortization of above and below market leases</t>
        </is>
      </c>
      <c r="B8" s="4" t="inlineStr">
        <is>
          <t>For the
remaining
three months
ending
December 31,
2025‑
2020
2021
2022
2023
2024
2039
Total
Intangible Assets
Leasing commissions
$
43,248
$
168,030
$
133,682
$
106,075
$
88,222
$
452,418
$
991,675
Legal and marketing costs
6,297
23,749
18,879
13,960
8,894
21,304
93,083
Above market leases
53,613
214,452
121,137
33,311
7,692
26,303
456,508
Net leasehold asset
148,923
570,082
341,480
195,139
143,256
568,297
1,967,177
$
252,081
$
976,313
$
615,178
$
348,485
$
248,064
$
1,068,322
$
3,508,443
Intangible Liabilities
Below market leases, net
$
(50,379)
$
(200,044)
$
(177,581)
$
(131,112)
$
(89,303)
$
(424,457)
$
(1,072,876)</t>
        </is>
      </c>
    </row>
    <row r="9">
      <c r="A9" s="4" t="inlineStr">
        <is>
          <t>Schedule of property and purpose of reserve</t>
        </is>
      </c>
      <c r="B9" s="4" t="inlineStr">
        <is>
          <t>September 30,
December 31,
2020
2019
Property and Purpose of Reserve
(unaudited)
Hampton Inn Property – improvements
$
—
$
82,693
Hampton Inn Property – furniture, fixtures and equipment
18,460
—
Clemson Best Western Property - improvements
50,008
50,002
Clemson Best Western Property - furniture, fixtures and equipment
108,910
27,226
Franklin Square Property - leasing costs
391,458
307,438
Brookfield Center Property – maintenance reserve
36,939
7,388
Total
$
605,775
$
474,7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Properties (Tables)</t>
        </is>
      </c>
      <c r="B1" s="2" t="inlineStr">
        <is>
          <t>9 Months Ended</t>
        </is>
      </c>
    </row>
    <row r="2">
      <c r="B2" s="2" t="inlineStr">
        <is>
          <t>Sep. 30, 2020</t>
        </is>
      </c>
    </row>
    <row r="3">
      <c r="A3" s="4" t="inlineStr">
        <is>
          <t>Schedule of investment properties</t>
        </is>
      </c>
      <c r="B3" s="4" t="inlineStr">
        <is>
          <t>September 30,
December 31,
2020
2019
(unaudited)
Land
$
13,242,593
$
13,242,593
Site improvements
4,110,558
4,058,394
Buildings and improvements (a)
59,794,538
59,879,175
Furniture, fixtures and equipment
2,185,088
2,122,317
Investment properties at cost (b)
79,332,777
79,302,479
Less accumulated depreciation
5,734,334
3,510,654
Investment properties, net
$
73,598,443
$
75,791,825
(a)
Includes tenant improvements (both those acquired at the acquisition and those constructed after the acquisition), tenant inducements, capitalized leasing commissions and other capital costs incurred post-acquisition.
(b)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September 30,
December 31,
2020
2019
(unaudited)
Capitalized tenant improvements – acquisition cost allocation, net
$
1,218,070
$
1,504,483
Capitalized tenant improvements incurred subsequent to acquisition, net
191,688
165,762
September 30, 2020
December 31, 2019
(unaudited)
Capitalized leasing commissions, net
$
337,753
$
339,269
September 30,
December 31,
2020
2019
(unaudited)
Capitalized tenant inducements, net
$
—
$
96,600</t>
        </is>
      </c>
    </row>
    <row r="5">
      <c r="A5" s="4" t="inlineStr">
        <is>
          <t>Brookfield Center Property</t>
        </is>
      </c>
    </row>
    <row r="6">
      <c r="A6" s="4" t="inlineStr">
        <is>
          <t>Schedule of fair values of assets acquired and liabilities assumed</t>
        </is>
      </c>
      <c r="B6" s="4" t="inlineStr">
        <is>
          <t xml:space="preserve">Clemson
Brookfield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0</t>
        </is>
      </c>
    </row>
    <row r="3">
      <c r="A3" s="3" t="inlineStr">
        <is>
          <t>Loans Payable</t>
        </is>
      </c>
    </row>
    <row r="4">
      <c r="A4" s="4" t="inlineStr">
        <is>
          <t>Schedule of mortgages payables</t>
        </is>
      </c>
      <c r="B4" s="4" t="inlineStr">
        <is>
          <t>Balance
Monthly
Interest
September 30,
December 31,
Property
Payment
Rate
Maturity
2020
2019
(unaudited)
Franklin Square (a)
Interest only
4.70
%
October 2021
$
14,275,000
$
14,275,000
Hampton Inn (b)
Interest only
Variable
November 2020
10,600,000
10,600,000
Hanover Square (c)
$
56,882
4.25
%
December 2027
10,440,711
8,592,195
Ashley Plaza (d)
Interest only
3.75
%
September 2029
11,382,830
11,400,000
Clemson Best Western (e)
Interest only
Variable
October 2022
7,750,000
7,750,000
Brookfield Center (f)
Interest only
3.90
%
November 2029
4,850,000
4,850,000
Unamortized issuance costs, net
(550,671)
(766,293)
Total mortgages payable, net
$
58,747,870
$
56,700,902
(a)
The mortgage loan for the Franklin Square Property matures in October 2021. The Company will commence efforts in early 2021 to refinance this mortgage, but there is no guarantee that the Company’s efforts will be successful.
(b)
The mortgage loan for the Hampton Inn Property bears interest at a variable rate based on LIBOR with a minimum rate of 6.10 percent. The interest rate payable is the USD LIBOR one-month rate plus 5 percent. As of September 30, 2020 and December 31, 2019, the rate in effect for the Hampton Inn Property mortgage was 6.10 percent and 6.75 percent, respectively. The mortgage loan for the Hampton Inn property matured on November 9, 2020. On November 9, 2020 the Company entered into an amendment to extend the loan until May 2022. (See Note 11, below.)
(c)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 the Company recorded $1,500 in capitalized loan issuance costs for loan fees paid to the lender and recorded $43,852 in third party costs associated with the transaction as an expense under retail property operating expenses on the Company’s condensed consolidated statement of operations (unaudited) for the three and nine months ended September 30, 2020.
The mortgage loan agreement for the Hanover Square property includes covenants to (i) maintain a Debt Service Coverage Ratio (“DSCR”) in excess of 1.35 to 1.00 and (ii) maintain a loan-to-value of real estate ratio of 75 percent. As of September 30, 2020 and December 31, 2019, respectively, the Company believes that it is compliant with these covenants.
(d)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The October 1, 2020 payment, including principal and interest, was prepaid on September 30, 2020.
(e)
The mortgage loan for the Clemson Best Western Property bears interest at a variable rate based on LIBOR with a minimum rate of 7.15 percent. The interest rate payable is the USD LIBOR one-month rate plus 4.9 percent. As of September 30, 2020 and December 31, 2019, respectively, the rate in effect for the Clemson Best Western Property mortgage was 7.15 percent.
(f)
The mortgage loan for the Brookfield Property bears interest at a fixed rate of 3.90 percent and is interest only for the first twelve months. Beginning on November 1, 2020, the monthly payment will be $22,876 for the remaining term of the loan, which will include interest at the fixed rate, and principal, based on a thirty year amortization schedule.</t>
        </is>
      </c>
    </row>
    <row r="5">
      <c r="A5" s="4" t="inlineStr">
        <is>
          <t>Schedule of interest expense, including amortization of capitalized issuance costs and payments received from the Company's interest rate protection transactions for the Hampton Inn Property and Clemson Best Western Property</t>
        </is>
      </c>
      <c r="B5" s="4" t="inlineStr">
        <is>
          <t>For the three months ended September 30, 2020
(unaudited)
Interest
rate
Mortgage
Amortization
protection
Other
Interest
of capitalized
transaction
interest
Expense
issuance costs
payments
expense
Total
Franklin Square
$
171,458
$
4,640
$
—
$
—
$
176,098
Hanover Square
112,389
3,234
—
—
115,623
Hampton Inn
165,242
34,890
—
1,337
201,469
Ashley Plaza
109,251
4,359
—
—
113,610
Clemson Best Western
141,610
22,437
—
3,049
167,096
Brookfield Center
48,339
2,838
—
—
51,177
Amortization and preferred stock dividends on mandatorily redeemable preferred stock
—
47,350
—
100,000
147,350
Line of credit, short term
—
—
—
4,099
4,099
Other interest
—
—
—
52
52
Total interest expense
$
748,289
$
119,748
$
—
$
108,537
$
976,574
For the nine months ended September 30, 2020
(unaudited)
Interest
Amortization
rate
Mortgage
of discounts and
protection
Other
Interest
capitalized
transaction
interest
Expense
issuance costs
payments
expense
Total
Franklin Square
$
510,647
$
13,916
$
—
$
—
$
524,563
Hanover Square
323,437
9,634
—
—
333,071
Hampton Inn
503,617
104,670
—
11,673
619,960
Ashley Plaza
325,378
13,077
—
—
338,455
Clemson Best Western
421,751
67,311
—
6,015
495,077
Brookfield Center
143,966
8,514
—
—
152,480
Amortization and preferred stock dividends on mandatorily redeemable preferred stock
—
113,987
—
244,444
358,431
Line of credit, short term
—
10,000
—
25,444
35,444
Related party notes payable, short term
—
—
—
5,835
5,835
Other interest
—
—
—
2,021
2,021
Total interest expense
$
2,228,796
$
341,109
$
—
$
295,432
$
2,865,337
For the three months ended September 30, 2019
(unaudited)
Interest
rate
Mortgage
Amortization
protection
Other
Interest
of capitalized
transaction
interest
Expense
issuance costs
payments
expense
Total
Franklin Square
$
171,458
$
4,638
$
—
$
—
$
176,096
Hanover Square
106,067
3,183
—
—
109,250
Hampton Inn
196,432
34,890
(10,122)
3,014
224,214
Ashley Plaza
38,000
1,453
—
—
39,453
Clemson Best Western
13,853
—
—
—
13,853
Line of credit, short term
—
5,000
—
4,855
9,855
Other interest
—
—
—
397
397
Total interest expense
$
525,810
$
49,164
$
(10,122)
$
8,266
$
573,118
For the nine months ended September 30, 2019
(unaudited)
Interest
Amortization
rate
Mortgage
of capitalized
protection
Other
Interest
issuance
transaction
interest
Expense
costs
payments
expense
Total
Franklin Square
$
508,783
$
13,914
$
—
$
—
$
522,697
Hanover Square
320,012
9,549
—
—
329,561
Hampton Inn
597,281
104,670
(38,057)
8,281
672,175
Ashley Plaza
38,000
1,453
—
—
39,453
Clemson Best Western
13,853
—
—
—
13,853
Line of credit, short term
—
5,000
—
—
5,000
Other interest
—
—
—
7,212
7,212
Total interest expense
$
1,477,929
$
134,586
$
(38,057)
$
15,493
$
1,589,951</t>
        </is>
      </c>
    </row>
    <row r="6">
      <c r="A6" s="4" t="inlineStr">
        <is>
          <t>Schedule of interest accrued and accumulated amortization of capitalized issuance costs</t>
        </is>
      </c>
      <c r="B6" s="4" t="inlineStr">
        <is>
          <t>As of September 30, 2020
(unaudited)
As of December 31, 2019
Accumulated
Accumulated
amortization of
amortization
Accrued
capitalized
Accrued
of capitalized
interest
issuance costs
interest
issuance costs
Franklin Square
$
—
$
63,389
$
57,774
$
49,473
Hanover Square
36,978
30,854
35,085
21,220
Hampton Inn
53,883
407,051
61,613
302,381
Ashley Plaza
—
18,889
—
5,812
Clemson Best Western
46,177
89,748
47,716
22,437
Brookfield Center
15,763
11,352
—
2,838
Amortization and preferred stock dividends on mandatorily redeemable preferred stock
70,004
113,987
—
—
Line of credit, short term
3,740
—
9,522
20,000
Related party notes payable, short term
—
—
5,875
—
Total
$
226,545
$
735,270
$
217,585
$
424,161</t>
        </is>
      </c>
    </row>
    <row r="7">
      <c r="A7" s="4" t="inlineStr">
        <is>
          <t>Schedule of principal repayments on indebtedness</t>
        </is>
      </c>
      <c r="B7" s="4" t="inlineStr">
        <is>
          <t>The Company’s scheduled principal repayments on mortgages payable indebtedness as of September 30, 2020 (unaudited) are as follows:
Mortgages Payable (1)
For the remaining three months ending December 31, 2020
$
321,873
2021
14,806,013
2022
18,702,955
2023
575,807
2024
596,780
Thereafter
24,295,113
Total Maturities
59,298,541
Less unamortized issuance costs
(550,671)
Total principal payments and debt maturities
$
58,747,870
(1)
Reflects the extension of the Hampton Inn Property mortgage from its original maturity date of November 9, 2020 to May 9, 2022. See Note 11,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0</t>
        </is>
      </c>
    </row>
    <row r="3">
      <c r="A3" s="3" t="inlineStr">
        <is>
          <t>Rentals under Operating Leases</t>
        </is>
      </c>
    </row>
    <row r="4">
      <c r="A4" s="4" t="inlineStr">
        <is>
          <t>Schedule of future minimum rentals to be received under noncancelable tenant operating leases</t>
        </is>
      </c>
      <c r="B4" s="4" t="inlineStr">
        <is>
          <t>For the remaining three months ending December 31, 2020
$
1,197,430
2021
4,680,081
2022
3,865,363
2023
3,153,681
2024
2,444,772
Thereafter
6,733,259
Total minimum rents
$
22,074,5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earnings per common share</t>
        </is>
      </c>
      <c r="B4" s="4" t="inlineStr">
        <is>
          <t>Three months ended September 30,
Nine months ended September 30,
2020
2019
2020
2019
(unaudited)
(unaudited)
(unaudited)
(unaudited)
Basic and diluted shares outstanding
Weighted average Common Shares – basic
4,747,968
4,497,585
4,683,125
3,410,847
Effect of conversion of operating partnership units
125,000
125,000
125,000
125,000
Weighted average common shares – diluted
4,872,968
4,622,585
4,808,125
3,535,847
Calculation of earnings per share – basic and diluted
Net loss attributable to common shareholders
$
(1,285,914)
$
(606,206)
$
(4,581,810)
$
(2,351,840)
Weighted average Common Shares – basic and diluted
4,747,968
4,497,585
4,683,125
3,410,847
Earnings per share – basic and diluted
$
(0.27)
$
(0.13)
$
(0.98)
$
(0.69)</t>
        </is>
      </c>
    </row>
    <row r="5">
      <c r="A5" s="4" t="inlineStr">
        <is>
          <t>Schedule of dividends and distributions to noncontrolling interests paid</t>
        </is>
      </c>
      <c r="B5" s="4" t="inlineStr">
        <is>
          <t>Three months ended September 30,
Nine months ended September 30,
2020
2019
2020
2019
(unaudited)
(unaudited)
(unaudited)
(unaudited)
Common shareholders (dividends)
$
—
$
785,103
$
562,537
$
1,522,810
Hanover Square Property noncontrolling interest (distribution)
8,000
12,000
327,840
40,000
Operating Partnership unit holders (distributions)
—
21,875
27,356
43,750
Total dividends and distributions
$
8,000
$
818,978
$
917,733
$
1,606,5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rent and CAM collections as a percentage of contractual rent and CAM due</t>
        </is>
      </c>
      <c r="B4" s="4" t="inlineStr">
        <is>
          <t>As of the date of this Quarterly Report on Form 10-Q, the Company’s rent and CAM collections as a percentage of contractual rent and CAM due, based on existing leases and any rent deferral or rent abatement agreements signed as of September 30, 2020, for the three months ended September 30, 2020 were as follows:
July
August
September
Percent of total rent and CAM collected
85.9
%
85.4
%
85.5
%</t>
        </is>
      </c>
    </row>
    <row r="5">
      <c r="A5" s="4" t="inlineStr">
        <is>
          <t>Schedule of occupancy rate</t>
        </is>
      </c>
      <c r="B5" s="4" t="inlineStr">
        <is>
          <t>The Company’s hotel properties (the Hampton Inn Property and the Clemson Best Western Property), which depend on leisure and business travel, experienced significant declines in occupancy rates and revenues that began in March, have continued through July, August and September 2020, and which the Company expects to continue while leisure and business travel continue to remain at levels well below pre-COVID-19 levels. Occupancy rates for the months of July, August and September, 2020 and 2019, respectively, were:
Occupancy
July
August
September
2020
2019
2020
2019
2020
2019
Hampton Inn Property
65.11
%
60.83
%
50.25
%
75.69
%
59.81
%
65.04
%
Clemson Best Western Property (1)
22.65
%
31.57
%
27.03
%
47.19
%
64.98
%
38.50
%
Average Daily Rate
July
August
September
2020
2019
2020
2019
2020
2019
Hampton Inn Property
$
71.34
$
110.57
$
77.73
$
107.29
$
80.27
$
105.22
Clemson Best Western Property (1)
56.13
85.34
64.35
111.60
67.59
161.11
(1)
July and August 2019 data for the Clemson Best Western Property is from the prior owner. September 2019 data is from the September 2019 STR report for the Clemson Best Western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property operating revenues, expenses and NOI by product type</t>
        </is>
      </c>
      <c r="B4" s="4" t="inlineStr">
        <is>
          <t>For the three months ended September 30,
Hotel properties
Retail center properties
Flex center property
Total
(unaudited)
(unaudited)
(unaudited)
(unaudited)
2020
2019
2020
2019
2020
2019
2020
2019
Revenues
$
868,906
$
862,975
$
1,181,894
$
1,044,590
$
229,343
$
—
$
2,280,143
$
1,907,565
Operating expenses
876,739
718,920
340,180
285,694
53,276
—
1,270,195
1,004,614
Net operating (loss) income
$
(7,833)
$
144,055
$
841,714
$
758,896
$
176,067
$
—
$
1,009,948
$
902,951
For the nine months ended September 30,
Hotel properties
Retail center properties
Flex center property
Total
(unaudited)
(unaudited)
(unaudited)
(unaudited)
2020
2019
2020
2019
2020
2019
2020
2019
Revenues
$
2,338,703
$
2,331,410
$
3,618,478
$
2,827,731
$
587,761
$
—
$
6,544,942
$
5,159,141
Operating expenses
2,399,411
1,917,654
1,033,169
805,251
156,315
—
3,588,895
2,722,885
Net operating (loss) income
$
(60,708)
$
413,756
$
2,585,309
$
2,022,480
$
431,446
$
—
$
2,956,047
$
2,436,2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2" customWidth="1" min="2" max="2"/>
    <col width="14" customWidth="1" min="3" max="3"/>
  </cols>
  <sheetData>
    <row r="1">
      <c r="A1" s="1" t="inlineStr">
        <is>
          <t>Organization and Basis of Presentation and Consolidation (Details)</t>
        </is>
      </c>
      <c r="B1" s="2" t="inlineStr">
        <is>
          <t>9 Months Ended</t>
        </is>
      </c>
    </row>
    <row r="2">
      <c r="B2" s="2" t="inlineStr">
        <is>
          <t>Sep. 30, 2020aft²room</t>
        </is>
      </c>
      <c r="C2" s="2" t="inlineStr">
        <is>
          <t>Dec. 31, 2019</t>
        </is>
      </c>
    </row>
    <row r="3">
      <c r="A3" s="4" t="inlineStr">
        <is>
          <t>Brookfield Center</t>
        </is>
      </c>
    </row>
    <row r="4">
      <c r="A4" s="3" t="inlineStr">
        <is>
          <t>Organization And Basis Of Presentation And Consolidation [Line Items]</t>
        </is>
      </c>
    </row>
    <row r="5">
      <c r="A5" s="4" t="inlineStr">
        <is>
          <t>Area of building</t>
        </is>
      </c>
      <c r="B5" s="5" t="n">
        <v>64880</v>
      </c>
    </row>
    <row r="6">
      <c r="A6" s="4" t="inlineStr">
        <is>
          <t>Franklin Square Property</t>
        </is>
      </c>
    </row>
    <row r="7">
      <c r="A7" s="3" t="inlineStr">
        <is>
          <t>Organization And Basis Of Presentation And Consolidation [Line Items]</t>
        </is>
      </c>
    </row>
    <row r="8">
      <c r="A8" s="4" t="inlineStr">
        <is>
          <t>Area of building</t>
        </is>
      </c>
      <c r="B8" s="5" t="n">
        <v>134239</v>
      </c>
    </row>
    <row r="9">
      <c r="A9" s="4" t="inlineStr">
        <is>
          <t>Hampton Inn Property</t>
        </is>
      </c>
    </row>
    <row r="10">
      <c r="A10" s="3" t="inlineStr">
        <is>
          <t>Organization And Basis Of Presentation And Consolidation [Line Items]</t>
        </is>
      </c>
    </row>
    <row r="11">
      <c r="A11" s="4" t="inlineStr">
        <is>
          <t>Area of land | a</t>
        </is>
      </c>
      <c r="B11" s="9" t="n">
        <v>2.162</v>
      </c>
    </row>
    <row r="12">
      <c r="A12" s="4" t="inlineStr">
        <is>
          <t>Number of hotel rooms | room</t>
        </is>
      </c>
      <c r="B12" s="5" t="n">
        <v>125</v>
      </c>
    </row>
    <row r="13">
      <c r="A13" s="4" t="inlineStr">
        <is>
          <t>Percentage by parent</t>
        </is>
      </c>
      <c r="B13" s="4" t="inlineStr">
        <is>
          <t>75.00%</t>
        </is>
      </c>
      <c r="C13" s="4" t="inlineStr">
        <is>
          <t>64.00%</t>
        </is>
      </c>
    </row>
    <row r="14">
      <c r="A14" s="4" t="inlineStr">
        <is>
          <t>Ownership percentage by noncontrolling owners</t>
        </is>
      </c>
      <c r="B14" s="4" t="inlineStr">
        <is>
          <t>25.00%</t>
        </is>
      </c>
      <c r="C14" s="4" t="inlineStr">
        <is>
          <t>36.00%</t>
        </is>
      </c>
    </row>
    <row r="15">
      <c r="A15" s="4" t="inlineStr">
        <is>
          <t>Hanover Square Property</t>
        </is>
      </c>
    </row>
    <row r="16">
      <c r="A16" s="3" t="inlineStr">
        <is>
          <t>Organization And Basis Of Presentation And Consolidation [Line Items]</t>
        </is>
      </c>
    </row>
    <row r="17">
      <c r="A17" s="4" t="inlineStr">
        <is>
          <t>Area of building</t>
        </is>
      </c>
      <c r="B17" s="5" t="n">
        <v>73440</v>
      </c>
    </row>
    <row r="18">
      <c r="A18" s="4" t="inlineStr">
        <is>
          <t>Percentage by parent</t>
        </is>
      </c>
      <c r="B18" s="4" t="inlineStr">
        <is>
          <t>84.00%</t>
        </is>
      </c>
    </row>
    <row r="19">
      <c r="A19" s="4" t="inlineStr">
        <is>
          <t>Ownership percentage by noncontrolling owners</t>
        </is>
      </c>
      <c r="B19" s="4" t="inlineStr">
        <is>
          <t>16.00%</t>
        </is>
      </c>
    </row>
    <row r="20">
      <c r="A20" s="4" t="inlineStr">
        <is>
          <t>Ashley Plaza Property</t>
        </is>
      </c>
    </row>
    <row r="21">
      <c r="A21" s="3" t="inlineStr">
        <is>
          <t>Organization And Basis Of Presentation And Consolidation [Line Items]</t>
        </is>
      </c>
    </row>
    <row r="22">
      <c r="A22" s="4" t="inlineStr">
        <is>
          <t>Area of building</t>
        </is>
      </c>
      <c r="B22" s="5" t="n">
        <v>160356</v>
      </c>
    </row>
    <row r="23">
      <c r="A23" s="4" t="inlineStr">
        <is>
          <t>Clemson Best Western Property</t>
        </is>
      </c>
    </row>
    <row r="24">
      <c r="A24" s="3" t="inlineStr">
        <is>
          <t>Organization And Basis Of Presentation And Consolidation [Line Items]</t>
        </is>
      </c>
    </row>
    <row r="25">
      <c r="A25" s="4" t="inlineStr">
        <is>
          <t>Area of land | a</t>
        </is>
      </c>
      <c r="B25" s="10" t="n">
        <v>5.92</v>
      </c>
    </row>
    <row r="26">
      <c r="A26" s="4" t="inlineStr">
        <is>
          <t>Number of hotel rooms | room</t>
        </is>
      </c>
      <c r="B26" s="5" t="n">
        <v>1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oss on impairment (Details) - USD ($)</t>
        </is>
      </c>
      <c r="B1" s="2" t="inlineStr">
        <is>
          <t>3 Months Ended</t>
        </is>
      </c>
      <c r="C1" s="2" t="inlineStr">
        <is>
          <t>9 Months Ended</t>
        </is>
      </c>
    </row>
    <row r="2">
      <c r="B2" s="2" t="inlineStr">
        <is>
          <t>Sep. 30, 2020</t>
        </is>
      </c>
      <c r="C2" s="2" t="inlineStr">
        <is>
          <t>Sep. 30, 2020</t>
        </is>
      </c>
    </row>
    <row r="3">
      <c r="A3" s="4" t="inlineStr">
        <is>
          <t>Loss on impairment - capitalized tenant inducements</t>
        </is>
      </c>
      <c r="B3" s="6" t="n">
        <v>89500</v>
      </c>
      <c r="C3" s="6" t="n">
        <v>89500</v>
      </c>
    </row>
    <row r="4">
      <c r="A4" s="4" t="inlineStr">
        <is>
          <t>Loss on impairment - capitalized tenant improvements arising from acquisition cost allocation</t>
        </is>
      </c>
      <c r="B4" s="5" t="n">
        <v>81860</v>
      </c>
      <c r="C4" s="5" t="n">
        <v>81860</v>
      </c>
    </row>
    <row r="5">
      <c r="A5" s="4" t="inlineStr">
        <is>
          <t>Gain on impairment - intangible liabilities - below market leases</t>
        </is>
      </c>
      <c r="B5" s="5" t="n">
        <v>-40215</v>
      </c>
      <c r="C5" s="5" t="n">
        <v>-40215</v>
      </c>
    </row>
    <row r="6">
      <c r="A6" s="4" t="inlineStr">
        <is>
          <t>Loss on impairment, net</t>
        </is>
      </c>
      <c r="B6" s="5" t="n">
        <v>223097</v>
      </c>
      <c r="C6" s="5" t="n">
        <v>223097</v>
      </c>
    </row>
    <row r="7">
      <c r="A7" s="4" t="inlineStr">
        <is>
          <t>Leasing commissions</t>
        </is>
      </c>
    </row>
    <row r="8">
      <c r="A8" s="4" t="inlineStr">
        <is>
          <t>Loss on impairment - intangible assets</t>
        </is>
      </c>
      <c r="B8" s="5" t="n">
        <v>18606</v>
      </c>
      <c r="C8" s="5" t="n">
        <v>18606</v>
      </c>
    </row>
    <row r="9">
      <c r="A9" s="4" t="inlineStr">
        <is>
          <t>Legal and marketing costs</t>
        </is>
      </c>
    </row>
    <row r="10">
      <c r="A10" s="4" t="inlineStr">
        <is>
          <t>Loss on impairment - intangible assets</t>
        </is>
      </c>
      <c r="B10" s="5" t="n">
        <v>6281</v>
      </c>
      <c r="C10" s="5" t="n">
        <v>6281</v>
      </c>
    </row>
    <row r="11">
      <c r="A11" s="4" t="inlineStr">
        <is>
          <t>Net leasehold asset</t>
        </is>
      </c>
    </row>
    <row r="12">
      <c r="A12" s="4" t="inlineStr">
        <is>
          <t>Loss on impairment - intangible assets</t>
        </is>
      </c>
      <c r="B12" s="6" t="n">
        <v>67065</v>
      </c>
      <c r="C12" s="6" t="n">
        <v>670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Rent and other receivables, net of allowance</t>
        </is>
      </c>
      <c r="B3" s="6" t="n">
        <v>154222</v>
      </c>
      <c r="C3" s="6" t="n">
        <v>8615</v>
      </c>
    </row>
    <row r="4">
      <c r="A4" s="4" t="inlineStr">
        <is>
          <t>Common stock, par value per share (in dollars per share)</t>
        </is>
      </c>
      <c r="B4" s="7" t="n">
        <v>0.01</v>
      </c>
    </row>
    <row r="5">
      <c r="A5" s="4" t="inlineStr">
        <is>
          <t>Common stock, shares authorized</t>
        </is>
      </c>
      <c r="B5" s="5" t="n">
        <v>750000000</v>
      </c>
    </row>
    <row r="6">
      <c r="A6" s="4" t="inlineStr">
        <is>
          <t>Common stock, shares, issued</t>
        </is>
      </c>
      <c r="B6" s="5" t="n">
        <v>4747968</v>
      </c>
      <c r="C6" s="5" t="n">
        <v>4500144</v>
      </c>
    </row>
    <row r="7">
      <c r="A7" s="4" t="inlineStr">
        <is>
          <t>Common stock, shares, outstanding</t>
        </is>
      </c>
      <c r="B7" s="5" t="n">
        <v>4747968</v>
      </c>
      <c r="C7" s="5" t="n">
        <v>450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Details) - USD ($)</t>
        </is>
      </c>
      <c r="B1" s="2" t="inlineStr">
        <is>
          <t>Sep. 30, 2020</t>
        </is>
      </c>
      <c r="C1" s="2" t="inlineStr">
        <is>
          <t>Dec. 31, 2019</t>
        </is>
      </c>
    </row>
    <row r="2">
      <c r="A2" s="3" t="inlineStr">
        <is>
          <t>Intangible Assets</t>
        </is>
      </c>
    </row>
    <row r="3">
      <c r="A3" s="4" t="inlineStr">
        <is>
          <t>Net intangible assets</t>
        </is>
      </c>
      <c r="B3" s="6" t="n">
        <v>3508443</v>
      </c>
      <c r="C3" s="6" t="n">
        <v>4458071</v>
      </c>
    </row>
    <row r="4">
      <c r="A4" s="3" t="inlineStr">
        <is>
          <t>Intangible Liabilities</t>
        </is>
      </c>
    </row>
    <row r="5">
      <c r="A5" s="4" t="inlineStr">
        <is>
          <t>Below market leases, net</t>
        </is>
      </c>
      <c r="B5" s="5" t="n">
        <v>-1072876</v>
      </c>
      <c r="C5" s="5" t="n">
        <v>-1277960</v>
      </c>
    </row>
    <row r="6">
      <c r="A6" s="4" t="inlineStr">
        <is>
          <t>Leasing commissions</t>
        </is>
      </c>
    </row>
    <row r="7">
      <c r="A7" s="3" t="inlineStr">
        <is>
          <t>Intangible Assets</t>
        </is>
      </c>
    </row>
    <row r="8">
      <c r="A8" s="4" t="inlineStr">
        <is>
          <t>Net intangible assets</t>
        </is>
      </c>
      <c r="B8" s="5" t="n">
        <v>991675</v>
      </c>
      <c r="C8" s="5" t="n">
        <v>1145948</v>
      </c>
    </row>
    <row r="9">
      <c r="A9" s="4" t="inlineStr">
        <is>
          <t>Legal and marketing costs</t>
        </is>
      </c>
    </row>
    <row r="10">
      <c r="A10" s="3" t="inlineStr">
        <is>
          <t>Intangible Assets</t>
        </is>
      </c>
    </row>
    <row r="11">
      <c r="A11" s="4" t="inlineStr">
        <is>
          <t>Net intangible assets</t>
        </is>
      </c>
      <c r="B11" s="5" t="n">
        <v>93083</v>
      </c>
      <c r="C11" s="5" t="n">
        <v>122582</v>
      </c>
    </row>
    <row r="12">
      <c r="A12" s="4" t="inlineStr">
        <is>
          <t>Above market leases</t>
        </is>
      </c>
    </row>
    <row r="13">
      <c r="A13" s="3" t="inlineStr">
        <is>
          <t>Intangible Assets</t>
        </is>
      </c>
    </row>
    <row r="14">
      <c r="A14" s="4" t="inlineStr">
        <is>
          <t>Net intangible assets</t>
        </is>
      </c>
      <c r="B14" s="5" t="n">
        <v>456508</v>
      </c>
      <c r="C14" s="5" t="n">
        <v>624285</v>
      </c>
    </row>
    <row r="15">
      <c r="A15" s="4" t="inlineStr">
        <is>
          <t>Net leasehold asset</t>
        </is>
      </c>
    </row>
    <row r="16">
      <c r="A16" s="3" t="inlineStr">
        <is>
          <t>Intangible Assets</t>
        </is>
      </c>
    </row>
    <row r="17">
      <c r="A17" s="4" t="inlineStr">
        <is>
          <t>Net intangible assets</t>
        </is>
      </c>
      <c r="B17" s="6" t="n">
        <v>1967177</v>
      </c>
      <c r="C17" s="6" t="n">
        <v>25652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ntal Revenue Related to Above and Below Market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6" t="n">
        <v>-216007</v>
      </c>
      <c r="C4" s="6" t="n">
        <v>-173896</v>
      </c>
      <c r="D4" s="6" t="n">
        <v>-689899</v>
      </c>
      <c r="E4" s="6" t="n">
        <v>-494115</v>
      </c>
    </row>
    <row r="5">
      <c r="A5" s="4" t="inlineStr">
        <is>
          <t>Amortization of below market leases</t>
        </is>
      </c>
      <c r="B5" s="5" t="n">
        <v>51036</v>
      </c>
      <c r="C5" s="5" t="n">
        <v>35120</v>
      </c>
      <c r="D5" s="5" t="n">
        <v>164869</v>
      </c>
      <c r="E5" s="5" t="n">
        <v>82143</v>
      </c>
    </row>
    <row r="6">
      <c r="A6" s="4" t="inlineStr">
        <is>
          <t>Amortization of above and below market leases</t>
        </is>
      </c>
      <c r="B6" s="5" t="n">
        <v>-2578</v>
      </c>
      <c r="C6" s="5" t="n">
        <v>-20710</v>
      </c>
      <c r="D6" s="5" t="n">
        <v>-2908</v>
      </c>
      <c r="E6" s="5" t="n">
        <v>-83556</v>
      </c>
    </row>
    <row r="7">
      <c r="A7" s="4" t="inlineStr">
        <is>
          <t>Above market leases</t>
        </is>
      </c>
    </row>
    <row r="8">
      <c r="A8" s="3" t="inlineStr">
        <is>
          <t>Finite-Lived Intangible Assets [Line Items]</t>
        </is>
      </c>
    </row>
    <row r="9">
      <c r="A9" s="4" t="inlineStr">
        <is>
          <t>Amortization of intangible assets</t>
        </is>
      </c>
      <c r="B9" s="6" t="n">
        <v>-53614</v>
      </c>
      <c r="C9" s="6" t="n">
        <v>-55830</v>
      </c>
      <c r="D9" s="6" t="n">
        <v>-167777</v>
      </c>
      <c r="E9" s="6" t="n">
        <v>-1656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to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6" t="n">
        <v>216007</v>
      </c>
      <c r="C4" s="6" t="n">
        <v>173896</v>
      </c>
      <c r="D4" s="6" t="n">
        <v>689899</v>
      </c>
      <c r="E4" s="6" t="n">
        <v>494115</v>
      </c>
    </row>
    <row r="5">
      <c r="A5" s="4" t="inlineStr">
        <is>
          <t>Leasing commissions</t>
        </is>
      </c>
    </row>
    <row r="6">
      <c r="A6" s="3" t="inlineStr">
        <is>
          <t>Finite-Lived Intangible Assets [Line Items]</t>
        </is>
      </c>
    </row>
    <row r="7">
      <c r="A7" s="4" t="inlineStr">
        <is>
          <t>Amortization of intangible assets</t>
        </is>
      </c>
      <c r="B7" s="5" t="n">
        <v>-44091</v>
      </c>
      <c r="C7" s="5" t="n">
        <v>-28180</v>
      </c>
      <c r="D7" s="5" t="n">
        <v>-135667</v>
      </c>
      <c r="E7" s="5" t="n">
        <v>-74109</v>
      </c>
    </row>
    <row r="8">
      <c r="A8" s="4" t="inlineStr">
        <is>
          <t>Legal and marketing costs</t>
        </is>
      </c>
    </row>
    <row r="9">
      <c r="A9" s="3" t="inlineStr">
        <is>
          <t>Finite-Lived Intangible Assets [Line Items]</t>
        </is>
      </c>
    </row>
    <row r="10">
      <c r="A10" s="4" t="inlineStr">
        <is>
          <t>Amortization of intangible assets</t>
        </is>
      </c>
      <c r="B10" s="5" t="n">
        <v>-7290</v>
      </c>
      <c r="C10" s="5" t="n">
        <v>-7751</v>
      </c>
      <c r="D10" s="5" t="n">
        <v>-23218</v>
      </c>
      <c r="E10" s="5" t="n">
        <v>-24271</v>
      </c>
    </row>
    <row r="11">
      <c r="A11" s="4" t="inlineStr">
        <is>
          <t>Net leasehold asset</t>
        </is>
      </c>
    </row>
    <row r="12">
      <c r="A12" s="3" t="inlineStr">
        <is>
          <t>Finite-Lived Intangible Assets [Line Items]</t>
        </is>
      </c>
    </row>
    <row r="13">
      <c r="A13" s="4" t="inlineStr">
        <is>
          <t>Amortization of intangible assets</t>
        </is>
      </c>
      <c r="B13" s="6" t="n">
        <v>-164626</v>
      </c>
      <c r="C13" s="6" t="n">
        <v>-137965</v>
      </c>
      <c r="D13" s="6" t="n">
        <v>-531014</v>
      </c>
      <c r="E13" s="6" t="n">
        <v>-3957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Sep. 30, 2020</t>
        </is>
      </c>
      <c r="C1" s="2" t="inlineStr">
        <is>
          <t>Dec. 31, 2019</t>
        </is>
      </c>
    </row>
    <row r="2">
      <c r="A2" s="3" t="inlineStr">
        <is>
          <t>Intangible Assets</t>
        </is>
      </c>
    </row>
    <row r="3">
      <c r="A3" s="4" t="inlineStr">
        <is>
          <t>For the remaining three months ending December 31, 2020</t>
        </is>
      </c>
      <c r="B3" s="6" t="n">
        <v>252081</v>
      </c>
    </row>
    <row r="4">
      <c r="A4" s="4" t="inlineStr">
        <is>
          <t>2021</t>
        </is>
      </c>
      <c r="B4" s="5" t="n">
        <v>976313</v>
      </c>
    </row>
    <row r="5">
      <c r="A5" s="4" t="inlineStr">
        <is>
          <t>2022</t>
        </is>
      </c>
      <c r="B5" s="5" t="n">
        <v>615178</v>
      </c>
    </row>
    <row r="6">
      <c r="A6" s="4" t="inlineStr">
        <is>
          <t>2023</t>
        </is>
      </c>
      <c r="B6" s="5" t="n">
        <v>348485</v>
      </c>
    </row>
    <row r="7">
      <c r="A7" s="4" t="inlineStr">
        <is>
          <t>2024</t>
        </is>
      </c>
      <c r="B7" s="5" t="n">
        <v>248064</v>
      </c>
    </row>
    <row r="8">
      <c r="A8" s="4" t="inlineStr">
        <is>
          <t>2025-2039</t>
        </is>
      </c>
      <c r="B8" s="5" t="n">
        <v>1068322</v>
      </c>
    </row>
    <row r="9">
      <c r="A9" s="4" t="inlineStr">
        <is>
          <t>Intangible assets, net</t>
        </is>
      </c>
      <c r="B9" s="5" t="n">
        <v>3508443</v>
      </c>
      <c r="C9" s="6" t="n">
        <v>4458071</v>
      </c>
    </row>
    <row r="10">
      <c r="A10" s="3" t="inlineStr">
        <is>
          <t>Intangible Liabilities</t>
        </is>
      </c>
    </row>
    <row r="11">
      <c r="A11" s="4" t="inlineStr">
        <is>
          <t>For the remaining three months ending December 31, 2020</t>
        </is>
      </c>
      <c r="B11" s="5" t="n">
        <v>-50379</v>
      </c>
    </row>
    <row r="12">
      <c r="A12" s="4" t="inlineStr">
        <is>
          <t>2021</t>
        </is>
      </c>
      <c r="B12" s="5" t="n">
        <v>-200044</v>
      </c>
    </row>
    <row r="13">
      <c r="A13" s="4" t="inlineStr">
        <is>
          <t>2022</t>
        </is>
      </c>
      <c r="B13" s="5" t="n">
        <v>-177581</v>
      </c>
    </row>
    <row r="14">
      <c r="A14" s="4" t="inlineStr">
        <is>
          <t>2023</t>
        </is>
      </c>
      <c r="B14" s="5" t="n">
        <v>-131112</v>
      </c>
    </row>
    <row r="15">
      <c r="A15" s="4" t="inlineStr">
        <is>
          <t>2024</t>
        </is>
      </c>
      <c r="B15" s="5" t="n">
        <v>-89303</v>
      </c>
    </row>
    <row r="16">
      <c r="A16" s="4" t="inlineStr">
        <is>
          <t>2025-2039</t>
        </is>
      </c>
      <c r="B16" s="5" t="n">
        <v>-424457</v>
      </c>
    </row>
    <row r="17">
      <c r="A17" s="4" t="inlineStr">
        <is>
          <t>Below market leases, net</t>
        </is>
      </c>
      <c r="B17" s="5" t="n">
        <v>-1072876</v>
      </c>
      <c r="C17" s="5" t="n">
        <v>-1277960</v>
      </c>
    </row>
    <row r="18">
      <c r="A18" s="4" t="inlineStr">
        <is>
          <t>Leasing commissions</t>
        </is>
      </c>
    </row>
    <row r="19">
      <c r="A19" s="3" t="inlineStr">
        <is>
          <t>Intangible Assets</t>
        </is>
      </c>
    </row>
    <row r="20">
      <c r="A20" s="4" t="inlineStr">
        <is>
          <t>For the remaining three months ending December 31, 2020</t>
        </is>
      </c>
      <c r="B20" s="5" t="n">
        <v>43248</v>
      </c>
    </row>
    <row r="21">
      <c r="A21" s="4" t="inlineStr">
        <is>
          <t>2021</t>
        </is>
      </c>
      <c r="B21" s="5" t="n">
        <v>168030</v>
      </c>
    </row>
    <row r="22">
      <c r="A22" s="4" t="inlineStr">
        <is>
          <t>2022</t>
        </is>
      </c>
      <c r="B22" s="5" t="n">
        <v>133682</v>
      </c>
    </row>
    <row r="23">
      <c r="A23" s="4" t="inlineStr">
        <is>
          <t>2023</t>
        </is>
      </c>
      <c r="B23" s="5" t="n">
        <v>106075</v>
      </c>
    </row>
    <row r="24">
      <c r="A24" s="4" t="inlineStr">
        <is>
          <t>2024</t>
        </is>
      </c>
      <c r="B24" s="5" t="n">
        <v>88222</v>
      </c>
    </row>
    <row r="25">
      <c r="A25" s="4" t="inlineStr">
        <is>
          <t>2025-2039</t>
        </is>
      </c>
      <c r="B25" s="5" t="n">
        <v>452418</v>
      </c>
    </row>
    <row r="26">
      <c r="A26" s="4" t="inlineStr">
        <is>
          <t>Intangible assets, net</t>
        </is>
      </c>
      <c r="B26" s="5" t="n">
        <v>991675</v>
      </c>
      <c r="C26" s="5" t="n">
        <v>1145948</v>
      </c>
    </row>
    <row r="27">
      <c r="A27" s="4" t="inlineStr">
        <is>
          <t>Legal and marketing costs</t>
        </is>
      </c>
    </row>
    <row r="28">
      <c r="A28" s="3" t="inlineStr">
        <is>
          <t>Intangible Assets</t>
        </is>
      </c>
    </row>
    <row r="29">
      <c r="A29" s="4" t="inlineStr">
        <is>
          <t>For the remaining three months ending December 31, 2020</t>
        </is>
      </c>
      <c r="B29" s="5" t="n">
        <v>6297</v>
      </c>
    </row>
    <row r="30">
      <c r="A30" s="4" t="inlineStr">
        <is>
          <t>2021</t>
        </is>
      </c>
      <c r="B30" s="5" t="n">
        <v>23749</v>
      </c>
    </row>
    <row r="31">
      <c r="A31" s="4" t="inlineStr">
        <is>
          <t>2022</t>
        </is>
      </c>
      <c r="B31" s="5" t="n">
        <v>18879</v>
      </c>
    </row>
    <row r="32">
      <c r="A32" s="4" t="inlineStr">
        <is>
          <t>2023</t>
        </is>
      </c>
      <c r="B32" s="5" t="n">
        <v>13960</v>
      </c>
    </row>
    <row r="33">
      <c r="A33" s="4" t="inlineStr">
        <is>
          <t>2024</t>
        </is>
      </c>
      <c r="B33" s="5" t="n">
        <v>8894</v>
      </c>
    </row>
    <row r="34">
      <c r="A34" s="4" t="inlineStr">
        <is>
          <t>2025-2039</t>
        </is>
      </c>
      <c r="B34" s="5" t="n">
        <v>21304</v>
      </c>
    </row>
    <row r="35">
      <c r="A35" s="4" t="inlineStr">
        <is>
          <t>Intangible assets, net</t>
        </is>
      </c>
      <c r="B35" s="5" t="n">
        <v>93083</v>
      </c>
      <c r="C35" s="5" t="n">
        <v>122582</v>
      </c>
    </row>
    <row r="36">
      <c r="A36" s="4" t="inlineStr">
        <is>
          <t>Above market leases</t>
        </is>
      </c>
    </row>
    <row r="37">
      <c r="A37" s="3" t="inlineStr">
        <is>
          <t>Intangible Assets</t>
        </is>
      </c>
    </row>
    <row r="38">
      <c r="A38" s="4" t="inlineStr">
        <is>
          <t>For the remaining three months ending December 31, 2020</t>
        </is>
      </c>
      <c r="B38" s="5" t="n">
        <v>53613</v>
      </c>
    </row>
    <row r="39">
      <c r="A39" s="4" t="inlineStr">
        <is>
          <t>2021</t>
        </is>
      </c>
      <c r="B39" s="5" t="n">
        <v>214452</v>
      </c>
    </row>
    <row r="40">
      <c r="A40" s="4" t="inlineStr">
        <is>
          <t>2022</t>
        </is>
      </c>
      <c r="B40" s="5" t="n">
        <v>121137</v>
      </c>
    </row>
    <row r="41">
      <c r="A41" s="4" t="inlineStr">
        <is>
          <t>2023</t>
        </is>
      </c>
      <c r="B41" s="5" t="n">
        <v>33311</v>
      </c>
    </row>
    <row r="42">
      <c r="A42" s="4" t="inlineStr">
        <is>
          <t>2024</t>
        </is>
      </c>
      <c r="B42" s="5" t="n">
        <v>7692</v>
      </c>
    </row>
    <row r="43">
      <c r="A43" s="4" t="inlineStr">
        <is>
          <t>2025-2039</t>
        </is>
      </c>
      <c r="B43" s="5" t="n">
        <v>26303</v>
      </c>
    </row>
    <row r="44">
      <c r="A44" s="4" t="inlineStr">
        <is>
          <t>Intangible assets, net</t>
        </is>
      </c>
      <c r="B44" s="5" t="n">
        <v>456508</v>
      </c>
      <c r="C44" s="5" t="n">
        <v>624285</v>
      </c>
    </row>
    <row r="45">
      <c r="A45" s="4" t="inlineStr">
        <is>
          <t>Net leasehold asset</t>
        </is>
      </c>
    </row>
    <row r="46">
      <c r="A46" s="3" t="inlineStr">
        <is>
          <t>Intangible Assets</t>
        </is>
      </c>
    </row>
    <row r="47">
      <c r="A47" s="4" t="inlineStr">
        <is>
          <t>For the remaining three months ending December 31, 2020</t>
        </is>
      </c>
      <c r="B47" s="5" t="n">
        <v>148923</v>
      </c>
    </row>
    <row r="48">
      <c r="A48" s="4" t="inlineStr">
        <is>
          <t>2021</t>
        </is>
      </c>
      <c r="B48" s="5" t="n">
        <v>570082</v>
      </c>
    </row>
    <row r="49">
      <c r="A49" s="4" t="inlineStr">
        <is>
          <t>2022</t>
        </is>
      </c>
      <c r="B49" s="5" t="n">
        <v>341480</v>
      </c>
    </row>
    <row r="50">
      <c r="A50" s="4" t="inlineStr">
        <is>
          <t>2023</t>
        </is>
      </c>
      <c r="B50" s="5" t="n">
        <v>195139</v>
      </c>
    </row>
    <row r="51">
      <c r="A51" s="4" t="inlineStr">
        <is>
          <t>2024</t>
        </is>
      </c>
      <c r="B51" s="5" t="n">
        <v>143256</v>
      </c>
    </row>
    <row r="52">
      <c r="A52" s="4" t="inlineStr">
        <is>
          <t>2025-2039</t>
        </is>
      </c>
      <c r="B52" s="5" t="n">
        <v>568297</v>
      </c>
    </row>
    <row r="53">
      <c r="A53" s="4" t="inlineStr">
        <is>
          <t>Intangible assets, net</t>
        </is>
      </c>
      <c r="B53" s="6" t="n">
        <v>1967177</v>
      </c>
      <c r="C53" s="6" t="n">
        <v>2565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Properties (Details) - USD ($)</t>
        </is>
      </c>
      <c r="B1" s="2" t="inlineStr">
        <is>
          <t>9 Months Ended</t>
        </is>
      </c>
    </row>
    <row r="2">
      <c r="B2" s="2" t="inlineStr">
        <is>
          <t>Sep. 30, 2020</t>
        </is>
      </c>
      <c r="C2" s="2" t="inlineStr">
        <is>
          <t>Dec. 31, 2019</t>
        </is>
      </c>
    </row>
    <row r="3">
      <c r="A3" s="3" t="inlineStr">
        <is>
          <t>Real Estate [Line Items]</t>
        </is>
      </c>
    </row>
    <row r="4">
      <c r="A4" s="4" t="inlineStr">
        <is>
          <t>Accumulated amortization of lease origination costs, leases in place and legal and marketing costs</t>
        </is>
      </c>
      <c r="B4" s="6" t="n">
        <v>2154635</v>
      </c>
      <c r="C4" s="6" t="n">
        <v>1518772</v>
      </c>
    </row>
    <row r="5">
      <c r="A5" s="4" t="inlineStr">
        <is>
          <t>Buildings and improvements | Maximum</t>
        </is>
      </c>
    </row>
    <row r="6">
      <c r="A6" s="3" t="inlineStr">
        <is>
          <t>Real Estate [Line Items]</t>
        </is>
      </c>
    </row>
    <row r="7">
      <c r="A7" s="4" t="inlineStr">
        <is>
          <t>Estimated useful life of asset</t>
        </is>
      </c>
      <c r="B7" s="4" t="inlineStr">
        <is>
          <t>40 years</t>
        </is>
      </c>
    </row>
    <row r="8">
      <c r="A8" s="4" t="inlineStr">
        <is>
          <t>Buildings and improvements | Minimum</t>
        </is>
      </c>
    </row>
    <row r="9">
      <c r="A9" s="3" t="inlineStr">
        <is>
          <t>Real Estate [Line Items]</t>
        </is>
      </c>
    </row>
    <row r="10">
      <c r="A10" s="4" t="inlineStr">
        <is>
          <t>Estimated useful life of asset</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Sep. 30, 2020</t>
        </is>
      </c>
      <c r="C1" s="2" t="inlineStr">
        <is>
          <t>Dec. 31, 2019</t>
        </is>
      </c>
    </row>
    <row r="2">
      <c r="A2" s="3" t="inlineStr">
        <is>
          <t>Restricted Cash and Cash Equivalents Items [Line Items]</t>
        </is>
      </c>
    </row>
    <row r="3">
      <c r="A3" s="4" t="inlineStr">
        <is>
          <t>Exceeded the FDIC limit</t>
        </is>
      </c>
      <c r="B3" s="6" t="n">
        <v>104214</v>
      </c>
      <c r="C3" s="6" t="n">
        <v>0</v>
      </c>
    </row>
    <row r="4">
      <c r="A4" s="4" t="inlineStr">
        <is>
          <t>Security deposits</t>
        </is>
      </c>
      <c r="B4" s="5" t="n">
        <v>116059</v>
      </c>
      <c r="C4" s="5" t="n">
        <v>101503</v>
      </c>
    </row>
    <row r="5">
      <c r="A5" s="4" t="inlineStr">
        <is>
          <t>Escrow deposits</t>
        </is>
      </c>
      <c r="B5" s="5" t="n">
        <v>1167185</v>
      </c>
      <c r="C5" s="5" t="n">
        <v>882265</v>
      </c>
    </row>
    <row r="6">
      <c r="A6" s="4" t="inlineStr">
        <is>
          <t>Capital property reserves</t>
        </is>
      </c>
      <c r="B6" s="5" t="n">
        <v>605775</v>
      </c>
      <c r="C6" s="6" t="n">
        <v>474747</v>
      </c>
    </row>
    <row r="7">
      <c r="A7" s="4" t="inlineStr">
        <is>
          <t>FDIC Limit</t>
        </is>
      </c>
    </row>
    <row r="8">
      <c r="A8" s="3" t="inlineStr">
        <is>
          <t>Restricted Cash and Cash Equivalents Items [Line Items]</t>
        </is>
      </c>
    </row>
    <row r="9">
      <c r="A9" s="4" t="inlineStr">
        <is>
          <t>FDIC Limit, per account</t>
        </is>
      </c>
      <c r="B9"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 (Details) - USD ($)</t>
        </is>
      </c>
      <c r="B1" s="2" t="inlineStr">
        <is>
          <t>Sep. 30, 2020</t>
        </is>
      </c>
      <c r="C1" s="2" t="inlineStr">
        <is>
          <t>Dec. 31, 2019</t>
        </is>
      </c>
    </row>
    <row r="2">
      <c r="A2" s="3" t="inlineStr">
        <is>
          <t>SEC Schedule, 12-28, Real Estate Companies, Investment in Real Estate and Accumulated Depreciation [Line Items]</t>
        </is>
      </c>
    </row>
    <row r="3">
      <c r="A3" s="4" t="inlineStr">
        <is>
          <t>Capital Property Reserves</t>
        </is>
      </c>
      <c r="B3" s="6" t="n">
        <v>605775</v>
      </c>
      <c r="C3" s="6" t="n">
        <v>474747</v>
      </c>
    </row>
    <row r="4">
      <c r="A4" s="4" t="inlineStr">
        <is>
          <t>Escrow reserves</t>
        </is>
      </c>
      <c r="B4" s="5" t="n">
        <v>197550</v>
      </c>
      <c r="C4" s="5" t="n">
        <v>0</v>
      </c>
    </row>
    <row r="5">
      <c r="A5" s="4" t="inlineStr">
        <is>
          <t>Hampton Inn Property | Improvements [Member]</t>
        </is>
      </c>
    </row>
    <row r="6">
      <c r="A6" s="3" t="inlineStr">
        <is>
          <t>SEC Schedule, 12-28, Real Estate Companies, Investment in Real Estate and Accumulated Depreciation [Line Items]</t>
        </is>
      </c>
    </row>
    <row r="7">
      <c r="A7" s="4" t="inlineStr">
        <is>
          <t>Capital Property Reserves</t>
        </is>
      </c>
      <c r="B7" s="5" t="n">
        <v>0</v>
      </c>
      <c r="C7" s="5" t="n">
        <v>82693</v>
      </c>
    </row>
    <row r="8">
      <c r="A8" s="4" t="inlineStr">
        <is>
          <t>Hampton Inn Property | Furniture, fixtures and equipment</t>
        </is>
      </c>
    </row>
    <row r="9">
      <c r="A9" s="3" t="inlineStr">
        <is>
          <t>SEC Schedule, 12-28, Real Estate Companies, Investment in Real Estate and Accumulated Depreciation [Line Items]</t>
        </is>
      </c>
    </row>
    <row r="10">
      <c r="A10" s="4" t="inlineStr">
        <is>
          <t>Capital Property Reserves</t>
        </is>
      </c>
      <c r="B10" s="5" t="n">
        <v>18460</v>
      </c>
      <c r="C10" s="5" t="n">
        <v>0</v>
      </c>
    </row>
    <row r="11">
      <c r="A11" s="4" t="inlineStr">
        <is>
          <t>Clemson Best Western Property | Improvements [Member]</t>
        </is>
      </c>
    </row>
    <row r="12">
      <c r="A12" s="3" t="inlineStr">
        <is>
          <t>SEC Schedule, 12-28, Real Estate Companies, Investment in Real Estate and Accumulated Depreciation [Line Items]</t>
        </is>
      </c>
    </row>
    <row r="13">
      <c r="A13" s="4" t="inlineStr">
        <is>
          <t>Capital Property Reserves</t>
        </is>
      </c>
      <c r="B13" s="5" t="n">
        <v>50008</v>
      </c>
      <c r="C13" s="5" t="n">
        <v>50002</v>
      </c>
    </row>
    <row r="14">
      <c r="A14" s="4" t="inlineStr">
        <is>
          <t>Clemson Best Western Property | Furniture, fixtures and equipment</t>
        </is>
      </c>
    </row>
    <row r="15">
      <c r="A15" s="3" t="inlineStr">
        <is>
          <t>SEC Schedule, 12-28, Real Estate Companies, Investment in Real Estate and Accumulated Depreciation [Line Items]</t>
        </is>
      </c>
    </row>
    <row r="16">
      <c r="A16" s="4" t="inlineStr">
        <is>
          <t>Capital Property Reserves</t>
        </is>
      </c>
      <c r="B16" s="5" t="n">
        <v>108910</v>
      </c>
      <c r="C16" s="5" t="n">
        <v>27226</v>
      </c>
    </row>
    <row r="17">
      <c r="A17" s="4" t="inlineStr">
        <is>
          <t>Franklin Square Property | Leasing costs [Member]</t>
        </is>
      </c>
    </row>
    <row r="18">
      <c r="A18" s="3" t="inlineStr">
        <is>
          <t>SEC Schedule, 12-28, Real Estate Companies, Investment in Real Estate and Accumulated Depreciation [Line Items]</t>
        </is>
      </c>
    </row>
    <row r="19">
      <c r="A19" s="4" t="inlineStr">
        <is>
          <t>Capital Property Reserves</t>
        </is>
      </c>
      <c r="B19" s="5" t="n">
        <v>391458</v>
      </c>
      <c r="C19" s="5" t="n">
        <v>307438</v>
      </c>
    </row>
    <row r="20">
      <c r="A20" s="4" t="inlineStr">
        <is>
          <t>Brookfield Center Property | Maintenance reserve [Member]</t>
        </is>
      </c>
    </row>
    <row r="21">
      <c r="A21" s="3" t="inlineStr">
        <is>
          <t>SEC Schedule, 12-28, Real Estate Companies, Investment in Real Estate and Accumulated Depreciation [Line Items]</t>
        </is>
      </c>
    </row>
    <row r="22">
      <c r="A22" s="4" t="inlineStr">
        <is>
          <t>Capital Property Reserves</t>
        </is>
      </c>
      <c r="B22" s="6" t="n">
        <v>36939</v>
      </c>
      <c r="C22" s="6" t="n">
        <v>7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t>
        </is>
      </c>
    </row>
    <row r="4">
      <c r="A4" s="4" t="inlineStr">
        <is>
          <t>Unbilled rent</t>
        </is>
      </c>
      <c r="B4" s="6" t="n">
        <v>629920</v>
      </c>
      <c r="D4" s="6" t="n">
        <v>629920</v>
      </c>
      <c r="F4" s="6" t="n">
        <v>460888</v>
      </c>
    </row>
    <row r="5">
      <c r="A5" s="4" t="inlineStr">
        <is>
          <t>Revenue recognized</t>
        </is>
      </c>
      <c r="D5" s="5" t="n">
        <v>0</v>
      </c>
      <c r="E5" s="6" t="n">
        <v>0</v>
      </c>
    </row>
    <row r="6">
      <c r="A6" s="4" t="inlineStr">
        <is>
          <t>Termination costs</t>
        </is>
      </c>
      <c r="B6" s="6" t="n">
        <v>0</v>
      </c>
      <c r="C6" s="6" t="n">
        <v>0</v>
      </c>
      <c r="D6" s="5" t="n">
        <v>0</v>
      </c>
      <c r="E6" s="6" t="n">
        <v>0</v>
      </c>
    </row>
    <row r="7">
      <c r="A7" s="4" t="inlineStr">
        <is>
          <t>Write off of book value of intangible assets and liabilities, net, associated with lease</t>
        </is>
      </c>
      <c r="D7" s="6" t="n">
        <v>311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1" customWidth="1" min="5" max="5"/>
    <col width="48" customWidth="1" min="6" max="6"/>
    <col width="21" customWidth="1" min="7" max="7"/>
    <col width="21" customWidth="1" min="8" max="8"/>
    <col width="36" customWidth="1" min="9" max="9"/>
  </cols>
  <sheetData>
    <row r="1">
      <c r="A1" s="1" t="inlineStr">
        <is>
          <t>Summary of Significant Accounting Policies - Additional Information (Details)</t>
        </is>
      </c>
      <c r="B1" s="2" t="inlineStr">
        <is>
          <t>Jan. 01, 2020shares</t>
        </is>
      </c>
      <c r="C1" s="2" t="inlineStr">
        <is>
          <t>Dec. 31, 2020USD ($)</t>
        </is>
      </c>
      <c r="D1" s="2" t="inlineStr">
        <is>
          <t>Sep. 30, 2020USD ($)$ / shares</t>
        </is>
      </c>
      <c r="E1" s="2" t="inlineStr">
        <is>
          <t>Sep. 30, 2019USD ($)</t>
        </is>
      </c>
      <c r="F1" s="2" t="inlineStr">
        <is>
          <t>Sep. 30, 2020USD ($)Partnership$ / sharesshares</t>
        </is>
      </c>
      <c r="G1" s="2" t="inlineStr">
        <is>
          <t>Sep. 30, 2019USD ($)</t>
        </is>
      </c>
      <c r="H1" s="2" t="inlineStr">
        <is>
          <t>Dec. 31, 2019USD ($)</t>
        </is>
      </c>
      <c r="I1" s="2" t="inlineStr">
        <is>
          <t>Dec. 31, 2017USD ($)itemPartnership</t>
        </is>
      </c>
    </row>
    <row r="2">
      <c r="A2" s="3" t="inlineStr">
        <is>
          <t>Accounting Policies [Line Items]</t>
        </is>
      </c>
    </row>
    <row r="3">
      <c r="A3" s="4" t="inlineStr">
        <is>
          <t>Investment cost</t>
        </is>
      </c>
      <c r="I3" s="6" t="n">
        <v>1175000</v>
      </c>
    </row>
    <row r="4">
      <c r="A4" s="4" t="inlineStr">
        <is>
          <t>Other assets</t>
        </is>
      </c>
      <c r="D4" s="6" t="n">
        <v>159040</v>
      </c>
      <c r="F4" s="6" t="n">
        <v>159040</v>
      </c>
      <c r="H4" s="6" t="n">
        <v>306886</v>
      </c>
    </row>
    <row r="5">
      <c r="A5" s="4" t="inlineStr">
        <is>
          <t>Loss on impairment</t>
        </is>
      </c>
      <c r="D5" s="5" t="n">
        <v>223097</v>
      </c>
      <c r="F5" s="5" t="n">
        <v>223097</v>
      </c>
    </row>
    <row r="6">
      <c r="A6" s="4" t="inlineStr">
        <is>
          <t>Loss on disposition of furniture, fixtures and equipment</t>
        </is>
      </c>
      <c r="D6" s="6" t="n">
        <v>0</v>
      </c>
      <c r="E6" s="6" t="n">
        <v>0</v>
      </c>
      <c r="F6" s="5" t="n">
        <v>0</v>
      </c>
      <c r="G6" s="6" t="n">
        <v>-983855</v>
      </c>
    </row>
    <row r="7">
      <c r="A7" s="4" t="inlineStr">
        <is>
          <t>Write off of book value of intangible assets and liabilities, net, associated with lease</t>
        </is>
      </c>
      <c r="F7" s="6" t="n">
        <v>31162</v>
      </c>
    </row>
    <row r="8">
      <c r="A8" s="4" t="inlineStr">
        <is>
          <t>Common stock, par value per share (in dollars per share) | $ / shares</t>
        </is>
      </c>
      <c r="D8" s="7" t="n">
        <v>0.01</v>
      </c>
      <c r="F8" s="7" t="n">
        <v>0.01</v>
      </c>
    </row>
    <row r="9">
      <c r="A9" s="4" t="inlineStr">
        <is>
          <t>Net loss</t>
        </is>
      </c>
      <c r="D9" s="6" t="n">
        <v>722789</v>
      </c>
      <c r="E9" s="5" t="n">
        <v>218775</v>
      </c>
      <c r="F9" s="6" t="n">
        <v>2515799</v>
      </c>
      <c r="G9" s="5" t="n">
        <v>1365387</v>
      </c>
    </row>
    <row r="10">
      <c r="A10" s="4" t="inlineStr">
        <is>
          <t>Net loss attributable to Operating Partnership noncontrolling interests</t>
        </is>
      </c>
      <c r="D10" s="5" t="n">
        <v>31875</v>
      </c>
      <c r="E10" s="5" t="n">
        <v>5918</v>
      </c>
      <c r="F10" s="6" t="n">
        <v>112050</v>
      </c>
      <c r="G10" s="5" t="n">
        <v>45860</v>
      </c>
    </row>
    <row r="11">
      <c r="A11" s="4" t="inlineStr">
        <is>
          <t>Number of participate elected for exchange | item</t>
        </is>
      </c>
      <c r="I11" s="5" t="n">
        <v>721</v>
      </c>
    </row>
    <row r="12">
      <c r="A12" s="4" t="inlineStr">
        <is>
          <t>Noncontrolling operating partnership units | Partnership</t>
        </is>
      </c>
      <c r="F12" s="5" t="n">
        <v>125000</v>
      </c>
      <c r="I12" s="5" t="n">
        <v>125000</v>
      </c>
    </row>
    <row r="13">
      <c r="A13" s="4" t="inlineStr">
        <is>
          <t>Deferred rent</t>
        </is>
      </c>
      <c r="D13" s="5" t="n">
        <v>177942</v>
      </c>
      <c r="F13" s="6" t="n">
        <v>177942</v>
      </c>
      <c r="H13" s="5" t="n">
        <v>0</v>
      </c>
    </row>
    <row r="14">
      <c r="A14" s="4" t="inlineStr">
        <is>
          <t>Rent payments abated</t>
        </is>
      </c>
      <c r="C14" s="6" t="n">
        <v>33649</v>
      </c>
      <c r="D14" s="5" t="n">
        <v>44356</v>
      </c>
      <c r="F14" s="5" t="n">
        <v>162864</v>
      </c>
    </row>
    <row r="15">
      <c r="A15" s="4" t="inlineStr">
        <is>
          <t>Loss on disposition of furniture, fixtures and equipment</t>
        </is>
      </c>
      <c r="D15" s="5" t="n">
        <v>0</v>
      </c>
      <c r="E15" s="5" t="n">
        <v>0</v>
      </c>
      <c r="F15" s="6" t="n">
        <v>0</v>
      </c>
      <c r="G15" s="5" t="n">
        <v>983855</v>
      </c>
    </row>
    <row r="16">
      <c r="A16" s="4" t="inlineStr">
        <is>
          <t>Percentage of income distributed to shareholders</t>
        </is>
      </c>
      <c r="F16" s="4" t="inlineStr">
        <is>
          <t>90.00%</t>
        </is>
      </c>
    </row>
    <row r="17">
      <c r="A17" s="4" t="inlineStr">
        <is>
          <t>Allowance for uncollectible tenant receivables</t>
        </is>
      </c>
      <c r="D17" s="5" t="n">
        <v>154222</v>
      </c>
      <c r="F17" s="6" t="n">
        <v>154222</v>
      </c>
      <c r="H17" s="6" t="n">
        <v>8615</v>
      </c>
    </row>
    <row r="18">
      <c r="A18" s="4" t="inlineStr">
        <is>
          <t>Tenant in common interest exchanged, settlement in advances</t>
        </is>
      </c>
      <c r="F18" s="5" t="n">
        <v>-867000</v>
      </c>
      <c r="G18" s="5" t="n">
        <v>0</v>
      </c>
    </row>
    <row r="19">
      <c r="A19" s="4" t="inlineStr">
        <is>
          <t>Tenant in common interest exchanged for operating partnership units (as a percent)</t>
        </is>
      </c>
      <c r="B19" s="4" t="inlineStr">
        <is>
          <t>3.45%</t>
        </is>
      </c>
    </row>
    <row r="20">
      <c r="A20" s="4" t="inlineStr">
        <is>
          <t>Tenant in common interest exchanged, operating partnership units issued (in shares) | shares</t>
        </is>
      </c>
      <c r="B20" s="5" t="n">
        <v>93850</v>
      </c>
    </row>
    <row r="21">
      <c r="A21" s="4" t="inlineStr">
        <is>
          <t>Hampton Inn Property</t>
        </is>
      </c>
    </row>
    <row r="22">
      <c r="A22" s="3" t="inlineStr">
        <is>
          <t>Accounting Policies [Line Items]</t>
        </is>
      </c>
    </row>
    <row r="23">
      <c r="A23" s="4" t="inlineStr">
        <is>
          <t>Net income (loss) attributable to noncontrolling interests</t>
        </is>
      </c>
      <c r="D23" s="5" t="n">
        <v>-76582</v>
      </c>
      <c r="E23" s="5" t="n">
        <v>-92691</v>
      </c>
      <c r="F23" s="5" t="n">
        <v>-258699</v>
      </c>
      <c r="G23" s="5" t="n">
        <v>-663369</v>
      </c>
    </row>
    <row r="24">
      <c r="A24" s="4" t="inlineStr">
        <is>
          <t>Amounts incurred for payroll salaries and wages, payroll taxes and other employee benefits</t>
        </is>
      </c>
      <c r="D24" s="5" t="n">
        <v>170254</v>
      </c>
      <c r="E24" s="5" t="n">
        <v>235206</v>
      </c>
      <c r="F24" s="6" t="n">
        <v>481474</v>
      </c>
      <c r="G24" s="5" t="n">
        <v>674198</v>
      </c>
    </row>
    <row r="25">
      <c r="A25" s="4" t="inlineStr">
        <is>
          <t>Tenant in common interest exchanged for settlement in advances (as a percent)</t>
        </is>
      </c>
      <c r="F25" s="4" t="inlineStr">
        <is>
          <t>7.55%</t>
        </is>
      </c>
    </row>
    <row r="26">
      <c r="A26" s="4" t="inlineStr">
        <is>
          <t>Tenant in common interest exchanged for operating partnership units (as a percent)</t>
        </is>
      </c>
      <c r="F26" s="4" t="inlineStr">
        <is>
          <t>3.45%</t>
        </is>
      </c>
    </row>
    <row r="27">
      <c r="A27" s="4" t="inlineStr">
        <is>
          <t>Clemson Best Western Property</t>
        </is>
      </c>
    </row>
    <row r="28">
      <c r="A28" s="3" t="inlineStr">
        <is>
          <t>Accounting Policies [Line Items]</t>
        </is>
      </c>
    </row>
    <row r="29">
      <c r="A29" s="4" t="inlineStr">
        <is>
          <t>Amounts incurred for payroll salaries and wages, payroll taxes and other employee benefits</t>
        </is>
      </c>
      <c r="D29" s="5" t="n">
        <v>111398</v>
      </c>
      <c r="F29" s="6" t="n">
        <v>315436</v>
      </c>
      <c r="G29" s="5" t="n">
        <v>5353</v>
      </c>
    </row>
    <row r="30">
      <c r="A30" s="4" t="inlineStr">
        <is>
          <t>Hanover Square Property</t>
        </is>
      </c>
    </row>
    <row r="31">
      <c r="A31" s="3" t="inlineStr">
        <is>
          <t>Accounting Policies [Line Items]</t>
        </is>
      </c>
    </row>
    <row r="32">
      <c r="A32" s="4" t="inlineStr">
        <is>
          <t>Net loss</t>
        </is>
      </c>
      <c r="G32" s="5" t="n">
        <v>53161</v>
      </c>
    </row>
    <row r="33">
      <c r="A33" s="4" t="inlineStr">
        <is>
          <t>Net income (loss) attributable to noncontrolling interests</t>
        </is>
      </c>
      <c r="D33" s="5" t="n">
        <v>-7930</v>
      </c>
      <c r="E33" s="5" t="n">
        <v>-1660</v>
      </c>
      <c r="F33" s="5" t="n">
        <v>-20106</v>
      </c>
      <c r="G33" s="5" t="n">
        <v>-8505</v>
      </c>
    </row>
    <row r="34">
      <c r="A34" s="4" t="inlineStr">
        <is>
          <t>Net loss attributable to Operating Partnership noncontrolling interests</t>
        </is>
      </c>
      <c r="D34" s="6" t="n">
        <v>-31875</v>
      </c>
      <c r="E34" s="6" t="n">
        <v>-5918</v>
      </c>
      <c r="F34" s="5" t="n">
        <v>-112050</v>
      </c>
      <c r="G34" s="6" t="n">
        <v>-45860</v>
      </c>
    </row>
    <row r="35">
      <c r="A35" s="4" t="inlineStr">
        <is>
          <t>Medalist Diversified Real Estate Investment Trust, Inc. ("REIT")</t>
        </is>
      </c>
    </row>
    <row r="36">
      <c r="A36" s="3" t="inlineStr">
        <is>
          <t>Accounting Policies [Line Items]</t>
        </is>
      </c>
    </row>
    <row r="37">
      <c r="A37" s="4" t="inlineStr">
        <is>
          <t>Write off of book value of intangible assets and liabilities, net, associated with lease</t>
        </is>
      </c>
      <c r="F37" s="6" t="n">
        <v>51737</v>
      </c>
    </row>
    <row r="38">
      <c r="A38" s="4" t="inlineStr">
        <is>
          <t>Percentage of outstanding operating partnership units</t>
        </is>
      </c>
      <c r="D38" s="4" t="inlineStr">
        <is>
          <t>4.41%</t>
        </is>
      </c>
      <c r="E38" s="4" t="inlineStr">
        <is>
          <t>2.71%</t>
        </is>
      </c>
      <c r="F38" s="4" t="inlineStr">
        <is>
          <t>4.45%</t>
        </is>
      </c>
      <c r="G38" s="4" t="inlineStr">
        <is>
          <t>3.36%</t>
        </is>
      </c>
      <c r="H38" s="4" t="inlineStr">
        <is>
          <t>2.70%</t>
        </is>
      </c>
    </row>
    <row r="39">
      <c r="A39" s="4" t="inlineStr">
        <is>
          <t>Hampton Inn Property</t>
        </is>
      </c>
    </row>
    <row r="40">
      <c r="A40" s="3" t="inlineStr">
        <is>
          <t>Accounting Policies [Line Items]</t>
        </is>
      </c>
    </row>
    <row r="41">
      <c r="A41" s="4" t="inlineStr">
        <is>
          <t>Proceeds from acquisition</t>
        </is>
      </c>
      <c r="I41" s="6" t="n">
        <v>2300000</v>
      </c>
    </row>
    <row r="42">
      <c r="A42" s="4" t="inlineStr">
        <is>
          <t>Percentage by parent</t>
        </is>
      </c>
      <c r="D42" s="4" t="inlineStr">
        <is>
          <t>75.00%</t>
        </is>
      </c>
      <c r="F42" s="4" t="inlineStr">
        <is>
          <t>75.00%</t>
        </is>
      </c>
      <c r="H42" s="4" t="inlineStr">
        <is>
          <t>64.00%</t>
        </is>
      </c>
    </row>
    <row r="43">
      <c r="A43" s="4" t="inlineStr">
        <is>
          <t>Ownership percentage by noncontrolling owners</t>
        </is>
      </c>
      <c r="D43" s="4" t="inlineStr">
        <is>
          <t>25.00%</t>
        </is>
      </c>
      <c r="F43" s="4" t="inlineStr">
        <is>
          <t>25.00%</t>
        </is>
      </c>
      <c r="H43" s="4" t="inlineStr">
        <is>
          <t>36.00%</t>
        </is>
      </c>
    </row>
    <row r="44">
      <c r="A44" s="4" t="inlineStr">
        <is>
          <t>Net loss</t>
        </is>
      </c>
      <c r="D44" s="6" t="n">
        <v>306321</v>
      </c>
      <c r="E44" s="6" t="n">
        <v>257478</v>
      </c>
      <c r="F44" s="6" t="n">
        <v>1034784</v>
      </c>
      <c r="G44" s="6" t="n">
        <v>1842694</v>
      </c>
    </row>
    <row r="45">
      <c r="A45" s="4" t="inlineStr">
        <is>
          <t>Net income (loss) attributable to noncontrolling interests</t>
        </is>
      </c>
      <c r="E45" s="5" t="n">
        <v>92691</v>
      </c>
      <c r="G45" s="6" t="n">
        <v>663369</v>
      </c>
    </row>
    <row r="46">
      <c r="A46" s="4" t="inlineStr">
        <is>
          <t>Tenant in common interest exchanged for settlement in advances (as a percent)</t>
        </is>
      </c>
      <c r="F46" s="4" t="inlineStr">
        <is>
          <t>7.55%</t>
        </is>
      </c>
    </row>
    <row r="47">
      <c r="A47" s="4" t="inlineStr">
        <is>
          <t>Tenant in common interest exchanged, settlement in advances</t>
        </is>
      </c>
      <c r="F47" s="6" t="n">
        <v>867000</v>
      </c>
    </row>
    <row r="48">
      <c r="A48" s="4" t="inlineStr">
        <is>
          <t>Tenant in common interest exchanged for operating partnership units (as a percent)</t>
        </is>
      </c>
      <c r="F48" s="4" t="inlineStr">
        <is>
          <t>3.45%</t>
        </is>
      </c>
    </row>
    <row r="49">
      <c r="A49" s="4" t="inlineStr">
        <is>
          <t>Tenant in common interest exchanged, operating partnership units issued (in shares) | shares</t>
        </is>
      </c>
      <c r="F49" s="5" t="n">
        <v>93850</v>
      </c>
    </row>
    <row r="50">
      <c r="A50" s="4" t="inlineStr">
        <is>
          <t>Hanover Square Property</t>
        </is>
      </c>
    </row>
    <row r="51">
      <c r="A51" s="3" t="inlineStr">
        <is>
          <t>Accounting Policies [Line Items]</t>
        </is>
      </c>
    </row>
    <row r="52">
      <c r="A52" s="4" t="inlineStr">
        <is>
          <t>Percentage by parent</t>
        </is>
      </c>
      <c r="D52" s="4" t="inlineStr">
        <is>
          <t>84.00%</t>
        </is>
      </c>
      <c r="F52" s="4" t="inlineStr">
        <is>
          <t>84.00%</t>
        </is>
      </c>
    </row>
    <row r="53">
      <c r="A53" s="4" t="inlineStr">
        <is>
          <t>Ownership percentage by noncontrolling owners</t>
        </is>
      </c>
      <c r="D53" s="4" t="inlineStr">
        <is>
          <t>16.00%</t>
        </is>
      </c>
      <c r="F53" s="4" t="inlineStr">
        <is>
          <t>16.00%</t>
        </is>
      </c>
    </row>
    <row r="54">
      <c r="A54" s="4" t="inlineStr">
        <is>
          <t>Net loss</t>
        </is>
      </c>
      <c r="D54" s="6" t="n">
        <v>-49564</v>
      </c>
      <c r="E54" s="6" t="n">
        <v>10378</v>
      </c>
      <c r="F54" s="6" t="n">
        <v>-125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Sep. 30, 2020</t>
        </is>
      </c>
      <c r="C1" s="2" t="inlineStr">
        <is>
          <t>Dec. 31, 2019</t>
        </is>
      </c>
    </row>
    <row r="2">
      <c r="A2" s="3" t="inlineStr">
        <is>
          <t>Real Estate [Line Items]</t>
        </is>
      </c>
    </row>
    <row r="3">
      <c r="A3" s="4" t="inlineStr">
        <is>
          <t>Investment properties at cost</t>
        </is>
      </c>
      <c r="B3" s="6" t="n">
        <v>79332777</v>
      </c>
      <c r="C3" s="6" t="n">
        <v>79302479</v>
      </c>
    </row>
    <row r="4">
      <c r="A4" s="4" t="inlineStr">
        <is>
          <t>Less accumulated depreciation</t>
        </is>
      </c>
      <c r="B4" s="5" t="n">
        <v>5734334</v>
      </c>
      <c r="C4" s="5" t="n">
        <v>3510654</v>
      </c>
    </row>
    <row r="5">
      <c r="A5" s="4" t="inlineStr">
        <is>
          <t>Investment properties, net</t>
        </is>
      </c>
      <c r="B5" s="5" t="n">
        <v>73598443</v>
      </c>
      <c r="C5" s="5" t="n">
        <v>75791825</v>
      </c>
    </row>
    <row r="6">
      <c r="A6" s="4" t="inlineStr">
        <is>
          <t>Land</t>
        </is>
      </c>
    </row>
    <row r="7">
      <c r="A7" s="3" t="inlineStr">
        <is>
          <t>Real Estate [Line Items]</t>
        </is>
      </c>
    </row>
    <row r="8">
      <c r="A8" s="4" t="inlineStr">
        <is>
          <t>Investment properties at cost</t>
        </is>
      </c>
      <c r="B8" s="5" t="n">
        <v>13242593</v>
      </c>
      <c r="C8" s="5" t="n">
        <v>13242593</v>
      </c>
    </row>
    <row r="9">
      <c r="A9" s="4" t="inlineStr">
        <is>
          <t>Site improvements</t>
        </is>
      </c>
    </row>
    <row r="10">
      <c r="A10" s="3" t="inlineStr">
        <is>
          <t>Real Estate [Line Items]</t>
        </is>
      </c>
    </row>
    <row r="11">
      <c r="A11" s="4" t="inlineStr">
        <is>
          <t>Investment properties at cost</t>
        </is>
      </c>
      <c r="B11" s="5" t="n">
        <v>4110558</v>
      </c>
      <c r="C11" s="5" t="n">
        <v>4058394</v>
      </c>
    </row>
    <row r="12">
      <c r="A12" s="4" t="inlineStr">
        <is>
          <t>Buildings and improvements</t>
        </is>
      </c>
    </row>
    <row r="13">
      <c r="A13" s="3" t="inlineStr">
        <is>
          <t>Real Estate [Line Items]</t>
        </is>
      </c>
    </row>
    <row r="14">
      <c r="A14" s="4" t="inlineStr">
        <is>
          <t>Investment properties at cost</t>
        </is>
      </c>
      <c r="B14" s="5" t="n">
        <v>59794538</v>
      </c>
      <c r="C14" s="5" t="n">
        <v>59879175</v>
      </c>
    </row>
    <row r="15">
      <c r="A15" s="4" t="inlineStr">
        <is>
          <t>Furniture, fixtures and equipment</t>
        </is>
      </c>
    </row>
    <row r="16">
      <c r="A16" s="3" t="inlineStr">
        <is>
          <t>Real Estate [Line Items]</t>
        </is>
      </c>
    </row>
    <row r="17">
      <c r="A17" s="4" t="inlineStr">
        <is>
          <t>Investment properties at cost</t>
        </is>
      </c>
      <c r="B17" s="6" t="n">
        <v>2185088</v>
      </c>
      <c r="C17" s="6" t="n">
        <v>2122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280143</v>
      </c>
      <c r="C4" s="6" t="n">
        <v>1907565</v>
      </c>
      <c r="D4" s="6" t="n">
        <v>6544942</v>
      </c>
      <c r="E4" s="6" t="n">
        <v>5159141</v>
      </c>
    </row>
    <row r="5">
      <c r="A5" s="3" t="inlineStr">
        <is>
          <t>OPERATING EXPENSES</t>
        </is>
      </c>
    </row>
    <row r="6">
      <c r="A6" s="4" t="inlineStr">
        <is>
          <t>Retail center property operating expenses</t>
        </is>
      </c>
      <c r="B6" s="5" t="n">
        <v>340180</v>
      </c>
      <c r="C6" s="5" t="n">
        <v>285694</v>
      </c>
      <c r="D6" s="5" t="n">
        <v>1033169</v>
      </c>
      <c r="E6" s="5" t="n">
        <v>805251</v>
      </c>
    </row>
    <row r="7">
      <c r="A7" s="4" t="inlineStr">
        <is>
          <t>Flex center property operating expenses</t>
        </is>
      </c>
      <c r="B7" s="5" t="n">
        <v>53276</v>
      </c>
      <c r="C7" s="5" t="n">
        <v>0</v>
      </c>
      <c r="D7" s="5" t="n">
        <v>156315</v>
      </c>
      <c r="E7" s="5" t="n">
        <v>0</v>
      </c>
    </row>
    <row r="8">
      <c r="A8" s="4" t="inlineStr">
        <is>
          <t>Hotel property operating expenses</t>
        </is>
      </c>
      <c r="B8" s="5" t="n">
        <v>876739</v>
      </c>
      <c r="C8" s="5" t="n">
        <v>718920</v>
      </c>
      <c r="D8" s="5" t="n">
        <v>2399411</v>
      </c>
      <c r="E8" s="5" t="n">
        <v>1917654</v>
      </c>
    </row>
    <row r="9">
      <c r="A9" s="4" t="inlineStr">
        <is>
          <t>Share based compensation expenses</t>
        </is>
      </c>
      <c r="B9" s="5" t="n">
        <v>0</v>
      </c>
      <c r="C9" s="5" t="n">
        <v>61600</v>
      </c>
      <c r="D9" s="5" t="n">
        <v>569995</v>
      </c>
      <c r="E9" s="5" t="n">
        <v>61600</v>
      </c>
    </row>
    <row r="10">
      <c r="A10" s="4" t="inlineStr">
        <is>
          <t>Legal, accounting and other professional fees</t>
        </is>
      </c>
      <c r="B10" s="5" t="n">
        <v>368307</v>
      </c>
      <c r="C10" s="5" t="n">
        <v>283980</v>
      </c>
      <c r="D10" s="5" t="n">
        <v>1013712</v>
      </c>
      <c r="E10" s="5" t="n">
        <v>827789</v>
      </c>
    </row>
    <row r="11">
      <c r="A11" s="4" t="inlineStr">
        <is>
          <t>Corporate general and administrative expenses</t>
        </is>
      </c>
      <c r="B11" s="5" t="n">
        <v>78459</v>
      </c>
      <c r="C11" s="5" t="n">
        <v>68045</v>
      </c>
      <c r="D11" s="5" t="n">
        <v>241038</v>
      </c>
      <c r="E11" s="5" t="n">
        <v>207194</v>
      </c>
    </row>
    <row r="12">
      <c r="A12" s="4" t="inlineStr">
        <is>
          <t>Loss on impairment</t>
        </is>
      </c>
      <c r="B12" s="5" t="n">
        <v>0</v>
      </c>
      <c r="C12" s="5" t="n">
        <v>0</v>
      </c>
      <c r="D12" s="5" t="n">
        <v>223097</v>
      </c>
      <c r="E12" s="5" t="n">
        <v>0</v>
      </c>
    </row>
    <row r="13">
      <c r="A13" s="4" t="inlineStr">
        <is>
          <t>Loss on disposition of furniture, fixtures and equipment</t>
        </is>
      </c>
      <c r="B13" s="5" t="n">
        <v>0</v>
      </c>
      <c r="C13" s="5" t="n">
        <v>0</v>
      </c>
      <c r="D13" s="5" t="n">
        <v>0</v>
      </c>
      <c r="E13" s="5" t="n">
        <v>983855</v>
      </c>
    </row>
    <row r="14">
      <c r="A14" s="4" t="inlineStr">
        <is>
          <t>Depreciation and amortization</t>
        </is>
      </c>
      <c r="B14" s="5" t="n">
        <v>989545</v>
      </c>
      <c r="C14" s="5" t="n">
        <v>627149</v>
      </c>
      <c r="D14" s="5" t="n">
        <v>3016027</v>
      </c>
      <c r="E14" s="5" t="n">
        <v>1755494</v>
      </c>
    </row>
    <row r="15">
      <c r="A15" s="4" t="inlineStr">
        <is>
          <t>Total Operating Expenses</t>
        </is>
      </c>
      <c r="B15" s="5" t="n">
        <v>2706506</v>
      </c>
      <c r="C15" s="5" t="n">
        <v>2045388</v>
      </c>
      <c r="D15" s="5" t="n">
        <v>8652764</v>
      </c>
      <c r="E15" s="5" t="n">
        <v>6558837</v>
      </c>
    </row>
    <row r="16">
      <c r="A16" s="4" t="inlineStr">
        <is>
          <t>Operating Loss</t>
        </is>
      </c>
      <c r="B16" s="5" t="n">
        <v>-426363</v>
      </c>
      <c r="C16" s="5" t="n">
        <v>-137823</v>
      </c>
      <c r="D16" s="5" t="n">
        <v>-2107822</v>
      </c>
      <c r="E16" s="5" t="n">
        <v>-1399696</v>
      </c>
    </row>
    <row r="17">
      <c r="A17" s="4" t="inlineStr">
        <is>
          <t>Interest expense</t>
        </is>
      </c>
      <c r="B17" s="5" t="n">
        <v>976574</v>
      </c>
      <c r="C17" s="5" t="n">
        <v>573118</v>
      </c>
      <c r="D17" s="5" t="n">
        <v>2865337</v>
      </c>
      <c r="E17" s="5" t="n">
        <v>1589951</v>
      </c>
    </row>
    <row r="18">
      <c r="A18" s="4" t="inlineStr">
        <is>
          <t>Net Loss from Operations</t>
        </is>
      </c>
      <c r="B18" s="5" t="n">
        <v>-1402937</v>
      </c>
      <c r="C18" s="5" t="n">
        <v>-710941</v>
      </c>
      <c r="D18" s="5" t="n">
        <v>-4973159</v>
      </c>
      <c r="E18" s="5" t="n">
        <v>-2989647</v>
      </c>
    </row>
    <row r="19">
      <c r="A19" s="4" t="inlineStr">
        <is>
          <t>Other income (loss)</t>
        </is>
      </c>
      <c r="B19" s="5" t="n">
        <v>636</v>
      </c>
      <c r="C19" s="5" t="n">
        <v>4466</v>
      </c>
      <c r="D19" s="5" t="n">
        <v>494</v>
      </c>
      <c r="E19" s="5" t="n">
        <v>-79927</v>
      </c>
    </row>
    <row r="20">
      <c r="A20" s="4" t="inlineStr">
        <is>
          <t>Net Loss</t>
        </is>
      </c>
      <c r="B20" s="5" t="n">
        <v>-1402301</v>
      </c>
      <c r="C20" s="5" t="n">
        <v>-706475</v>
      </c>
      <c r="D20" s="5" t="n">
        <v>-4972665</v>
      </c>
      <c r="E20" s="5" t="n">
        <v>-3069574</v>
      </c>
    </row>
    <row r="21">
      <c r="A21" s="4" t="inlineStr">
        <is>
          <t>Less: Net loss attributable to Operating Partnership noncontrolling interests</t>
        </is>
      </c>
      <c r="B21" s="5" t="n">
        <v>31875</v>
      </c>
      <c r="C21" s="5" t="n">
        <v>5918</v>
      </c>
      <c r="D21" s="5" t="n">
        <v>112050</v>
      </c>
      <c r="E21" s="5" t="n">
        <v>45860</v>
      </c>
    </row>
    <row r="22">
      <c r="A22" s="4" t="inlineStr">
        <is>
          <t>Net Loss Attributable to Medalist Common Shareholders</t>
        </is>
      </c>
      <c r="B22" s="6" t="n">
        <v>-1285914</v>
      </c>
      <c r="C22" s="6" t="n">
        <v>-606206</v>
      </c>
      <c r="D22" s="6" t="n">
        <v>-4581810</v>
      </c>
      <c r="E22" s="6" t="n">
        <v>-2351840</v>
      </c>
    </row>
    <row r="23">
      <c r="A23" s="4" t="inlineStr">
        <is>
          <t>Loss per share from operations - basic and diluted</t>
        </is>
      </c>
      <c r="B23" s="7" t="n">
        <v>-0.27</v>
      </c>
      <c r="C23" s="7" t="n">
        <v>-0.13</v>
      </c>
      <c r="D23" s="7" t="n">
        <v>-0.98</v>
      </c>
      <c r="E23" s="7" t="n">
        <v>-0.6899999999999999</v>
      </c>
    </row>
    <row r="24">
      <c r="A24" s="4" t="inlineStr">
        <is>
          <t>Weighted-average number of shares - basic and diluted</t>
        </is>
      </c>
      <c r="B24" s="5" t="n">
        <v>4747968</v>
      </c>
      <c r="C24" s="5" t="n">
        <v>4497585</v>
      </c>
      <c r="D24" s="5" t="n">
        <v>4683125</v>
      </c>
      <c r="E24" s="5" t="n">
        <v>3410847</v>
      </c>
    </row>
    <row r="25">
      <c r="A25" s="4" t="inlineStr">
        <is>
          <t>Dividends paid per common share</t>
        </is>
      </c>
      <c r="B25" s="6" t="n">
        <v>0</v>
      </c>
      <c r="C25" s="8" t="n">
        <v>0.175</v>
      </c>
      <c r="D25" s="8" t="n">
        <v>0.125</v>
      </c>
      <c r="E25" s="8" t="n">
        <v>0.35</v>
      </c>
    </row>
    <row r="26">
      <c r="A26" s="4" t="inlineStr">
        <is>
          <t>Hampton Inn Property</t>
        </is>
      </c>
    </row>
    <row r="27">
      <c r="A27" s="3" t="inlineStr">
        <is>
          <t>OPERATING EXPENSES</t>
        </is>
      </c>
    </row>
    <row r="28">
      <c r="A28" s="4" t="inlineStr">
        <is>
          <t>Interest expense</t>
        </is>
      </c>
      <c r="B28" s="6" t="n">
        <v>201469</v>
      </c>
      <c r="C28" s="6" t="n">
        <v>224214</v>
      </c>
      <c r="D28" s="6" t="n">
        <v>619960</v>
      </c>
      <c r="E28" s="6" t="n">
        <v>672175</v>
      </c>
    </row>
    <row r="29">
      <c r="A29" s="4" t="inlineStr">
        <is>
          <t>Less: Net loss attributable to noncontrolling interests</t>
        </is>
      </c>
      <c r="B29" s="5" t="n">
        <v>-76582</v>
      </c>
      <c r="C29" s="5" t="n">
        <v>-92691</v>
      </c>
      <c r="D29" s="5" t="n">
        <v>-258699</v>
      </c>
      <c r="E29" s="5" t="n">
        <v>-663369</v>
      </c>
    </row>
    <row r="30">
      <c r="A30" s="4" t="inlineStr">
        <is>
          <t>Hanover Square Property</t>
        </is>
      </c>
    </row>
    <row r="31">
      <c r="A31" s="3" t="inlineStr">
        <is>
          <t>OPERATING EXPENSES</t>
        </is>
      </c>
    </row>
    <row r="32">
      <c r="A32" s="4" t="inlineStr">
        <is>
          <t>Interest expense</t>
        </is>
      </c>
      <c r="B32" s="5" t="n">
        <v>115623</v>
      </c>
      <c r="C32" s="5" t="n">
        <v>109250</v>
      </c>
      <c r="D32" s="5" t="n">
        <v>333071</v>
      </c>
      <c r="E32" s="5" t="n">
        <v>329561</v>
      </c>
    </row>
    <row r="33">
      <c r="A33" s="4" t="inlineStr">
        <is>
          <t>Less: Net loss attributable to noncontrolling interests</t>
        </is>
      </c>
      <c r="B33" s="5" t="n">
        <v>-7930</v>
      </c>
      <c r="C33" s="5" t="n">
        <v>-1660</v>
      </c>
      <c r="D33" s="5" t="n">
        <v>-20106</v>
      </c>
      <c r="E33" s="5" t="n">
        <v>-8505</v>
      </c>
    </row>
    <row r="34">
      <c r="A34" s="4" t="inlineStr">
        <is>
          <t>Less: Net loss attributable to Operating Partnership noncontrolling interests</t>
        </is>
      </c>
      <c r="B34" s="5" t="n">
        <v>-31875</v>
      </c>
      <c r="C34" s="5" t="n">
        <v>-5918</v>
      </c>
      <c r="D34" s="5" t="n">
        <v>-112050</v>
      </c>
      <c r="E34" s="5" t="n">
        <v>-45860</v>
      </c>
    </row>
    <row r="35">
      <c r="A35" s="4" t="inlineStr">
        <is>
          <t>Retail center property revenues</t>
        </is>
      </c>
    </row>
    <row r="36">
      <c r="A36" s="3" t="inlineStr">
        <is>
          <t>REVENUE</t>
        </is>
      </c>
    </row>
    <row r="37">
      <c r="A37" s="4" t="inlineStr">
        <is>
          <t>Total Revenue</t>
        </is>
      </c>
      <c r="B37" s="5" t="n">
        <v>980833</v>
      </c>
      <c r="C37" s="5" t="n">
        <v>873373</v>
      </c>
      <c r="D37" s="5" t="n">
        <v>2956252</v>
      </c>
      <c r="E37" s="5" t="n">
        <v>2377377</v>
      </c>
    </row>
    <row r="38">
      <c r="A38" s="4" t="inlineStr">
        <is>
          <t>Retail center property tenant reimbursements</t>
        </is>
      </c>
    </row>
    <row r="39">
      <c r="A39" s="3" t="inlineStr">
        <is>
          <t>REVENUE</t>
        </is>
      </c>
    </row>
    <row r="40">
      <c r="A40" s="4" t="inlineStr">
        <is>
          <t>Total Revenue</t>
        </is>
      </c>
      <c r="B40" s="5" t="n">
        <v>201061</v>
      </c>
      <c r="C40" s="5" t="n">
        <v>171217</v>
      </c>
      <c r="D40" s="5" t="n">
        <v>662226</v>
      </c>
      <c r="E40" s="5" t="n">
        <v>450354</v>
      </c>
    </row>
    <row r="41">
      <c r="A41" s="4" t="inlineStr">
        <is>
          <t>Flex center property revenues</t>
        </is>
      </c>
    </row>
    <row r="42">
      <c r="A42" s="3" t="inlineStr">
        <is>
          <t>REVENUE</t>
        </is>
      </c>
    </row>
    <row r="43">
      <c r="A43" s="4" t="inlineStr">
        <is>
          <t>Total Revenue</t>
        </is>
      </c>
      <c r="B43" s="5" t="n">
        <v>173361</v>
      </c>
      <c r="C43" s="5" t="n">
        <v>0</v>
      </c>
      <c r="D43" s="5" t="n">
        <v>419937</v>
      </c>
      <c r="E43" s="5" t="n">
        <v>0</v>
      </c>
    </row>
    <row r="44">
      <c r="A44" s="4" t="inlineStr">
        <is>
          <t>Flex center property tenant reimbursements</t>
        </is>
      </c>
    </row>
    <row r="45">
      <c r="A45" s="3" t="inlineStr">
        <is>
          <t>REVENUE</t>
        </is>
      </c>
    </row>
    <row r="46">
      <c r="A46" s="4" t="inlineStr">
        <is>
          <t>Total Revenue</t>
        </is>
      </c>
      <c r="B46" s="5" t="n">
        <v>55982</v>
      </c>
      <c r="C46" s="5" t="n">
        <v>0</v>
      </c>
      <c r="D46" s="5" t="n">
        <v>167824</v>
      </c>
      <c r="E46" s="5" t="n">
        <v>0</v>
      </c>
    </row>
    <row r="47">
      <c r="A47" s="4" t="inlineStr">
        <is>
          <t>Hotel property room revenues</t>
        </is>
      </c>
    </row>
    <row r="48">
      <c r="A48" s="3" t="inlineStr">
        <is>
          <t>REVENUE</t>
        </is>
      </c>
    </row>
    <row r="49">
      <c r="A49" s="4" t="inlineStr">
        <is>
          <t>Total Revenue</t>
        </is>
      </c>
      <c r="B49" s="5" t="n">
        <v>842801</v>
      </c>
      <c r="C49" s="5" t="n">
        <v>846097</v>
      </c>
      <c r="D49" s="5" t="n">
        <v>2232499</v>
      </c>
      <c r="E49" s="5" t="n">
        <v>2276540</v>
      </c>
    </row>
    <row r="50">
      <c r="A50" s="4" t="inlineStr">
        <is>
          <t>Hotel property other revenues</t>
        </is>
      </c>
    </row>
    <row r="51">
      <c r="A51" s="3" t="inlineStr">
        <is>
          <t>REVENUE</t>
        </is>
      </c>
    </row>
    <row r="52">
      <c r="A52" s="4" t="inlineStr">
        <is>
          <t>Total Revenue</t>
        </is>
      </c>
      <c r="B52" s="6" t="n">
        <v>26105</v>
      </c>
      <c r="C52" s="6" t="n">
        <v>16878</v>
      </c>
      <c r="D52" s="6" t="n">
        <v>106204</v>
      </c>
      <c r="E52" s="6" t="n">
        <v>548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and Amortization (Details) - USD ($)</t>
        </is>
      </c>
      <c r="B1" s="2" t="inlineStr">
        <is>
          <t>Sep. 30, 2020</t>
        </is>
      </c>
      <c r="C1" s="2" t="inlineStr">
        <is>
          <t>Dec. 31, 2019</t>
        </is>
      </c>
    </row>
    <row r="2">
      <c r="A2" s="4" t="inlineStr">
        <is>
          <t>Capitalized leasing commissions, net</t>
        </is>
      </c>
      <c r="B2" s="6" t="n">
        <v>337753</v>
      </c>
      <c r="C2" s="6" t="n">
        <v>339269</v>
      </c>
    </row>
    <row r="3">
      <c r="A3" s="4" t="inlineStr">
        <is>
          <t>Capitalized tenant improvements - acquisition cost allocation, net</t>
        </is>
      </c>
    </row>
    <row r="4">
      <c r="A4" s="4" t="inlineStr">
        <is>
          <t>Capitalized tenant improvements, net</t>
        </is>
      </c>
      <c r="B4" s="5" t="n">
        <v>1218070</v>
      </c>
      <c r="C4" s="5" t="n">
        <v>1504483</v>
      </c>
    </row>
    <row r="5">
      <c r="A5" s="4" t="inlineStr">
        <is>
          <t>Capitalized tenant improvements incurred subsequent to acquisition, net</t>
        </is>
      </c>
    </row>
    <row r="6">
      <c r="A6" s="4" t="inlineStr">
        <is>
          <t>Capitalized leasing commissions, net</t>
        </is>
      </c>
      <c r="B6" s="6" t="n">
        <v>191688</v>
      </c>
      <c r="C6" s="6" t="n">
        <v>165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ies - Capitalized Tenant Inducements (Details) - USD ($)</t>
        </is>
      </c>
      <c r="B1" s="2" t="inlineStr">
        <is>
          <t>Sep. 30, 2020</t>
        </is>
      </c>
      <c r="C1" s="2" t="inlineStr">
        <is>
          <t>Dec. 31, 2019</t>
        </is>
      </c>
    </row>
    <row r="2">
      <c r="A2" s="3" t="inlineStr">
        <is>
          <t>Investment Properties</t>
        </is>
      </c>
    </row>
    <row r="3">
      <c r="A3" s="4" t="inlineStr">
        <is>
          <t>Capitalized tenant inducements, net</t>
        </is>
      </c>
      <c r="B3" s="6" t="n">
        <v>0</v>
      </c>
      <c r="C3" s="6" t="n">
        <v>96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2019 (Details)</t>
        </is>
      </c>
      <c r="B1" s="2" t="inlineStr">
        <is>
          <t>9 Months Ended</t>
        </is>
      </c>
    </row>
    <row r="2">
      <c r="B2" s="2" t="inlineStr">
        <is>
          <t>Sep. 30, 2020USD ($)</t>
        </is>
      </c>
    </row>
    <row r="3">
      <c r="A3" s="4" t="inlineStr">
        <is>
          <t>Total</t>
        </is>
      </c>
    </row>
    <row r="4">
      <c r="A4" s="3" t="inlineStr">
        <is>
          <t>Real Estate [Line Items]</t>
        </is>
      </c>
    </row>
    <row r="5">
      <c r="A5" s="4" t="inlineStr">
        <is>
          <t>Below market leases</t>
        </is>
      </c>
      <c r="B5" s="6" t="n">
        <v>-978715</v>
      </c>
    </row>
    <row r="6">
      <c r="A6" s="4" t="inlineStr">
        <is>
          <t>Fair Value of Assets Acquired</t>
        </is>
      </c>
      <c r="B6" s="5" t="n">
        <v>33187810</v>
      </c>
    </row>
    <row r="7">
      <c r="A7" s="3" t="inlineStr">
        <is>
          <t>Purchase consideration</t>
        </is>
      </c>
    </row>
    <row r="8">
      <c r="A8" s="4" t="inlineStr">
        <is>
          <t>Consideration paid with cash</t>
        </is>
      </c>
      <c r="B8" s="5" t="n">
        <v>6924810</v>
      </c>
    </row>
    <row r="9">
      <c r="A9" s="4" t="inlineStr">
        <is>
          <t>Consideration paid with new line of credit, short term</t>
        </is>
      </c>
      <c r="B9" s="5" t="n">
        <v>2000000</v>
      </c>
    </row>
    <row r="10">
      <c r="A10" s="4" t="inlineStr">
        <is>
          <t>Business Combination Recognized Identifiable Assets Acquired And Liabilities Assumed, New Related Party Note Payable, Short Term</t>
        </is>
      </c>
      <c r="B10" s="5" t="n">
        <v>263000</v>
      </c>
    </row>
    <row r="11">
      <c r="A11" s="4" t="inlineStr">
        <is>
          <t>Consideration paid with new mortgage debt</t>
        </is>
      </c>
      <c r="B11" s="5" t="n">
        <v>24000000</v>
      </c>
    </row>
    <row r="12">
      <c r="A12" s="4" t="inlineStr">
        <is>
          <t>Total consideration</t>
        </is>
      </c>
      <c r="B12" s="5" t="n">
        <v>33187810</v>
      </c>
    </row>
    <row r="13">
      <c r="A13" s="4" t="inlineStr">
        <is>
          <t>Clemson Best Western Property</t>
        </is>
      </c>
    </row>
    <row r="14">
      <c r="A14" s="3" t="inlineStr">
        <is>
          <t>Real Estate [Line Items]</t>
        </is>
      </c>
    </row>
    <row r="15">
      <c r="A15" s="4" t="inlineStr">
        <is>
          <t>Below market leases</t>
        </is>
      </c>
      <c r="B15" s="5" t="n">
        <v>0</v>
      </c>
    </row>
    <row r="16">
      <c r="A16" s="4" t="inlineStr">
        <is>
          <t>Fair Value of Assets Acquired</t>
        </is>
      </c>
      <c r="B16" s="5" t="n">
        <v>10517528</v>
      </c>
    </row>
    <row r="17">
      <c r="A17" s="3" t="inlineStr">
        <is>
          <t>Purchase consideration</t>
        </is>
      </c>
    </row>
    <row r="18">
      <c r="A18" s="4" t="inlineStr">
        <is>
          <t>Consideration paid with cash</t>
        </is>
      </c>
      <c r="B18" s="5" t="n">
        <v>1767528</v>
      </c>
    </row>
    <row r="19">
      <c r="A19" s="4" t="inlineStr">
        <is>
          <t>Consideration paid with new line of credit, short term</t>
        </is>
      </c>
      <c r="B19" s="5" t="n">
        <v>1000000</v>
      </c>
    </row>
    <row r="20">
      <c r="A20" s="4" t="inlineStr">
        <is>
          <t>Business Combination Recognized Identifiable Assets Acquired And Liabilities Assumed, New Related Party Note Payable, Short Term</t>
        </is>
      </c>
      <c r="B20" s="5" t="n">
        <v>0</v>
      </c>
    </row>
    <row r="21">
      <c r="A21" s="4" t="inlineStr">
        <is>
          <t>Consideration paid with new mortgage debt</t>
        </is>
      </c>
      <c r="B21" s="5" t="n">
        <v>7750000</v>
      </c>
    </row>
    <row r="22">
      <c r="A22" s="4" t="inlineStr">
        <is>
          <t>Total consideration</t>
        </is>
      </c>
      <c r="B22" s="5" t="n">
        <v>10517528</v>
      </c>
    </row>
    <row r="23">
      <c r="A23" s="4" t="inlineStr">
        <is>
          <t>Ashley Plaza Property</t>
        </is>
      </c>
    </row>
    <row r="24">
      <c r="A24" s="3" t="inlineStr">
        <is>
          <t>Real Estate [Line Items]</t>
        </is>
      </c>
    </row>
    <row r="25">
      <c r="A25" s="4" t="inlineStr">
        <is>
          <t>Below market leases</t>
        </is>
      </c>
      <c r="B25" s="5" t="n">
        <v>-978715</v>
      </c>
    </row>
    <row r="26">
      <c r="A26" s="4" t="inlineStr">
        <is>
          <t>Fair Value of Assets Acquired</t>
        </is>
      </c>
      <c r="B26" s="5" t="n">
        <v>15681144</v>
      </c>
    </row>
    <row r="27">
      <c r="A27" s="3" t="inlineStr">
        <is>
          <t>Purchase consideration</t>
        </is>
      </c>
    </row>
    <row r="28">
      <c r="A28" s="4" t="inlineStr">
        <is>
          <t>Consideration paid with cash</t>
        </is>
      </c>
      <c r="B28" s="5" t="n">
        <v>3281144</v>
      </c>
    </row>
    <row r="29">
      <c r="A29" s="4" t="inlineStr">
        <is>
          <t>Consideration paid with new line of credit, short term</t>
        </is>
      </c>
      <c r="B29" s="5" t="n">
        <v>1000000</v>
      </c>
    </row>
    <row r="30">
      <c r="A30" s="4" t="inlineStr">
        <is>
          <t>Business Combination Recognized Identifiable Assets Acquired And Liabilities Assumed, New Related Party Note Payable, Short Term</t>
        </is>
      </c>
      <c r="B30" s="5" t="n">
        <v>0</v>
      </c>
    </row>
    <row r="31">
      <c r="A31" s="4" t="inlineStr">
        <is>
          <t>Consideration paid with new mortgage debt</t>
        </is>
      </c>
      <c r="B31" s="5" t="n">
        <v>11400000</v>
      </c>
    </row>
    <row r="32">
      <c r="A32" s="4" t="inlineStr">
        <is>
          <t>Total consideration</t>
        </is>
      </c>
      <c r="B32" s="5" t="n">
        <v>15681144</v>
      </c>
    </row>
    <row r="33">
      <c r="A33" s="4" t="inlineStr">
        <is>
          <t>Brookfield Center Property</t>
        </is>
      </c>
    </row>
    <row r="34">
      <c r="A34" s="3" t="inlineStr">
        <is>
          <t>Real Estate [Line Items]</t>
        </is>
      </c>
    </row>
    <row r="35">
      <c r="A35" s="4" t="inlineStr">
        <is>
          <t>Below market leases</t>
        </is>
      </c>
      <c r="B35" s="5" t="n">
        <v>0</v>
      </c>
    </row>
    <row r="36">
      <c r="A36" s="4" t="inlineStr">
        <is>
          <t>Fair Value of Assets Acquired</t>
        </is>
      </c>
      <c r="B36" s="5" t="n">
        <v>6989138</v>
      </c>
    </row>
    <row r="37">
      <c r="A37" s="3" t="inlineStr">
        <is>
          <t>Purchase consideration</t>
        </is>
      </c>
    </row>
    <row r="38">
      <c r="A38" s="4" t="inlineStr">
        <is>
          <t>Consideration paid with cash</t>
        </is>
      </c>
      <c r="B38" s="5" t="n">
        <v>1876138</v>
      </c>
    </row>
    <row r="39">
      <c r="A39" s="4" t="inlineStr">
        <is>
          <t>Consideration paid with new line of credit, short term</t>
        </is>
      </c>
      <c r="B39" s="5" t="n">
        <v>0</v>
      </c>
    </row>
    <row r="40">
      <c r="A40" s="4" t="inlineStr">
        <is>
          <t>Business Combination Recognized Identifiable Assets Acquired And Liabilities Assumed, New Related Party Note Payable, Short Term</t>
        </is>
      </c>
      <c r="B40" s="5" t="n">
        <v>263000</v>
      </c>
    </row>
    <row r="41">
      <c r="A41" s="4" t="inlineStr">
        <is>
          <t>Consideration paid with new mortgage debt</t>
        </is>
      </c>
      <c r="B41" s="5" t="n">
        <v>4850000</v>
      </c>
    </row>
    <row r="42">
      <c r="A42" s="4" t="inlineStr">
        <is>
          <t>Total consideration</t>
        </is>
      </c>
      <c r="B42" s="5" t="n">
        <v>6989138</v>
      </c>
    </row>
    <row r="43">
      <c r="A43" s="4" t="inlineStr">
        <is>
          <t>Investment property | Total</t>
        </is>
      </c>
    </row>
    <row r="44">
      <c r="A44" s="3" t="inlineStr">
        <is>
          <t>Real Estate [Line Items]</t>
        </is>
      </c>
    </row>
    <row r="45">
      <c r="A45" s="4" t="inlineStr">
        <is>
          <t>Fair Value of Assets Acquired</t>
        </is>
      </c>
      <c r="B45" s="5" t="n">
        <v>30935348</v>
      </c>
    </row>
    <row r="46">
      <c r="A46" s="4" t="inlineStr">
        <is>
          <t>Investment property | Clemson Best Western Property</t>
        </is>
      </c>
    </row>
    <row r="47">
      <c r="A47" s="3" t="inlineStr">
        <is>
          <t>Real Estate [Line Items]</t>
        </is>
      </c>
    </row>
    <row r="48">
      <c r="A48" s="4" t="inlineStr">
        <is>
          <t>Fair Value of Assets Acquired</t>
        </is>
      </c>
      <c r="B48" s="5" t="n">
        <v>10328953</v>
      </c>
    </row>
    <row r="49">
      <c r="A49" s="4" t="inlineStr">
        <is>
          <t>Investment property | Ashley Plaza Property</t>
        </is>
      </c>
    </row>
    <row r="50">
      <c r="A50" s="3" t="inlineStr">
        <is>
          <t>Real Estate [Line Items]</t>
        </is>
      </c>
    </row>
    <row r="51">
      <c r="A51" s="4" t="inlineStr">
        <is>
          <t>Fair Value of Assets Acquired</t>
        </is>
      </c>
      <c r="B51" s="5" t="n">
        <v>14199028</v>
      </c>
    </row>
    <row r="52">
      <c r="A52" s="4" t="inlineStr">
        <is>
          <t>Investment property | Brookfield Center Property</t>
        </is>
      </c>
    </row>
    <row r="53">
      <c r="A53" s="3" t="inlineStr">
        <is>
          <t>Real Estate [Line Items]</t>
        </is>
      </c>
    </row>
    <row r="54">
      <c r="A54" s="4" t="inlineStr">
        <is>
          <t>Fair Value of Assets Acquired</t>
        </is>
      </c>
      <c r="B54" s="5" t="n">
        <v>6407367</v>
      </c>
    </row>
    <row r="55">
      <c r="A55" s="4" t="inlineStr">
        <is>
          <t>Lease intangibles and other assets | Total</t>
        </is>
      </c>
    </row>
    <row r="56">
      <c r="A56" s="3" t="inlineStr">
        <is>
          <t>Real Estate [Line Items]</t>
        </is>
      </c>
    </row>
    <row r="57">
      <c r="A57" s="4" t="inlineStr">
        <is>
          <t>Fair Value of Assets Acquired</t>
        </is>
      </c>
      <c r="B57" s="5" t="n">
        <v>2635973</v>
      </c>
    </row>
    <row r="58">
      <c r="A58" s="4" t="inlineStr">
        <is>
          <t>Lease intangibles and other assets | Clemson Best Western Property</t>
        </is>
      </c>
    </row>
    <row r="59">
      <c r="A59" s="3" t="inlineStr">
        <is>
          <t>Real Estate [Line Items]</t>
        </is>
      </c>
    </row>
    <row r="60">
      <c r="A60" s="4" t="inlineStr">
        <is>
          <t>Fair Value of Assets Acquired</t>
        </is>
      </c>
      <c r="B60" s="5" t="n">
        <v>0</v>
      </c>
    </row>
    <row r="61">
      <c r="A61" s="4" t="inlineStr">
        <is>
          <t>Lease intangibles and other assets | Ashley Plaza Property</t>
        </is>
      </c>
    </row>
    <row r="62">
      <c r="A62" s="3" t="inlineStr">
        <is>
          <t>Real Estate [Line Items]</t>
        </is>
      </c>
    </row>
    <row r="63">
      <c r="A63" s="4" t="inlineStr">
        <is>
          <t>Fair Value of Assets Acquired</t>
        </is>
      </c>
      <c r="B63" s="5" t="n">
        <v>2142124</v>
      </c>
    </row>
    <row r="64">
      <c r="A64" s="4" t="inlineStr">
        <is>
          <t>Lease intangibles and other assets | Brookfield Center Property</t>
        </is>
      </c>
    </row>
    <row r="65">
      <c r="A65" s="3" t="inlineStr">
        <is>
          <t>Real Estate [Line Items]</t>
        </is>
      </c>
    </row>
    <row r="66">
      <c r="A66" s="4" t="inlineStr">
        <is>
          <t>Fair Value of Assets Acquired</t>
        </is>
      </c>
      <c r="B66" s="5" t="n">
        <v>493849</v>
      </c>
    </row>
    <row r="67">
      <c r="A67" s="4" t="inlineStr">
        <is>
          <t>Restricted cash created | Total</t>
        </is>
      </c>
    </row>
    <row r="68">
      <c r="A68" s="3" t="inlineStr">
        <is>
          <t>Real Estate [Line Items]</t>
        </is>
      </c>
    </row>
    <row r="69">
      <c r="A69" s="4" t="inlineStr">
        <is>
          <t>Fair Value of Assets Acquired</t>
        </is>
      </c>
      <c r="B69" s="5" t="n">
        <v>393077</v>
      </c>
    </row>
    <row r="70">
      <c r="A70" s="4" t="inlineStr">
        <is>
          <t>Restricted cash created | Clemson Best Western Property</t>
        </is>
      </c>
    </row>
    <row r="71">
      <c r="A71" s="3" t="inlineStr">
        <is>
          <t>Real Estate [Line Items]</t>
        </is>
      </c>
    </row>
    <row r="72">
      <c r="A72" s="4" t="inlineStr">
        <is>
          <t>Fair Value of Assets Acquired</t>
        </is>
      </c>
      <c r="B72" s="5" t="n">
        <v>188575</v>
      </c>
    </row>
    <row r="73">
      <c r="A73" s="4" t="inlineStr">
        <is>
          <t>Restricted cash created | Ashley Plaza Property</t>
        </is>
      </c>
    </row>
    <row r="74">
      <c r="A74" s="3" t="inlineStr">
        <is>
          <t>Real Estate [Line Items]</t>
        </is>
      </c>
    </row>
    <row r="75">
      <c r="A75" s="4" t="inlineStr">
        <is>
          <t>Fair Value of Assets Acquired</t>
        </is>
      </c>
      <c r="B75" s="5" t="n">
        <v>123321</v>
      </c>
    </row>
    <row r="76">
      <c r="A76" s="4" t="inlineStr">
        <is>
          <t>Restricted cash created | Brookfield Center Property</t>
        </is>
      </c>
    </row>
    <row r="77">
      <c r="A77" s="3" t="inlineStr">
        <is>
          <t>Real Estate [Line Items]</t>
        </is>
      </c>
    </row>
    <row r="78">
      <c r="A78" s="4" t="inlineStr">
        <is>
          <t>Fair Value of Assets Acquired</t>
        </is>
      </c>
      <c r="B78" s="5" t="n">
        <v>81181</v>
      </c>
    </row>
    <row r="79">
      <c r="A79" s="4" t="inlineStr">
        <is>
          <t>Above market leases | Total</t>
        </is>
      </c>
    </row>
    <row r="80">
      <c r="A80" s="3" t="inlineStr">
        <is>
          <t>Real Estate [Line Items]</t>
        </is>
      </c>
    </row>
    <row r="81">
      <c r="A81" s="4" t="inlineStr">
        <is>
          <t>Fair Value of Assets Acquired</t>
        </is>
      </c>
      <c r="B81" s="5" t="n">
        <v>202127</v>
      </c>
    </row>
    <row r="82">
      <c r="A82" s="4" t="inlineStr">
        <is>
          <t>Above market leases | Clemson Best Western Property</t>
        </is>
      </c>
    </row>
    <row r="83">
      <c r="A83" s="3" t="inlineStr">
        <is>
          <t>Real Estate [Line Items]</t>
        </is>
      </c>
    </row>
    <row r="84">
      <c r="A84" s="4" t="inlineStr">
        <is>
          <t>Fair Value of Assets Acquired</t>
        </is>
      </c>
      <c r="B84" s="5" t="n">
        <v>0</v>
      </c>
    </row>
    <row r="85">
      <c r="A85" s="4" t="inlineStr">
        <is>
          <t>Above market leases | Ashley Plaza Property</t>
        </is>
      </c>
    </row>
    <row r="86">
      <c r="A86" s="3" t="inlineStr">
        <is>
          <t>Real Estate [Line Items]</t>
        </is>
      </c>
    </row>
    <row r="87">
      <c r="A87" s="4" t="inlineStr">
        <is>
          <t>Fair Value of Assets Acquired</t>
        </is>
      </c>
      <c r="B87" s="5" t="n">
        <v>195386</v>
      </c>
    </row>
    <row r="88">
      <c r="A88" s="4" t="inlineStr">
        <is>
          <t>Above market leases | Brookfield Center Property</t>
        </is>
      </c>
    </row>
    <row r="89">
      <c r="A89" s="3" t="inlineStr">
        <is>
          <t>Real Estate [Line Items]</t>
        </is>
      </c>
    </row>
    <row r="90">
      <c r="A90" s="4" t="inlineStr">
        <is>
          <t>Fair Value of Assets Acquired</t>
        </is>
      </c>
      <c r="B90" s="6" t="n">
        <v>67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 Properties - property (Details) - USD ($)</t>
        </is>
      </c>
      <c r="B1" s="2" t="inlineStr">
        <is>
          <t>1 Months Ended</t>
        </is>
      </c>
      <c r="C1" s="2" t="inlineStr">
        <is>
          <t>3 Months Ended</t>
        </is>
      </c>
      <c r="E1" s="2" t="inlineStr">
        <is>
          <t>9 Months Ended</t>
        </is>
      </c>
    </row>
    <row r="2">
      <c r="B2" s="2" t="inlineStr">
        <is>
          <t>May 31, 2018</t>
        </is>
      </c>
      <c r="C2" s="2" t="inlineStr">
        <is>
          <t>Sep. 30, 2020</t>
        </is>
      </c>
      <c r="D2" s="2" t="inlineStr">
        <is>
          <t>Sep. 30, 2019</t>
        </is>
      </c>
      <c r="E2" s="2" t="inlineStr">
        <is>
          <t>Sep. 30, 2020</t>
        </is>
      </c>
      <c r="F2" s="2" t="inlineStr">
        <is>
          <t>Sep. 30, 2019</t>
        </is>
      </c>
    </row>
    <row r="3">
      <c r="A3" s="3" t="inlineStr">
        <is>
          <t>Real Estate [Line Items]</t>
        </is>
      </c>
    </row>
    <row r="4">
      <c r="A4" s="4" t="inlineStr">
        <is>
          <t>Depreciation expense</t>
        </is>
      </c>
      <c r="E4" s="6" t="n">
        <v>2300177</v>
      </c>
      <c r="F4" s="6" t="n">
        <v>1261379</v>
      </c>
    </row>
    <row r="5">
      <c r="A5" s="4" t="inlineStr">
        <is>
          <t>Capitalized tenant improvements</t>
        </is>
      </c>
      <c r="C5" s="6" t="n">
        <v>12642</v>
      </c>
      <c r="E5" s="5" t="n">
        <v>32881</v>
      </c>
    </row>
    <row r="6">
      <c r="A6" s="4" t="inlineStr">
        <is>
          <t>Loss on impairment - capitalized tenant improvements arising from acquisition cost allocation</t>
        </is>
      </c>
      <c r="C6" s="5" t="n">
        <v>81860</v>
      </c>
      <c r="E6" s="5" t="n">
        <v>81860</v>
      </c>
    </row>
    <row r="7">
      <c r="A7" s="4" t="inlineStr">
        <is>
          <t>Depreciation on capitalized tenant improvements</t>
        </is>
      </c>
      <c r="D7" s="6" t="n">
        <v>500</v>
      </c>
      <c r="F7" s="5" t="n">
        <v>5075</v>
      </c>
    </row>
    <row r="8">
      <c r="A8" s="4" t="inlineStr">
        <is>
          <t>Capitalized leasing commissions</t>
        </is>
      </c>
      <c r="C8" s="5" t="n">
        <v>11475</v>
      </c>
      <c r="E8" s="5" t="n">
        <v>34397</v>
      </c>
    </row>
    <row r="9">
      <c r="A9" s="4" t="inlineStr">
        <is>
          <t>Amortization of capitalized leasing commissions</t>
        </is>
      </c>
      <c r="D9" s="5" t="n">
        <v>10106</v>
      </c>
      <c r="F9" s="5" t="n">
        <v>29570</v>
      </c>
    </row>
    <row r="10">
      <c r="A10" s="4" t="inlineStr">
        <is>
          <t>Amortization of tenant inducements</t>
        </is>
      </c>
      <c r="C10" s="5" t="n">
        <v>0</v>
      </c>
      <c r="D10" s="5" t="n">
        <v>4260</v>
      </c>
      <c r="E10" s="5" t="n">
        <v>7100</v>
      </c>
      <c r="F10" s="5" t="n">
        <v>12780</v>
      </c>
    </row>
    <row r="11">
      <c r="A11" s="4" t="inlineStr">
        <is>
          <t>Unamortized balance of the tenant inducement</t>
        </is>
      </c>
      <c r="C11" s="5" t="n">
        <v>89500</v>
      </c>
      <c r="E11" s="5" t="n">
        <v>89500</v>
      </c>
    </row>
    <row r="12">
      <c r="A12" s="4" t="inlineStr">
        <is>
          <t>Write off the unamortized balance of the tenant inducement</t>
        </is>
      </c>
      <c r="C12" s="5" t="n">
        <v>89500</v>
      </c>
      <c r="E12" s="5" t="n">
        <v>89500</v>
      </c>
    </row>
    <row r="13">
      <c r="A13" s="4" t="inlineStr">
        <is>
          <t>Investment property</t>
        </is>
      </c>
    </row>
    <row r="14">
      <c r="A14" s="3" t="inlineStr">
        <is>
          <t>Real Estate [Line Items]</t>
        </is>
      </c>
    </row>
    <row r="15">
      <c r="A15" s="4" t="inlineStr">
        <is>
          <t>Depreciation expense</t>
        </is>
      </c>
      <c r="C15" s="5" t="n">
        <v>764885</v>
      </c>
      <c r="D15" s="5" t="n">
        <v>453253</v>
      </c>
      <c r="E15" s="5" t="n">
        <v>2300177</v>
      </c>
      <c r="F15" s="5" t="n">
        <v>1261379</v>
      </c>
    </row>
    <row r="16">
      <c r="A16" s="4" t="inlineStr">
        <is>
          <t>Franklin Square Property</t>
        </is>
      </c>
    </row>
    <row r="17">
      <c r="A17" s="3" t="inlineStr">
        <is>
          <t>Real Estate [Line Items]</t>
        </is>
      </c>
    </row>
    <row r="18">
      <c r="A18" s="4" t="inlineStr">
        <is>
          <t>Capitalized tenant improvements</t>
        </is>
      </c>
      <c r="C18" s="5" t="n">
        <v>0</v>
      </c>
      <c r="D18" s="5" t="n">
        <v>0</v>
      </c>
      <c r="E18" s="5" t="n">
        <v>60000</v>
      </c>
      <c r="F18" s="5" t="n">
        <v>31284</v>
      </c>
    </row>
    <row r="19">
      <c r="A19" s="4" t="inlineStr">
        <is>
          <t>Amount of induce tenant to release restriction</t>
        </is>
      </c>
      <c r="B19" s="6" t="n">
        <v>125000</v>
      </c>
    </row>
    <row r="20">
      <c r="A20" s="4" t="inlineStr">
        <is>
          <t>Capitalized tenant improvements - acquisition cost allocation, net</t>
        </is>
      </c>
    </row>
    <row r="21">
      <c r="A21" s="3" t="inlineStr">
        <is>
          <t>Real Estate [Line Items]</t>
        </is>
      </c>
    </row>
    <row r="22">
      <c r="A22" s="4" t="inlineStr">
        <is>
          <t>Depreciation on capitalized tenant improvements</t>
        </is>
      </c>
      <c r="C22" s="5" t="n">
        <v>64520</v>
      </c>
      <c r="D22" s="5" t="n">
        <v>56283</v>
      </c>
      <c r="E22" s="5" t="n">
        <v>204553</v>
      </c>
      <c r="F22" s="5" t="n">
        <v>156414</v>
      </c>
    </row>
    <row r="23">
      <c r="A23" s="4" t="inlineStr">
        <is>
          <t>Capitalized tenant improvements incurred subsequent to acquisition, net</t>
        </is>
      </c>
    </row>
    <row r="24">
      <c r="A24" s="3" t="inlineStr">
        <is>
          <t>Real Estate [Line Items]</t>
        </is>
      </c>
    </row>
    <row r="25">
      <c r="A25" s="4" t="inlineStr">
        <is>
          <t>Depreciation on capitalized tenant improvements</t>
        </is>
      </c>
      <c r="C25" s="6" t="n">
        <v>11769</v>
      </c>
      <c r="D25" s="6" t="n">
        <v>10536</v>
      </c>
      <c r="E25" s="6" t="n">
        <v>34074</v>
      </c>
      <c r="F25" s="6" t="n">
        <v>30566</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24" customWidth="1" min="2" max="2"/>
    <col width="26" customWidth="1" min="3" max="3"/>
    <col width="24" customWidth="1" min="4" max="4"/>
    <col width="14" customWidth="1" min="5" max="5"/>
    <col width="21" customWidth="1" min="6" max="6"/>
    <col width="21" customWidth="1" min="7" max="7"/>
  </cols>
  <sheetData>
    <row r="1">
      <c r="A1" s="1" t="inlineStr">
        <is>
          <t>Investment Properties - Additional Information of other property (Details)</t>
        </is>
      </c>
      <c r="B1" s="2" t="inlineStr">
        <is>
          <t>Oct. 03, 2019USD ($)ft²</t>
        </is>
      </c>
      <c r="C1" s="2" t="inlineStr">
        <is>
          <t>Sep. 27, 2019USD ($)aroom</t>
        </is>
      </c>
      <c r="D1" s="2" t="inlineStr">
        <is>
          <t>Aug. 30, 2019USD ($)ft²</t>
        </is>
      </c>
      <c r="E1" s="2" t="inlineStr">
        <is>
          <t>Jun. 30, 2020</t>
        </is>
      </c>
      <c r="F1" s="2" t="inlineStr">
        <is>
          <t>Sep. 30, 2020USD ($)</t>
        </is>
      </c>
      <c r="G1" s="2" t="inlineStr">
        <is>
          <t>Dec. 31, 2019USD ($)</t>
        </is>
      </c>
    </row>
    <row r="2">
      <c r="A2" s="3" t="inlineStr">
        <is>
          <t>Business Acquisition [Line Items]</t>
        </is>
      </c>
    </row>
    <row r="3">
      <c r="A3" s="4" t="inlineStr">
        <is>
          <t>Additional escrows funded</t>
        </is>
      </c>
      <c r="F3" s="6" t="n">
        <v>1167185</v>
      </c>
      <c r="G3" s="6" t="n">
        <v>882265</v>
      </c>
    </row>
    <row r="4">
      <c r="A4" s="4" t="inlineStr">
        <is>
          <t>Ashley Plaza Property</t>
        </is>
      </c>
    </row>
    <row r="5">
      <c r="A5" s="3" t="inlineStr">
        <is>
          <t>Business Acquisition [Line Items]</t>
        </is>
      </c>
    </row>
    <row r="6">
      <c r="A6" s="4" t="inlineStr">
        <is>
          <t>Area of building | ft²</t>
        </is>
      </c>
      <c r="D6" s="5" t="n">
        <v>160356</v>
      </c>
    </row>
    <row r="7">
      <c r="A7" s="4" t="inlineStr">
        <is>
          <t>Purchase price of property</t>
        </is>
      </c>
      <c r="D7" s="6" t="n">
        <v>15200000</v>
      </c>
    </row>
    <row r="8">
      <c r="A8" s="4" t="inlineStr">
        <is>
          <t>Acquisition and closing costs, escrows and lease buy-out fees</t>
        </is>
      </c>
      <c r="D8" s="5" t="n">
        <v>357823</v>
      </c>
      <c r="F8" s="6" t="n">
        <v>357823</v>
      </c>
    </row>
    <row r="9">
      <c r="A9" s="4" t="inlineStr">
        <is>
          <t>Loan issuance costs</t>
        </is>
      </c>
      <c r="D9" s="5" t="n">
        <v>204300</v>
      </c>
    </row>
    <row r="10">
      <c r="A10" s="4" t="inlineStr">
        <is>
          <t>Total investment</t>
        </is>
      </c>
      <c r="D10" s="6" t="n">
        <v>15885444</v>
      </c>
    </row>
    <row r="11">
      <c r="A11" s="4" t="inlineStr">
        <is>
          <t>Property leased percentage</t>
        </is>
      </c>
      <c r="F11" s="4" t="inlineStr">
        <is>
          <t>98.00%</t>
        </is>
      </c>
    </row>
    <row r="12">
      <c r="A12" s="4" t="inlineStr">
        <is>
          <t>Brookfield Center Property</t>
        </is>
      </c>
    </row>
    <row r="13">
      <c r="A13" s="3" t="inlineStr">
        <is>
          <t>Business Acquisition [Line Items]</t>
        </is>
      </c>
    </row>
    <row r="14">
      <c r="A14" s="4" t="inlineStr">
        <is>
          <t>Area of building | ft²</t>
        </is>
      </c>
      <c r="B14" s="5" t="n">
        <v>64880</v>
      </c>
    </row>
    <row r="15">
      <c r="A15" s="4" t="inlineStr">
        <is>
          <t>Purchase price of property</t>
        </is>
      </c>
      <c r="B15" s="6" t="n">
        <v>6700000</v>
      </c>
    </row>
    <row r="16">
      <c r="A16" s="4" t="inlineStr">
        <is>
          <t>Acquisition and closing costs, escrows and lease buy-out fees</t>
        </is>
      </c>
      <c r="B16" s="5" t="n">
        <v>207957</v>
      </c>
      <c r="F16" s="6" t="n">
        <v>207957</v>
      </c>
    </row>
    <row r="17">
      <c r="A17" s="4" t="inlineStr">
        <is>
          <t>Loan issuance costs</t>
        </is>
      </c>
      <c r="B17" s="5" t="n">
        <v>113505</v>
      </c>
    </row>
    <row r="18">
      <c r="A18" s="4" t="inlineStr">
        <is>
          <t>Total investment</t>
        </is>
      </c>
      <c r="B18" s="6" t="n">
        <v>7102643</v>
      </c>
    </row>
    <row r="19">
      <c r="A19" s="4" t="inlineStr">
        <is>
          <t>Property leased percentage</t>
        </is>
      </c>
      <c r="E19" s="4" t="inlineStr">
        <is>
          <t>93.80%</t>
        </is>
      </c>
    </row>
    <row r="20">
      <c r="A20" s="4" t="inlineStr">
        <is>
          <t>Clemson Best Western Hotel Property</t>
        </is>
      </c>
    </row>
    <row r="21">
      <c r="A21" s="3" t="inlineStr">
        <is>
          <t>Business Acquisition [Line Items]</t>
        </is>
      </c>
    </row>
    <row r="22">
      <c r="A22" s="4" t="inlineStr">
        <is>
          <t>Purchase price of property</t>
        </is>
      </c>
      <c r="C22" s="6" t="n">
        <v>9750000</v>
      </c>
    </row>
    <row r="23">
      <c r="A23" s="4" t="inlineStr">
        <is>
          <t>Acquisition and closing costs, escrows and lease buy-out fees</t>
        </is>
      </c>
      <c r="C23" s="5" t="n">
        <v>578953</v>
      </c>
      <c r="F23" s="6" t="n">
        <v>578953</v>
      </c>
    </row>
    <row r="24">
      <c r="A24" s="4" t="inlineStr">
        <is>
          <t>Loan issuance costs</t>
        </is>
      </c>
      <c r="C24" s="5" t="n">
        <v>269254</v>
      </c>
    </row>
    <row r="25">
      <c r="A25" s="4" t="inlineStr">
        <is>
          <t>Total investment</t>
        </is>
      </c>
      <c r="C25" s="6" t="n">
        <v>10786782</v>
      </c>
    </row>
    <row r="26">
      <c r="A26" s="4" t="inlineStr">
        <is>
          <t>Number of hotel rooms | room</t>
        </is>
      </c>
      <c r="C26" s="5" t="n">
        <v>148</v>
      </c>
    </row>
    <row r="27">
      <c r="A27" s="4" t="inlineStr">
        <is>
          <t>Area of land | a</t>
        </is>
      </c>
      <c r="C27" s="10" t="n">
        <v>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4" customWidth="1" min="2" max="2"/>
    <col width="24" customWidth="1" min="3" max="3"/>
    <col width="51" customWidth="1" min="4" max="4"/>
    <col width="19" customWidth="1" min="5" max="5"/>
    <col width="19" customWidth="1" min="6" max="6"/>
    <col width="21" customWidth="1" min="7" max="7"/>
    <col width="21" customWidth="1" min="8" max="8"/>
    <col width="31" customWidth="1" min="9" max="9"/>
    <col width="21" customWidth="1" min="10" max="10"/>
    <col width="21" customWidth="1" min="11" max="11"/>
  </cols>
  <sheetData>
    <row r="1">
      <c r="A1" s="1" t="inlineStr">
        <is>
          <t>Mandatorily Redeemable Preferred Stock (Details)</t>
        </is>
      </c>
      <c r="B1" s="2" t="inlineStr">
        <is>
          <t>Jul. 24, 2020$ / shares</t>
        </is>
      </c>
      <c r="C1" s="2" t="inlineStr">
        <is>
          <t>Apr. 27, 2020$ / shares</t>
        </is>
      </c>
      <c r="D1" s="2" t="inlineStr">
        <is>
          <t>Feb. 19, 2020USD ($)directorperiod$ / sharesshares</t>
        </is>
      </c>
      <c r="E1" s="2" t="inlineStr">
        <is>
          <t>May 21, 2019shares</t>
        </is>
      </c>
      <c r="F1" s="2" t="inlineStr">
        <is>
          <t>May 08, 2019shares</t>
        </is>
      </c>
      <c r="G1" s="2" t="inlineStr">
        <is>
          <t>Sep. 30, 2020USD ($)</t>
        </is>
      </c>
      <c r="H1" s="2" t="inlineStr">
        <is>
          <t>Sep. 30, 2019USD ($)</t>
        </is>
      </c>
      <c r="I1" s="2" t="inlineStr">
        <is>
          <t>Sep. 30, 2020USD ($)$ / shares</t>
        </is>
      </c>
      <c r="J1" s="2" t="inlineStr">
        <is>
          <t>Sep. 30, 2019USD ($)</t>
        </is>
      </c>
      <c r="K1" s="2" t="inlineStr">
        <is>
          <t>Dec. 31, 2019USD ($)</t>
        </is>
      </c>
    </row>
    <row r="2">
      <c r="A2" s="3" t="inlineStr">
        <is>
          <t>Financial Instruments Subject to Mandatory Redemption by Settlement Terms [Line Items]</t>
        </is>
      </c>
    </row>
    <row r="3">
      <c r="A3" s="4" t="inlineStr">
        <is>
          <t>Shares issued | shares</t>
        </is>
      </c>
      <c r="E3" s="5" t="n">
        <v>227062</v>
      </c>
      <c r="F3" s="5" t="n">
        <v>1666667</v>
      </c>
    </row>
    <row r="4">
      <c r="A4" s="4" t="inlineStr">
        <is>
          <t>Net proceeds</t>
        </is>
      </c>
      <c r="I4" s="6" t="n">
        <v>3860882</v>
      </c>
      <c r="J4" s="6" t="n">
        <v>0</v>
      </c>
    </row>
    <row r="5">
      <c r="A5" s="4" t="inlineStr">
        <is>
          <t>Escrow deposits</t>
        </is>
      </c>
      <c r="G5" s="6" t="n">
        <v>1167185</v>
      </c>
      <c r="I5" s="5" t="n">
        <v>1167185</v>
      </c>
      <c r="K5" s="6" t="n">
        <v>882265</v>
      </c>
    </row>
    <row r="6">
      <c r="A6" s="4" t="inlineStr">
        <is>
          <t>Preferred dividend escrow</t>
        </is>
      </c>
      <c r="G6" s="5" t="n">
        <v>197550</v>
      </c>
      <c r="I6" s="5" t="n">
        <v>197550</v>
      </c>
      <c r="K6" s="5" t="n">
        <v>0</v>
      </c>
    </row>
    <row r="7">
      <c r="A7" s="4" t="inlineStr">
        <is>
          <t>Amortization of the discount and deferred financing costs</t>
        </is>
      </c>
      <c r="H7" s="6" t="n">
        <v>0</v>
      </c>
      <c r="J7" s="6" t="n">
        <v>0</v>
      </c>
    </row>
    <row r="8">
      <c r="A8" s="4" t="inlineStr">
        <is>
          <t>Accumulated amortization of the discount and deferred financing costs</t>
        </is>
      </c>
      <c r="G8" s="5" t="n">
        <v>113987</v>
      </c>
      <c r="I8" s="6" t="n">
        <v>113987</v>
      </c>
      <c r="K8" s="5" t="n">
        <v>0</v>
      </c>
    </row>
    <row r="9">
      <c r="A9" s="4" t="inlineStr">
        <is>
          <t>Mandatorily redeemable preferred stock</t>
        </is>
      </c>
    </row>
    <row r="10">
      <c r="A10" s="3" t="inlineStr">
        <is>
          <t>Financial Instruments Subject to Mandatory Redemption by Settlement Terms [Line Items]</t>
        </is>
      </c>
    </row>
    <row r="11">
      <c r="A11" s="4" t="inlineStr">
        <is>
          <t>Shares issued | shares</t>
        </is>
      </c>
      <c r="D11" s="5" t="n">
        <v>200000</v>
      </c>
    </row>
    <row r="12">
      <c r="A12" s="4" t="inlineStr">
        <is>
          <t>Preferred Stock, dividend rate (as a percent)</t>
        </is>
      </c>
      <c r="D12" s="4" t="inlineStr">
        <is>
          <t>8.00%</t>
        </is>
      </c>
    </row>
    <row r="13">
      <c r="A13" s="4" t="inlineStr">
        <is>
          <t>Shares issued, price per share (in dollars per share) | $ / shares</t>
        </is>
      </c>
      <c r="D13" s="6" t="n">
        <v>23</v>
      </c>
      <c r="I13" s="6" t="n">
        <v>23</v>
      </c>
    </row>
    <row r="14">
      <c r="A14" s="4" t="inlineStr">
        <is>
          <t>Gross proceeds</t>
        </is>
      </c>
      <c r="D14" s="6" t="n">
        <v>4600000</v>
      </c>
    </row>
    <row r="15">
      <c r="A15" s="4" t="inlineStr">
        <is>
          <t>Net proceeds</t>
        </is>
      </c>
      <c r="D15" s="6" t="n">
        <v>3860882</v>
      </c>
    </row>
    <row r="16">
      <c r="A16" s="4" t="inlineStr">
        <is>
          <t>Overallotment option, number of days option provided</t>
        </is>
      </c>
      <c r="D16" s="4" t="inlineStr">
        <is>
          <t>45 days</t>
        </is>
      </c>
    </row>
    <row r="17">
      <c r="A17" s="4" t="inlineStr">
        <is>
          <t>Overallotment option, maximum additional number of shares that can be purchased | shares</t>
        </is>
      </c>
      <c r="D17" s="5" t="n">
        <v>23000</v>
      </c>
    </row>
    <row r="18">
      <c r="A18" s="4" t="inlineStr">
        <is>
          <t>Preferred dividend escrow</t>
        </is>
      </c>
      <c r="D18" s="6" t="n">
        <v>371111</v>
      </c>
      <c r="G18" s="5" t="n">
        <v>197550</v>
      </c>
      <c r="I18" s="6" t="n">
        <v>197550</v>
      </c>
      <c r="K18" s="5" t="n">
        <v>0</v>
      </c>
    </row>
    <row r="19">
      <c r="A19" s="4" t="inlineStr">
        <is>
          <t>Aggregate liquidation preference</t>
        </is>
      </c>
      <c r="D19" s="6" t="n">
        <v>5000000</v>
      </c>
    </row>
    <row r="20">
      <c r="A20" s="4" t="inlineStr">
        <is>
          <t>Defaulted dividend payment quarterly periods, number | period</t>
        </is>
      </c>
      <c r="D20" s="5" t="n">
        <v>6</v>
      </c>
    </row>
    <row r="21">
      <c r="A21" s="4" t="inlineStr">
        <is>
          <t>Number of additional directors, who can be elected | director</t>
        </is>
      </c>
      <c r="D21" s="5" t="n">
        <v>2</v>
      </c>
    </row>
    <row r="22">
      <c r="A22" s="4" t="inlineStr">
        <is>
          <t>Voting rights (as a percent)</t>
        </is>
      </c>
      <c r="D22" s="4" t="inlineStr">
        <is>
          <t>66.67%</t>
        </is>
      </c>
    </row>
    <row r="23">
      <c r="A23" s="4" t="inlineStr">
        <is>
          <t>Dividends paid (in dollars per share) | $ / shares</t>
        </is>
      </c>
      <c r="B23" s="7" t="n">
        <v>0.5</v>
      </c>
      <c r="C23" s="11" t="n">
        <v>0.3722</v>
      </c>
    </row>
    <row r="24">
      <c r="A24" s="4" t="inlineStr">
        <is>
          <t>Accrued but unpaid dividends</t>
        </is>
      </c>
      <c r="G24" s="5" t="n">
        <v>70004</v>
      </c>
      <c r="I24" s="5" t="n">
        <v>70004</v>
      </c>
      <c r="K24" s="6" t="n">
        <v>0</v>
      </c>
    </row>
    <row r="25">
      <c r="A25" s="4" t="inlineStr">
        <is>
          <t>Discount on stock issued (in dollars per share) | $ / shares</t>
        </is>
      </c>
      <c r="D25" s="6" t="n">
        <v>2</v>
      </c>
    </row>
    <row r="26">
      <c r="A26" s="4" t="inlineStr">
        <is>
          <t>Discount on stock issued</t>
        </is>
      </c>
      <c r="D26" s="6" t="n">
        <v>400000</v>
      </c>
    </row>
    <row r="27">
      <c r="A27" s="4" t="inlineStr">
        <is>
          <t>Discount on stock issued, amortization period</t>
        </is>
      </c>
      <c r="D27" s="4" t="inlineStr">
        <is>
          <t>5 years</t>
        </is>
      </c>
    </row>
    <row r="28">
      <c r="A28" s="4" t="inlineStr">
        <is>
          <t>Amortization of the discount and deferred financing costs</t>
        </is>
      </c>
      <c r="G28" s="6" t="n">
        <v>47350</v>
      </c>
      <c r="I28" s="6" t="n">
        <v>113987</v>
      </c>
    </row>
    <row r="29">
      <c r="A29" s="4" t="inlineStr">
        <is>
          <t>Legal Fees</t>
        </is>
      </c>
      <c r="D29" s="6" t="n">
        <v>739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0" customWidth="1" min="1" max="1"/>
    <col width="13" customWidth="1" min="2" max="2"/>
    <col width="15" customWidth="1" min="3" max="3"/>
    <col width="15" customWidth="1" min="4" max="4"/>
  </cols>
  <sheetData>
    <row r="1">
      <c r="A1" s="1" t="inlineStr">
        <is>
          <t>Loans Payable - Mortgages Payables, Net (Details) - USD ($)</t>
        </is>
      </c>
      <c r="B1" s="2" t="inlineStr">
        <is>
          <t>May 08, 2020</t>
        </is>
      </c>
      <c r="C1" s="2" t="inlineStr">
        <is>
          <t>Sep. 30, 2020</t>
        </is>
      </c>
      <c r="D1" s="2" t="inlineStr">
        <is>
          <t>Dec. 31, 2019</t>
        </is>
      </c>
    </row>
    <row r="2">
      <c r="A2" s="4" t="inlineStr">
        <is>
          <t>Mortgages Payable</t>
        </is>
      </c>
    </row>
    <row r="3">
      <c r="A3" s="3" t="inlineStr">
        <is>
          <t>Loans Payable</t>
        </is>
      </c>
    </row>
    <row r="4">
      <c r="A4" s="4" t="inlineStr">
        <is>
          <t>Unamortized issuance costs, net</t>
        </is>
      </c>
      <c r="C4" s="6" t="n">
        <v>-550671</v>
      </c>
      <c r="D4" s="6" t="n">
        <v>-766293</v>
      </c>
    </row>
    <row r="5">
      <c r="A5" s="4" t="inlineStr">
        <is>
          <t>Total mortgages payable, net</t>
        </is>
      </c>
      <c r="C5" s="6" t="n">
        <v>58747870</v>
      </c>
      <c r="D5" s="6" t="n">
        <v>56700902</v>
      </c>
    </row>
    <row r="6">
      <c r="A6" s="4" t="inlineStr">
        <is>
          <t>Franklin Square Property | Mortgages Payable</t>
        </is>
      </c>
    </row>
    <row r="7">
      <c r="A7" s="3" t="inlineStr">
        <is>
          <t>Loans Payable</t>
        </is>
      </c>
    </row>
    <row r="8">
      <c r="A8" s="4" t="inlineStr">
        <is>
          <t>Monthly Payment</t>
        </is>
      </c>
      <c r="C8" s="4" t="inlineStr">
        <is>
          <t>Interest only</t>
        </is>
      </c>
      <c r="D8" s="4" t="inlineStr">
        <is>
          <t>Interest only</t>
        </is>
      </c>
    </row>
    <row r="9">
      <c r="A9" s="4" t="inlineStr">
        <is>
          <t>Interest Rate</t>
        </is>
      </c>
      <c r="C9" s="4" t="inlineStr">
        <is>
          <t>4.70%</t>
        </is>
      </c>
      <c r="D9" s="4" t="inlineStr">
        <is>
          <t>4.70%</t>
        </is>
      </c>
    </row>
    <row r="10">
      <c r="A10" s="4" t="inlineStr">
        <is>
          <t>Maturity</t>
        </is>
      </c>
      <c r="C10" s="4" t="inlineStr">
        <is>
          <t>October 2021</t>
        </is>
      </c>
      <c r="D10" s="4" t="inlineStr">
        <is>
          <t>October 2021</t>
        </is>
      </c>
    </row>
    <row r="11">
      <c r="A11" s="4" t="inlineStr">
        <is>
          <t>Mortgages payable</t>
        </is>
      </c>
      <c r="C11" s="6" t="n">
        <v>14275000</v>
      </c>
      <c r="D11" s="6" t="n">
        <v>14275000</v>
      </c>
    </row>
    <row r="12">
      <c r="A12" s="4" t="inlineStr">
        <is>
          <t>Hampton Inn Property | Mortgages Payable</t>
        </is>
      </c>
    </row>
    <row r="13">
      <c r="A13" s="3" t="inlineStr">
        <is>
          <t>Loans Payable</t>
        </is>
      </c>
    </row>
    <row r="14">
      <c r="A14" s="4" t="inlineStr">
        <is>
          <t>Monthly Payment</t>
        </is>
      </c>
      <c r="C14" s="4" t="inlineStr">
        <is>
          <t>Interest only</t>
        </is>
      </c>
      <c r="D14" s="4" t="inlineStr">
        <is>
          <t>Interest only</t>
        </is>
      </c>
    </row>
    <row r="15">
      <c r="A15" s="4" t="inlineStr">
        <is>
          <t>Interest Rate</t>
        </is>
      </c>
      <c r="C15" s="4" t="inlineStr">
        <is>
          <t>Variable</t>
        </is>
      </c>
      <c r="D15" s="4" t="inlineStr">
        <is>
          <t>Variable</t>
        </is>
      </c>
    </row>
    <row r="16">
      <c r="A16" s="4" t="inlineStr">
        <is>
          <t>Maturity</t>
        </is>
      </c>
      <c r="C16" s="4" t="inlineStr">
        <is>
          <t>November 2020</t>
        </is>
      </c>
      <c r="D16" s="4" t="inlineStr">
        <is>
          <t>November 2020</t>
        </is>
      </c>
    </row>
    <row r="17">
      <c r="A17" s="4" t="inlineStr">
        <is>
          <t>Mortgages payable</t>
        </is>
      </c>
      <c r="C17" s="6" t="n">
        <v>10600000</v>
      </c>
      <c r="D17" s="6" t="n">
        <v>10600000</v>
      </c>
    </row>
    <row r="18">
      <c r="A18" s="4" t="inlineStr">
        <is>
          <t>Hanover Square Property</t>
        </is>
      </c>
    </row>
    <row r="19">
      <c r="A19" s="3" t="inlineStr">
        <is>
          <t>Loans Payable</t>
        </is>
      </c>
    </row>
    <row r="20">
      <c r="A20" s="4" t="inlineStr">
        <is>
          <t>Monthly Payment</t>
        </is>
      </c>
      <c r="B20" s="6" t="n">
        <v>56882</v>
      </c>
    </row>
    <row r="21">
      <c r="A21" s="4" t="inlineStr">
        <is>
          <t>Interest Rate</t>
        </is>
      </c>
      <c r="B21" s="4" t="inlineStr">
        <is>
          <t>4.25%</t>
        </is>
      </c>
    </row>
    <row r="22">
      <c r="A22" s="4" t="inlineStr">
        <is>
          <t>Mortgages payable</t>
        </is>
      </c>
      <c r="B22" s="6" t="n">
        <v>10500000</v>
      </c>
    </row>
    <row r="23">
      <c r="A23" s="4" t="inlineStr">
        <is>
          <t>Hanover Square Property | Mortgages Payable</t>
        </is>
      </c>
    </row>
    <row r="24">
      <c r="A24" s="3" t="inlineStr">
        <is>
          <t>Loans Payable</t>
        </is>
      </c>
    </row>
    <row r="25">
      <c r="A25" s="4" t="inlineStr">
        <is>
          <t>Monthly Payment</t>
        </is>
      </c>
      <c r="C25" s="6" t="n">
        <v>56882</v>
      </c>
      <c r="D25" s="6" t="n">
        <v>56882</v>
      </c>
    </row>
    <row r="26">
      <c r="A26" s="4" t="inlineStr">
        <is>
          <t>Interest Rate</t>
        </is>
      </c>
      <c r="C26" s="4" t="inlineStr">
        <is>
          <t>4.25%</t>
        </is>
      </c>
      <c r="D26" s="4" t="inlineStr">
        <is>
          <t>4.25%</t>
        </is>
      </c>
    </row>
    <row r="27">
      <c r="A27" s="4" t="inlineStr">
        <is>
          <t>Maturity</t>
        </is>
      </c>
      <c r="C27" s="4" t="inlineStr">
        <is>
          <t>December 2027</t>
        </is>
      </c>
      <c r="D27" s="4" t="inlineStr">
        <is>
          <t>December 2027</t>
        </is>
      </c>
    </row>
    <row r="28">
      <c r="A28" s="4" t="inlineStr">
        <is>
          <t>Mortgages payable</t>
        </is>
      </c>
      <c r="C28" s="6" t="n">
        <v>10440711</v>
      </c>
      <c r="D28" s="6" t="n">
        <v>8592195</v>
      </c>
    </row>
    <row r="29">
      <c r="A29" s="4" t="inlineStr">
        <is>
          <t>Ashley Plaza Property</t>
        </is>
      </c>
    </row>
    <row r="30">
      <c r="A30" s="3" t="inlineStr">
        <is>
          <t>Loans Payable</t>
        </is>
      </c>
    </row>
    <row r="31">
      <c r="A31" s="4" t="inlineStr">
        <is>
          <t>Monthly Payment</t>
        </is>
      </c>
      <c r="C31" s="6" t="n">
        <v>52795</v>
      </c>
    </row>
    <row r="32">
      <c r="A32" s="4" t="inlineStr">
        <is>
          <t>Interest Rate</t>
        </is>
      </c>
      <c r="C32" s="4" t="inlineStr">
        <is>
          <t>3.75%</t>
        </is>
      </c>
    </row>
    <row r="33">
      <c r="A33" s="4" t="inlineStr">
        <is>
          <t>Ashley Plaza Property | Mortgages Payable</t>
        </is>
      </c>
    </row>
    <row r="34">
      <c r="A34" s="3" t="inlineStr">
        <is>
          <t>Loans Payable</t>
        </is>
      </c>
    </row>
    <row r="35">
      <c r="A35" s="4" t="inlineStr">
        <is>
          <t>Monthly Payment</t>
        </is>
      </c>
      <c r="C35" s="4" t="inlineStr">
        <is>
          <t>Interest only</t>
        </is>
      </c>
      <c r="D35" s="4" t="inlineStr">
        <is>
          <t>Interest only</t>
        </is>
      </c>
    </row>
    <row r="36">
      <c r="A36" s="4" t="inlineStr">
        <is>
          <t>Interest Rate</t>
        </is>
      </c>
      <c r="C36" s="4" t="inlineStr">
        <is>
          <t>3.75%</t>
        </is>
      </c>
      <c r="D36" s="4" t="inlineStr">
        <is>
          <t>3.75%</t>
        </is>
      </c>
    </row>
    <row r="37">
      <c r="A37" s="4" t="inlineStr">
        <is>
          <t>Maturity</t>
        </is>
      </c>
      <c r="C37" s="4" t="inlineStr">
        <is>
          <t>September 2029</t>
        </is>
      </c>
      <c r="D37" s="4" t="inlineStr">
        <is>
          <t>September 2029</t>
        </is>
      </c>
    </row>
    <row r="38">
      <c r="A38" s="4" t="inlineStr">
        <is>
          <t>Mortgages payable</t>
        </is>
      </c>
      <c r="C38" s="6" t="n">
        <v>11382830</v>
      </c>
      <c r="D38" s="6" t="n">
        <v>11400000</v>
      </c>
    </row>
    <row r="39">
      <c r="A39" s="4" t="inlineStr">
        <is>
          <t>Clemson Best Western Property | Mortgages Payable</t>
        </is>
      </c>
    </row>
    <row r="40">
      <c r="A40" s="3" t="inlineStr">
        <is>
          <t>Loans Payable</t>
        </is>
      </c>
    </row>
    <row r="41">
      <c r="A41" s="4" t="inlineStr">
        <is>
          <t>Monthly Payment</t>
        </is>
      </c>
      <c r="C41" s="4" t="inlineStr">
        <is>
          <t>Interest only</t>
        </is>
      </c>
      <c r="D41" s="4" t="inlineStr">
        <is>
          <t>Interest only</t>
        </is>
      </c>
    </row>
    <row r="42">
      <c r="A42" s="4" t="inlineStr">
        <is>
          <t>Interest Rate</t>
        </is>
      </c>
      <c r="C42" s="4" t="inlineStr">
        <is>
          <t>Variable</t>
        </is>
      </c>
      <c r="D42" s="4" t="inlineStr">
        <is>
          <t>Variable</t>
        </is>
      </c>
    </row>
    <row r="43">
      <c r="A43" s="4" t="inlineStr">
        <is>
          <t>Maturity</t>
        </is>
      </c>
      <c r="C43" s="4" t="inlineStr">
        <is>
          <t>October 2022</t>
        </is>
      </c>
      <c r="D43" s="4" t="inlineStr">
        <is>
          <t>October 2022</t>
        </is>
      </c>
    </row>
    <row r="44">
      <c r="A44" s="4" t="inlineStr">
        <is>
          <t>Mortgages payable</t>
        </is>
      </c>
      <c r="C44" s="6" t="n">
        <v>7750000</v>
      </c>
      <c r="D44" s="6" t="n">
        <v>7750000</v>
      </c>
    </row>
    <row r="45">
      <c r="A45" s="4" t="inlineStr">
        <is>
          <t>Brookfield Center Property</t>
        </is>
      </c>
    </row>
    <row r="46">
      <c r="A46" s="3" t="inlineStr">
        <is>
          <t>Loans Payable</t>
        </is>
      </c>
    </row>
    <row r="47">
      <c r="A47" s="4" t="inlineStr">
        <is>
          <t>Monthly Payment</t>
        </is>
      </c>
      <c r="C47" s="6" t="n">
        <v>22876</v>
      </c>
    </row>
    <row r="48">
      <c r="A48" s="4" t="inlineStr">
        <is>
          <t>Interest Rate</t>
        </is>
      </c>
      <c r="C48" s="4" t="inlineStr">
        <is>
          <t>3.90%</t>
        </is>
      </c>
    </row>
    <row r="49">
      <c r="A49" s="4" t="inlineStr">
        <is>
          <t>Brookfield Center Property | Mortgages Payable</t>
        </is>
      </c>
    </row>
    <row r="50">
      <c r="A50" s="3" t="inlineStr">
        <is>
          <t>Loans Payable</t>
        </is>
      </c>
    </row>
    <row r="51">
      <c r="A51" s="4" t="inlineStr">
        <is>
          <t>Monthly Payment</t>
        </is>
      </c>
      <c r="C51" s="4" t="inlineStr">
        <is>
          <t>Interest only</t>
        </is>
      </c>
      <c r="D51" s="4" t="inlineStr">
        <is>
          <t>Interest only</t>
        </is>
      </c>
    </row>
    <row r="52">
      <c r="A52" s="4" t="inlineStr">
        <is>
          <t>Interest Rate</t>
        </is>
      </c>
      <c r="C52" s="4" t="inlineStr">
        <is>
          <t>3.90%</t>
        </is>
      </c>
      <c r="D52" s="4" t="inlineStr">
        <is>
          <t>3.90%</t>
        </is>
      </c>
    </row>
    <row r="53">
      <c r="A53" s="4" t="inlineStr">
        <is>
          <t>Maturity</t>
        </is>
      </c>
      <c r="C53" s="4" t="inlineStr">
        <is>
          <t>November 2029</t>
        </is>
      </c>
      <c r="D53" s="4" t="inlineStr">
        <is>
          <t>November 2029</t>
        </is>
      </c>
    </row>
    <row r="54">
      <c r="A54" s="4" t="inlineStr">
        <is>
          <t>Mortgages payable</t>
        </is>
      </c>
      <c r="C54" s="6" t="n">
        <v>4850000</v>
      </c>
      <c r="D54" s="6" t="n">
        <v>48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oans Payable - Interest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Mortgage Interest Expense</t>
        </is>
      </c>
      <c r="B4" s="6" t="n">
        <v>748289</v>
      </c>
      <c r="C4" s="6" t="n">
        <v>525810</v>
      </c>
      <c r="D4" s="6" t="n">
        <v>2228796</v>
      </c>
      <c r="E4" s="6" t="n">
        <v>1477929</v>
      </c>
    </row>
    <row r="5">
      <c r="A5" s="4" t="inlineStr">
        <is>
          <t>Amortization of capitalized issuance costs</t>
        </is>
      </c>
      <c r="B5" s="5" t="n">
        <v>119748</v>
      </c>
      <c r="C5" s="5" t="n">
        <v>49164</v>
      </c>
      <c r="D5" s="5" t="n">
        <v>227122</v>
      </c>
      <c r="E5" s="5" t="n">
        <v>134586</v>
      </c>
    </row>
    <row r="6">
      <c r="A6" s="4" t="inlineStr">
        <is>
          <t>Interest rate protection transaction payments</t>
        </is>
      </c>
      <c r="C6" s="5" t="n">
        <v>-10122</v>
      </c>
      <c r="E6" s="5" t="n">
        <v>-38057</v>
      </c>
    </row>
    <row r="7">
      <c r="A7" s="4" t="inlineStr">
        <is>
          <t>Other interest expense</t>
        </is>
      </c>
      <c r="B7" s="5" t="n">
        <v>108537</v>
      </c>
      <c r="C7" s="5" t="n">
        <v>8266</v>
      </c>
      <c r="D7" s="5" t="n">
        <v>295432</v>
      </c>
      <c r="E7" s="5" t="n">
        <v>15493</v>
      </c>
    </row>
    <row r="8">
      <c r="A8" s="4" t="inlineStr">
        <is>
          <t>Interest Expense, Total</t>
        </is>
      </c>
      <c r="B8" s="5" t="n">
        <v>976574</v>
      </c>
      <c r="C8" s="5" t="n">
        <v>573118</v>
      </c>
      <c r="D8" s="5" t="n">
        <v>2865337</v>
      </c>
      <c r="E8" s="5" t="n">
        <v>1589951</v>
      </c>
    </row>
    <row r="9">
      <c r="A9" s="4" t="inlineStr">
        <is>
          <t>Mandatorily Redeemable Preferred Stock [Member]</t>
        </is>
      </c>
    </row>
    <row r="10">
      <c r="A10" s="3" t="inlineStr">
        <is>
          <t>Debt Instrument [Line Items]</t>
        </is>
      </c>
    </row>
    <row r="11">
      <c r="A11" s="4" t="inlineStr">
        <is>
          <t>Amortization of capitalized issuance costs</t>
        </is>
      </c>
      <c r="B11" s="5" t="n">
        <v>47350</v>
      </c>
    </row>
    <row r="12">
      <c r="A12" s="4" t="inlineStr">
        <is>
          <t>Other interest expense</t>
        </is>
      </c>
      <c r="B12" s="5" t="n">
        <v>100000</v>
      </c>
      <c r="D12" s="5" t="n">
        <v>244444</v>
      </c>
    </row>
    <row r="13">
      <c r="A13" s="4" t="inlineStr">
        <is>
          <t>Interest Expense, Total</t>
        </is>
      </c>
      <c r="B13" s="5" t="n">
        <v>147350</v>
      </c>
      <c r="D13" s="5" t="n">
        <v>358431</v>
      </c>
    </row>
    <row r="14">
      <c r="A14" s="4" t="inlineStr">
        <is>
          <t>Short-term Debt [Member]</t>
        </is>
      </c>
    </row>
    <row r="15">
      <c r="A15" s="3" t="inlineStr">
        <is>
          <t>Debt Instrument [Line Items]</t>
        </is>
      </c>
    </row>
    <row r="16">
      <c r="A16" s="4" t="inlineStr">
        <is>
          <t>Amortization of capitalized issuance costs</t>
        </is>
      </c>
      <c r="C16" s="5" t="n">
        <v>5000</v>
      </c>
      <c r="D16" s="5" t="n">
        <v>10000</v>
      </c>
      <c r="E16" s="5" t="n">
        <v>5000</v>
      </c>
    </row>
    <row r="17">
      <c r="A17" s="4" t="inlineStr">
        <is>
          <t>Other interest expense</t>
        </is>
      </c>
      <c r="B17" s="5" t="n">
        <v>4099</v>
      </c>
      <c r="C17" s="5" t="n">
        <v>4855</v>
      </c>
      <c r="D17" s="5" t="n">
        <v>25444</v>
      </c>
    </row>
    <row r="18">
      <c r="A18" s="4" t="inlineStr">
        <is>
          <t>Interest Expense, Total</t>
        </is>
      </c>
      <c r="B18" s="5" t="n">
        <v>4099</v>
      </c>
      <c r="C18" s="5" t="n">
        <v>9855</v>
      </c>
      <c r="D18" s="5" t="n">
        <v>35444</v>
      </c>
      <c r="E18" s="5" t="n">
        <v>5000</v>
      </c>
    </row>
    <row r="19">
      <c r="A19" s="4" t="inlineStr">
        <is>
          <t>Related Party Notes Payable Short Term</t>
        </is>
      </c>
    </row>
    <row r="20">
      <c r="A20" s="3" t="inlineStr">
        <is>
          <t>Debt Instrument [Line Items]</t>
        </is>
      </c>
    </row>
    <row r="21">
      <c r="A21" s="4" t="inlineStr">
        <is>
          <t>Other interest expense</t>
        </is>
      </c>
      <c r="D21" s="5" t="n">
        <v>5835</v>
      </c>
    </row>
    <row r="22">
      <c r="A22" s="4" t="inlineStr">
        <is>
          <t>Interest Expense, Total</t>
        </is>
      </c>
      <c r="D22" s="5" t="n">
        <v>5835</v>
      </c>
    </row>
    <row r="23">
      <c r="A23" s="4" t="inlineStr">
        <is>
          <t>Other Interest Payable [Member]</t>
        </is>
      </c>
    </row>
    <row r="24">
      <c r="A24" s="3" t="inlineStr">
        <is>
          <t>Debt Instrument [Line Items]</t>
        </is>
      </c>
    </row>
    <row r="25">
      <c r="A25" s="4" t="inlineStr">
        <is>
          <t>Other interest expense</t>
        </is>
      </c>
      <c r="B25" s="5" t="n">
        <v>52</v>
      </c>
      <c r="C25" s="5" t="n">
        <v>397</v>
      </c>
      <c r="D25" s="5" t="n">
        <v>2021</v>
      </c>
      <c r="E25" s="5" t="n">
        <v>7212</v>
      </c>
    </row>
    <row r="26">
      <c r="A26" s="4" t="inlineStr">
        <is>
          <t>Interest Expense, Total</t>
        </is>
      </c>
      <c r="B26" s="5" t="n">
        <v>52</v>
      </c>
      <c r="C26" s="5" t="n">
        <v>397</v>
      </c>
      <c r="D26" s="5" t="n">
        <v>2021</v>
      </c>
      <c r="E26" s="5" t="n">
        <v>7212</v>
      </c>
    </row>
    <row r="27">
      <c r="A27" s="4" t="inlineStr">
        <is>
          <t>Preferred Stock</t>
        </is>
      </c>
    </row>
    <row r="28">
      <c r="A28" s="3" t="inlineStr">
        <is>
          <t>Debt Instrument [Line Items]</t>
        </is>
      </c>
    </row>
    <row r="29">
      <c r="A29" s="4" t="inlineStr">
        <is>
          <t>Amortization of capitalized issuance costs</t>
        </is>
      </c>
      <c r="D29" s="5" t="n">
        <v>341109</v>
      </c>
    </row>
    <row r="30">
      <c r="A30" s="4" t="inlineStr">
        <is>
          <t>Preferred Stock | Mandatorily Redeemable Preferred Stock [Member]</t>
        </is>
      </c>
    </row>
    <row r="31">
      <c r="A31" s="3" t="inlineStr">
        <is>
          <t>Debt Instrument [Line Items]</t>
        </is>
      </c>
    </row>
    <row r="32">
      <c r="A32" s="4" t="inlineStr">
        <is>
          <t>Amortization of capitalized issuance costs</t>
        </is>
      </c>
      <c r="D32" s="5" t="n">
        <v>113987</v>
      </c>
    </row>
    <row r="33">
      <c r="A33" s="4" t="inlineStr">
        <is>
          <t>Franklin Square Property</t>
        </is>
      </c>
    </row>
    <row r="34">
      <c r="A34" s="3" t="inlineStr">
        <is>
          <t>Debt Instrument [Line Items]</t>
        </is>
      </c>
    </row>
    <row r="35">
      <c r="A35" s="4" t="inlineStr">
        <is>
          <t>Mortgage Interest Expense</t>
        </is>
      </c>
      <c r="B35" s="5" t="n">
        <v>171458</v>
      </c>
      <c r="C35" s="5" t="n">
        <v>171458</v>
      </c>
      <c r="D35" s="5" t="n">
        <v>510647</v>
      </c>
      <c r="E35" s="5" t="n">
        <v>508783</v>
      </c>
    </row>
    <row r="36">
      <c r="A36" s="4" t="inlineStr">
        <is>
          <t>Amortization of capitalized issuance costs</t>
        </is>
      </c>
      <c r="B36" s="5" t="n">
        <v>4640</v>
      </c>
      <c r="C36" s="5" t="n">
        <v>4638</v>
      </c>
      <c r="D36" s="5" t="n">
        <v>13916</v>
      </c>
      <c r="E36" s="5" t="n">
        <v>13914</v>
      </c>
    </row>
    <row r="37">
      <c r="A37" s="4" t="inlineStr">
        <is>
          <t>Interest Expense, Total</t>
        </is>
      </c>
      <c r="B37" s="5" t="n">
        <v>176098</v>
      </c>
      <c r="C37" s="5" t="n">
        <v>176096</v>
      </c>
      <c r="D37" s="5" t="n">
        <v>524563</v>
      </c>
      <c r="E37" s="5" t="n">
        <v>522697</v>
      </c>
    </row>
    <row r="38">
      <c r="A38" s="4" t="inlineStr">
        <is>
          <t>Hanover Square Property</t>
        </is>
      </c>
    </row>
    <row r="39">
      <c r="A39" s="3" t="inlineStr">
        <is>
          <t>Debt Instrument [Line Items]</t>
        </is>
      </c>
    </row>
    <row r="40">
      <c r="A40" s="4" t="inlineStr">
        <is>
          <t>Mortgage Interest Expense</t>
        </is>
      </c>
      <c r="B40" s="5" t="n">
        <v>112389</v>
      </c>
      <c r="C40" s="5" t="n">
        <v>106067</v>
      </c>
      <c r="D40" s="5" t="n">
        <v>323437</v>
      </c>
      <c r="E40" s="5" t="n">
        <v>320012</v>
      </c>
    </row>
    <row r="41">
      <c r="A41" s="4" t="inlineStr">
        <is>
          <t>Amortization of capitalized issuance costs</t>
        </is>
      </c>
      <c r="B41" s="5" t="n">
        <v>3234</v>
      </c>
      <c r="C41" s="5" t="n">
        <v>3183</v>
      </c>
      <c r="D41" s="5" t="n">
        <v>9634</v>
      </c>
      <c r="E41" s="5" t="n">
        <v>9549</v>
      </c>
    </row>
    <row r="42">
      <c r="A42" s="4" t="inlineStr">
        <is>
          <t>Interest Expense, Total</t>
        </is>
      </c>
      <c r="B42" s="5" t="n">
        <v>115623</v>
      </c>
      <c r="C42" s="5" t="n">
        <v>109250</v>
      </c>
      <c r="D42" s="5" t="n">
        <v>333071</v>
      </c>
      <c r="E42" s="5" t="n">
        <v>329561</v>
      </c>
    </row>
    <row r="43">
      <c r="A43" s="4" t="inlineStr">
        <is>
          <t>Hampton Inn Property</t>
        </is>
      </c>
    </row>
    <row r="44">
      <c r="A44" s="3" t="inlineStr">
        <is>
          <t>Debt Instrument [Line Items]</t>
        </is>
      </c>
    </row>
    <row r="45">
      <c r="A45" s="4" t="inlineStr">
        <is>
          <t>Mortgage Interest Expense</t>
        </is>
      </c>
      <c r="B45" s="5" t="n">
        <v>165242</v>
      </c>
      <c r="C45" s="5" t="n">
        <v>196432</v>
      </c>
      <c r="D45" s="5" t="n">
        <v>503617</v>
      </c>
      <c r="E45" s="5" t="n">
        <v>597281</v>
      </c>
    </row>
    <row r="46">
      <c r="A46" s="4" t="inlineStr">
        <is>
          <t>Amortization of capitalized issuance costs</t>
        </is>
      </c>
      <c r="B46" s="5" t="n">
        <v>34890</v>
      </c>
      <c r="C46" s="5" t="n">
        <v>34890</v>
      </c>
      <c r="D46" s="5" t="n">
        <v>104670</v>
      </c>
      <c r="E46" s="5" t="n">
        <v>104670</v>
      </c>
    </row>
    <row r="47">
      <c r="A47" s="4" t="inlineStr">
        <is>
          <t>Interest rate protection transaction payments</t>
        </is>
      </c>
      <c r="C47" s="5" t="n">
        <v>-10122</v>
      </c>
      <c r="E47" s="5" t="n">
        <v>-38057</v>
      </c>
    </row>
    <row r="48">
      <c r="A48" s="4" t="inlineStr">
        <is>
          <t>Other interest expense</t>
        </is>
      </c>
      <c r="B48" s="5" t="n">
        <v>1337</v>
      </c>
      <c r="C48" s="5" t="n">
        <v>3014</v>
      </c>
      <c r="D48" s="5" t="n">
        <v>11673</v>
      </c>
      <c r="E48" s="5" t="n">
        <v>8281</v>
      </c>
    </row>
    <row r="49">
      <c r="A49" s="4" t="inlineStr">
        <is>
          <t>Interest Expense, Total</t>
        </is>
      </c>
      <c r="B49" s="5" t="n">
        <v>201469</v>
      </c>
      <c r="C49" s="5" t="n">
        <v>224214</v>
      </c>
      <c r="D49" s="5" t="n">
        <v>619960</v>
      </c>
      <c r="E49" s="5" t="n">
        <v>672175</v>
      </c>
    </row>
    <row r="50">
      <c r="A50" s="4" t="inlineStr">
        <is>
          <t>Ashley Plaza Property</t>
        </is>
      </c>
    </row>
    <row r="51">
      <c r="A51" s="3" t="inlineStr">
        <is>
          <t>Debt Instrument [Line Items]</t>
        </is>
      </c>
    </row>
    <row r="52">
      <c r="A52" s="4" t="inlineStr">
        <is>
          <t>Mortgage Interest Expense</t>
        </is>
      </c>
      <c r="B52" s="5" t="n">
        <v>109251</v>
      </c>
      <c r="C52" s="5" t="n">
        <v>38000</v>
      </c>
      <c r="D52" s="5" t="n">
        <v>325378</v>
      </c>
      <c r="E52" s="5" t="n">
        <v>38000</v>
      </c>
    </row>
    <row r="53">
      <c r="A53" s="4" t="inlineStr">
        <is>
          <t>Amortization of capitalized issuance costs</t>
        </is>
      </c>
      <c r="B53" s="5" t="n">
        <v>4359</v>
      </c>
      <c r="C53" s="5" t="n">
        <v>1453</v>
      </c>
      <c r="D53" s="5" t="n">
        <v>13077</v>
      </c>
      <c r="E53" s="5" t="n">
        <v>1453</v>
      </c>
    </row>
    <row r="54">
      <c r="A54" s="4" t="inlineStr">
        <is>
          <t>Interest Expense, Total</t>
        </is>
      </c>
      <c r="B54" s="5" t="n">
        <v>113610</v>
      </c>
      <c r="C54" s="5" t="n">
        <v>39453</v>
      </c>
      <c r="D54" s="5" t="n">
        <v>338455</v>
      </c>
      <c r="E54" s="5" t="n">
        <v>39453</v>
      </c>
    </row>
    <row r="55">
      <c r="A55" s="4" t="inlineStr">
        <is>
          <t>Clemson Best Western Property</t>
        </is>
      </c>
    </row>
    <row r="56">
      <c r="A56" s="3" t="inlineStr">
        <is>
          <t>Debt Instrument [Line Items]</t>
        </is>
      </c>
    </row>
    <row r="57">
      <c r="A57" s="4" t="inlineStr">
        <is>
          <t>Mortgage Interest Expense</t>
        </is>
      </c>
      <c r="B57" s="5" t="n">
        <v>141610</v>
      </c>
      <c r="C57" s="5" t="n">
        <v>13853</v>
      </c>
      <c r="D57" s="5" t="n">
        <v>421751</v>
      </c>
      <c r="E57" s="5" t="n">
        <v>13853</v>
      </c>
    </row>
    <row r="58">
      <c r="A58" s="4" t="inlineStr">
        <is>
          <t>Amortization of capitalized issuance costs</t>
        </is>
      </c>
      <c r="B58" s="5" t="n">
        <v>22437</v>
      </c>
      <c r="D58" s="5" t="n">
        <v>67311</v>
      </c>
    </row>
    <row r="59">
      <c r="A59" s="4" t="inlineStr">
        <is>
          <t>Other interest expense</t>
        </is>
      </c>
      <c r="B59" s="5" t="n">
        <v>3049</v>
      </c>
      <c r="D59" s="5" t="n">
        <v>6015</v>
      </c>
    </row>
    <row r="60">
      <c r="A60" s="4" t="inlineStr">
        <is>
          <t>Interest Expense, Total</t>
        </is>
      </c>
      <c r="B60" s="5" t="n">
        <v>167096</v>
      </c>
      <c r="C60" s="6" t="n">
        <v>13853</v>
      </c>
      <c r="D60" s="5" t="n">
        <v>495077</v>
      </c>
      <c r="E60" s="6" t="n">
        <v>13853</v>
      </c>
    </row>
    <row r="61">
      <c r="A61" s="4" t="inlineStr">
        <is>
          <t>Brookfield Center Property</t>
        </is>
      </c>
    </row>
    <row r="62">
      <c r="A62" s="3" t="inlineStr">
        <is>
          <t>Debt Instrument [Line Items]</t>
        </is>
      </c>
    </row>
    <row r="63">
      <c r="A63" s="4" t="inlineStr">
        <is>
          <t>Mortgage Interest Expense</t>
        </is>
      </c>
      <c r="B63" s="5" t="n">
        <v>48339</v>
      </c>
      <c r="D63" s="5" t="n">
        <v>143966</v>
      </c>
    </row>
    <row r="64">
      <c r="A64" s="4" t="inlineStr">
        <is>
          <t>Amortization of capitalized issuance costs</t>
        </is>
      </c>
      <c r="B64" s="5" t="n">
        <v>2838</v>
      </c>
      <c r="D64" s="5" t="n">
        <v>8514</v>
      </c>
    </row>
    <row r="65">
      <c r="A65" s="4" t="inlineStr">
        <is>
          <t>Interest Expense, Total</t>
        </is>
      </c>
      <c r="B65" s="6" t="n">
        <v>51177</v>
      </c>
      <c r="D65" s="6" t="n">
        <v>1524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Sep. 30, 2020</t>
        </is>
      </c>
      <c r="C1" s="2" t="inlineStr">
        <is>
          <t>Dec. 31, 2019</t>
        </is>
      </c>
    </row>
    <row r="2">
      <c r="A2" s="3" t="inlineStr">
        <is>
          <t>Debt Instrument [Line Items]</t>
        </is>
      </c>
    </row>
    <row r="3">
      <c r="A3" s="4" t="inlineStr">
        <is>
          <t>Accrued interest</t>
        </is>
      </c>
      <c r="B3" s="6" t="n">
        <v>226545</v>
      </c>
      <c r="C3" s="6" t="n">
        <v>217585</v>
      </c>
    </row>
    <row r="4">
      <c r="A4" s="4" t="inlineStr">
        <is>
          <t>Accumulated amortization of capitalized issuance costs</t>
        </is>
      </c>
      <c r="B4" s="5" t="n">
        <v>735270</v>
      </c>
      <c r="C4" s="5" t="n">
        <v>424161</v>
      </c>
    </row>
    <row r="5">
      <c r="A5" s="4" t="inlineStr">
        <is>
          <t>Mandatorily Redeemable Preferred Stock [Member]</t>
        </is>
      </c>
    </row>
    <row r="6">
      <c r="A6" s="3" t="inlineStr">
        <is>
          <t>Debt Instrument [Line Items]</t>
        </is>
      </c>
    </row>
    <row r="7">
      <c r="A7" s="4" t="inlineStr">
        <is>
          <t>Accrued interest</t>
        </is>
      </c>
      <c r="B7" s="5" t="n">
        <v>70004</v>
      </c>
    </row>
    <row r="8">
      <c r="A8" s="4" t="inlineStr">
        <is>
          <t>Accumulated amortization of capitalized issuance costs</t>
        </is>
      </c>
      <c r="B8" s="5" t="n">
        <v>113987</v>
      </c>
    </row>
    <row r="9">
      <c r="A9" s="4" t="inlineStr">
        <is>
          <t>Short-term Debt [Member]</t>
        </is>
      </c>
    </row>
    <row r="10">
      <c r="A10" s="3" t="inlineStr">
        <is>
          <t>Debt Instrument [Line Items]</t>
        </is>
      </c>
    </row>
    <row r="11">
      <c r="A11" s="4" t="inlineStr">
        <is>
          <t>Accrued interest</t>
        </is>
      </c>
      <c r="B11" s="5" t="n">
        <v>3740</v>
      </c>
      <c r="C11" s="5" t="n">
        <v>9522</v>
      </c>
    </row>
    <row r="12">
      <c r="A12" s="4" t="inlineStr">
        <is>
          <t>Accumulated amortization of capitalized issuance costs</t>
        </is>
      </c>
      <c r="C12" s="5" t="n">
        <v>20000</v>
      </c>
    </row>
    <row r="13">
      <c r="A13" s="4" t="inlineStr">
        <is>
          <t>Related Party Notes Payable Short Term</t>
        </is>
      </c>
    </row>
    <row r="14">
      <c r="A14" s="3" t="inlineStr">
        <is>
          <t>Debt Instrument [Line Items]</t>
        </is>
      </c>
    </row>
    <row r="15">
      <c r="A15" s="4" t="inlineStr">
        <is>
          <t>Accrued interest</t>
        </is>
      </c>
      <c r="C15" s="5" t="n">
        <v>5875</v>
      </c>
    </row>
    <row r="16">
      <c r="A16" s="4" t="inlineStr">
        <is>
          <t>Franklin Square Property</t>
        </is>
      </c>
    </row>
    <row r="17">
      <c r="A17" s="3" t="inlineStr">
        <is>
          <t>Debt Instrument [Line Items]</t>
        </is>
      </c>
    </row>
    <row r="18">
      <c r="A18" s="4" t="inlineStr">
        <is>
          <t>Accrued interest</t>
        </is>
      </c>
      <c r="C18" s="5" t="n">
        <v>57774</v>
      </c>
    </row>
    <row r="19">
      <c r="A19" s="4" t="inlineStr">
        <is>
          <t>Accumulated amortization of capitalized issuance costs</t>
        </is>
      </c>
      <c r="B19" s="5" t="n">
        <v>63389</v>
      </c>
      <c r="C19" s="5" t="n">
        <v>49473</v>
      </c>
    </row>
    <row r="20">
      <c r="A20" s="4" t="inlineStr">
        <is>
          <t>Hanover Square Property</t>
        </is>
      </c>
    </row>
    <row r="21">
      <c r="A21" s="3" t="inlineStr">
        <is>
          <t>Debt Instrument [Line Items]</t>
        </is>
      </c>
    </row>
    <row r="22">
      <c r="A22" s="4" t="inlineStr">
        <is>
          <t>Accrued interest</t>
        </is>
      </c>
      <c r="B22" s="5" t="n">
        <v>36978</v>
      </c>
      <c r="C22" s="5" t="n">
        <v>35085</v>
      </c>
    </row>
    <row r="23">
      <c r="A23" s="4" t="inlineStr">
        <is>
          <t>Accumulated amortization of capitalized issuance costs</t>
        </is>
      </c>
      <c r="B23" s="5" t="n">
        <v>30854</v>
      </c>
      <c r="C23" s="5" t="n">
        <v>21220</v>
      </c>
    </row>
    <row r="24">
      <c r="A24" s="4" t="inlineStr">
        <is>
          <t>Hampton Inn Property</t>
        </is>
      </c>
    </row>
    <row r="25">
      <c r="A25" s="3" t="inlineStr">
        <is>
          <t>Debt Instrument [Line Items]</t>
        </is>
      </c>
    </row>
    <row r="26">
      <c r="A26" s="4" t="inlineStr">
        <is>
          <t>Accrued interest</t>
        </is>
      </c>
      <c r="B26" s="5" t="n">
        <v>53883</v>
      </c>
      <c r="C26" s="5" t="n">
        <v>61613</v>
      </c>
    </row>
    <row r="27">
      <c r="A27" s="4" t="inlineStr">
        <is>
          <t>Accumulated amortization of capitalized issuance costs</t>
        </is>
      </c>
      <c r="B27" s="5" t="n">
        <v>407051</v>
      </c>
      <c r="C27" s="5" t="n">
        <v>302381</v>
      </c>
    </row>
    <row r="28">
      <c r="A28" s="4" t="inlineStr">
        <is>
          <t>Ashley Plaza Property</t>
        </is>
      </c>
    </row>
    <row r="29">
      <c r="A29" s="3" t="inlineStr">
        <is>
          <t>Debt Instrument [Line Items]</t>
        </is>
      </c>
    </row>
    <row r="30">
      <c r="A30" s="4" t="inlineStr">
        <is>
          <t>Accumulated amortization of capitalized issuance costs</t>
        </is>
      </c>
      <c r="B30" s="5" t="n">
        <v>18889</v>
      </c>
      <c r="C30" s="5" t="n">
        <v>5812</v>
      </c>
    </row>
    <row r="31">
      <c r="A31" s="4" t="inlineStr">
        <is>
          <t>Clemson Best Western Property</t>
        </is>
      </c>
    </row>
    <row r="32">
      <c r="A32" s="3" t="inlineStr">
        <is>
          <t>Debt Instrument [Line Items]</t>
        </is>
      </c>
    </row>
    <row r="33">
      <c r="A33" s="4" t="inlineStr">
        <is>
          <t>Accrued interest</t>
        </is>
      </c>
      <c r="B33" s="5" t="n">
        <v>46177</v>
      </c>
      <c r="C33" s="5" t="n">
        <v>47716</v>
      </c>
    </row>
    <row r="34">
      <c r="A34" s="4" t="inlineStr">
        <is>
          <t>Accumulated amortization of capitalized issuance costs</t>
        </is>
      </c>
      <c r="B34" s="5" t="n">
        <v>89748</v>
      </c>
      <c r="C34" s="5" t="n">
        <v>22437</v>
      </c>
    </row>
    <row r="35">
      <c r="A35" s="4" t="inlineStr">
        <is>
          <t>Brookfield Center Property</t>
        </is>
      </c>
    </row>
    <row r="36">
      <c r="A36" s="3" t="inlineStr">
        <is>
          <t>Debt Instrument [Line Items]</t>
        </is>
      </c>
    </row>
    <row r="37">
      <c r="A37" s="4" t="inlineStr">
        <is>
          <t>Accrued interest</t>
        </is>
      </c>
      <c r="B37" s="5" t="n">
        <v>15763</v>
      </c>
    </row>
    <row r="38">
      <c r="A38" s="4" t="inlineStr">
        <is>
          <t>Accumulated amortization of capitalized issuance costs</t>
        </is>
      </c>
      <c r="B38" s="6" t="n">
        <v>11352</v>
      </c>
      <c r="C38" s="6" t="n">
        <v>2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Principal Repayments on Indebtedness (Details) - Mortgages Payable - USD ($)</t>
        </is>
      </c>
      <c r="B1" s="2" t="inlineStr">
        <is>
          <t>Sep. 30, 2020</t>
        </is>
      </c>
      <c r="C1" s="2" t="inlineStr">
        <is>
          <t>Dec. 31, 2019</t>
        </is>
      </c>
    </row>
    <row r="2">
      <c r="A2" s="3" t="inlineStr">
        <is>
          <t>Debt Instrument [Line Items]</t>
        </is>
      </c>
    </row>
    <row r="3">
      <c r="A3" s="4" t="inlineStr">
        <is>
          <t>For the remaining three months ending December 31, 2020</t>
        </is>
      </c>
      <c r="B3" s="6" t="n">
        <v>321873</v>
      </c>
    </row>
    <row r="4">
      <c r="A4" s="4" t="inlineStr">
        <is>
          <t>2021</t>
        </is>
      </c>
      <c r="B4" s="5" t="n">
        <v>14806013</v>
      </c>
    </row>
    <row r="5">
      <c r="A5" s="4" t="inlineStr">
        <is>
          <t>2022</t>
        </is>
      </c>
      <c r="B5" s="5" t="n">
        <v>18702955</v>
      </c>
    </row>
    <row r="6">
      <c r="A6" s="4" t="inlineStr">
        <is>
          <t>2023</t>
        </is>
      </c>
      <c r="B6" s="5" t="n">
        <v>575807</v>
      </c>
    </row>
    <row r="7">
      <c r="A7" s="4" t="inlineStr">
        <is>
          <t>2024</t>
        </is>
      </c>
      <c r="B7" s="5" t="n">
        <v>596780</v>
      </c>
    </row>
    <row r="8">
      <c r="A8" s="4" t="inlineStr">
        <is>
          <t>Thereafter</t>
        </is>
      </c>
      <c r="B8" s="5" t="n">
        <v>24295113</v>
      </c>
    </row>
    <row r="9">
      <c r="A9" s="4" t="inlineStr">
        <is>
          <t>Total Maturities</t>
        </is>
      </c>
      <c r="B9" s="5" t="n">
        <v>59298541</v>
      </c>
    </row>
    <row r="10">
      <c r="A10" s="4" t="inlineStr">
        <is>
          <t>Less unamortized issuance costs</t>
        </is>
      </c>
      <c r="B10" s="5" t="n">
        <v>550671</v>
      </c>
      <c r="C10" s="6" t="n">
        <v>766293</v>
      </c>
    </row>
    <row r="11">
      <c r="A11" s="4" t="inlineStr">
        <is>
          <t>Total mortgages payable, net</t>
        </is>
      </c>
      <c r="B11" s="6" t="n">
        <v>58747870</v>
      </c>
      <c r="C11" s="6" t="n">
        <v>56700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6" customWidth="1" min="1" max="1"/>
    <col width="13" customWidth="1" min="2" max="2"/>
    <col width="27" customWidth="1" min="3" max="3"/>
    <col width="15" customWidth="1" min="4" max="4"/>
    <col width="20" customWidth="1" min="5" max="5"/>
    <col width="27" customWidth="1" min="6" max="6"/>
    <col width="45" customWidth="1" min="7" max="7"/>
    <col width="48" customWidth="1" min="8" max="8"/>
    <col width="46" customWidth="1" min="9" max="9"/>
    <col width="13" customWidth="1" min="10" max="10"/>
  </cols>
  <sheetData>
    <row r="1">
      <c r="A1" s="1" t="inlineStr">
        <is>
          <t>Condensed Consolidated Statements of Equity (Unaudited)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mpton Inn Property</t>
        </is>
      </c>
      <c r="H1" s="2" t="inlineStr">
        <is>
          <t>Noncontrolling InterestsHanover Square Property</t>
        </is>
      </c>
      <c r="I1" s="2" t="inlineStr">
        <is>
          <t>Noncontrolling Interest Operating Partnership</t>
        </is>
      </c>
      <c r="J1" s="2" t="inlineStr">
        <is>
          <t>Total</t>
        </is>
      </c>
    </row>
    <row r="2">
      <c r="A2" s="4" t="inlineStr">
        <is>
          <t>Balance at Dec. 31, 2018</t>
        </is>
      </c>
      <c r="B2" s="6" t="n">
        <v>23216</v>
      </c>
      <c r="C2" s="6" t="n">
        <v>22077827</v>
      </c>
      <c r="D2" s="6" t="n">
        <v>-1835291</v>
      </c>
      <c r="E2" s="6" t="n">
        <v>-5229760</v>
      </c>
      <c r="F2" s="6" t="n">
        <v>15035992</v>
      </c>
      <c r="G2" s="6" t="n">
        <v>608943</v>
      </c>
      <c r="H2" s="6" t="n">
        <v>2009031</v>
      </c>
      <c r="I2" s="6" t="n">
        <v>950627</v>
      </c>
      <c r="J2" s="6" t="n">
        <v>18604593</v>
      </c>
    </row>
    <row r="3">
      <c r="A3" s="4" t="inlineStr">
        <is>
          <t>Balance (shares) at Dec. 31, 2018</t>
        </is>
      </c>
      <c r="B3" s="5" t="n">
        <v>2321582</v>
      </c>
    </row>
    <row r="4">
      <c r="A4" s="3" t="inlineStr">
        <is>
          <t>Increase (Decrease) in Stockholders' Equity [Roll Forward]</t>
        </is>
      </c>
    </row>
    <row r="5">
      <c r="A5" s="4" t="inlineStr">
        <is>
          <t>Common stock issuances</t>
        </is>
      </c>
      <c r="B5" s="6" t="n">
        <v>21645</v>
      </c>
      <c r="C5" s="5" t="n">
        <v>9563060</v>
      </c>
      <c r="F5" s="5" t="n">
        <v>9584705</v>
      </c>
      <c r="J5" s="5" t="n">
        <v>9584705</v>
      </c>
    </row>
    <row r="6">
      <c r="A6" s="4" t="inlineStr">
        <is>
          <t>Shares issued</t>
        </is>
      </c>
      <c r="B6" s="5" t="n">
        <v>2164562</v>
      </c>
    </row>
    <row r="7">
      <c r="A7" s="4" t="inlineStr">
        <is>
          <t>Share based compensation</t>
        </is>
      </c>
      <c r="B7" s="6" t="n">
        <v>140</v>
      </c>
      <c r="C7" s="5" t="n">
        <v>61460</v>
      </c>
      <c r="F7" s="5" t="n">
        <v>61600</v>
      </c>
      <c r="J7" s="5" t="n">
        <v>61600</v>
      </c>
    </row>
    <row r="8">
      <c r="A8" s="4" t="inlineStr">
        <is>
          <t>Share based compensation (shares)</t>
        </is>
      </c>
      <c r="B8" s="5" t="n">
        <v>14000</v>
      </c>
    </row>
    <row r="9">
      <c r="A9" s="4" t="inlineStr">
        <is>
          <t>Offering costs</t>
        </is>
      </c>
      <c r="D9" s="5" t="n">
        <v>-1073864</v>
      </c>
      <c r="F9" s="5" t="n">
        <v>-1073864</v>
      </c>
      <c r="J9" s="5" t="n">
        <v>-1073864</v>
      </c>
    </row>
    <row r="10">
      <c r="A10" s="4" t="inlineStr">
        <is>
          <t>Net Loss</t>
        </is>
      </c>
      <c r="E10" s="5" t="n">
        <v>-2351840</v>
      </c>
      <c r="F10" s="5" t="n">
        <v>-2351840</v>
      </c>
      <c r="G10" s="5" t="n">
        <v>-8505</v>
      </c>
      <c r="H10" s="5" t="n">
        <v>-663369</v>
      </c>
      <c r="I10" s="5" t="n">
        <v>-45860</v>
      </c>
      <c r="J10" s="5" t="n">
        <v>-3069574</v>
      </c>
    </row>
    <row r="11">
      <c r="A11" s="4" t="inlineStr">
        <is>
          <t>Dividends and distributions</t>
        </is>
      </c>
      <c r="E11" s="5" t="n">
        <v>-1522810</v>
      </c>
      <c r="F11" s="5" t="n">
        <v>-1522810</v>
      </c>
      <c r="G11" s="5" t="n">
        <v>-40000</v>
      </c>
      <c r="I11" s="5" t="n">
        <v>-43750</v>
      </c>
      <c r="J11" s="5" t="n">
        <v>-1606560</v>
      </c>
    </row>
    <row r="12">
      <c r="A12" s="4" t="inlineStr">
        <is>
          <t>Balance at Sep. 30, 2019</t>
        </is>
      </c>
      <c r="B12" s="6" t="n">
        <v>45001</v>
      </c>
      <c r="C12" s="5" t="n">
        <v>31702347</v>
      </c>
      <c r="D12" s="5" t="n">
        <v>-2909155</v>
      </c>
      <c r="E12" s="5" t="n">
        <v>-9104410</v>
      </c>
      <c r="F12" s="5" t="n">
        <v>19733783</v>
      </c>
      <c r="G12" s="5" t="n">
        <v>560438</v>
      </c>
      <c r="H12" s="5" t="n">
        <v>1345662</v>
      </c>
      <c r="I12" s="5" t="n">
        <v>861017</v>
      </c>
      <c r="J12" s="5" t="n">
        <v>22500900</v>
      </c>
    </row>
    <row r="13">
      <c r="A13" s="4" t="inlineStr">
        <is>
          <t>Balance (shares) at Sep. 30, 2019</t>
        </is>
      </c>
      <c r="B13" s="5" t="n">
        <v>4500144</v>
      </c>
    </row>
    <row r="14">
      <c r="A14" s="4" t="inlineStr">
        <is>
          <t>Balance at Jun. 30, 2019</t>
        </is>
      </c>
      <c r="B14" s="6" t="n">
        <v>44861</v>
      </c>
      <c r="C14" s="5" t="n">
        <v>31640887</v>
      </c>
      <c r="D14" s="5" t="n">
        <v>-2792523</v>
      </c>
      <c r="E14" s="5" t="n">
        <v>-7713101</v>
      </c>
      <c r="F14" s="5" t="n">
        <v>21180124</v>
      </c>
      <c r="G14" s="5" t="n">
        <v>574098</v>
      </c>
      <c r="H14" s="5" t="n">
        <v>1438353</v>
      </c>
      <c r="I14" s="5" t="n">
        <v>888810</v>
      </c>
      <c r="J14" s="5" t="n">
        <v>24081385</v>
      </c>
    </row>
    <row r="15">
      <c r="A15" s="4" t="inlineStr">
        <is>
          <t>Balance (shares) at Jun. 30, 2019</t>
        </is>
      </c>
      <c r="B15" s="5" t="n">
        <v>4486144</v>
      </c>
    </row>
    <row r="16">
      <c r="A16" s="3" t="inlineStr">
        <is>
          <t>Increase (Decrease) in Stockholders' Equity [Roll Forward]</t>
        </is>
      </c>
    </row>
    <row r="17">
      <c r="A17" s="4" t="inlineStr">
        <is>
          <t>Share based compensation</t>
        </is>
      </c>
      <c r="B17" s="6" t="n">
        <v>140</v>
      </c>
      <c r="C17" s="5" t="n">
        <v>61460</v>
      </c>
      <c r="F17" s="5" t="n">
        <v>61600</v>
      </c>
      <c r="J17" s="5" t="n">
        <v>61600</v>
      </c>
    </row>
    <row r="18">
      <c r="A18" s="4" t="inlineStr">
        <is>
          <t>Share based compensation (shares)</t>
        </is>
      </c>
      <c r="B18" s="5" t="n">
        <v>14000</v>
      </c>
    </row>
    <row r="19">
      <c r="A19" s="4" t="inlineStr">
        <is>
          <t>Offering costs</t>
        </is>
      </c>
      <c r="D19" s="5" t="n">
        <v>-116632</v>
      </c>
      <c r="F19" s="5" t="n">
        <v>-116632</v>
      </c>
      <c r="J19" s="5" t="n">
        <v>-116632</v>
      </c>
    </row>
    <row r="20">
      <c r="A20" s="4" t="inlineStr">
        <is>
          <t>Net Loss</t>
        </is>
      </c>
      <c r="E20" s="5" t="n">
        <v>-606206</v>
      </c>
      <c r="F20" s="5" t="n">
        <v>-606206</v>
      </c>
      <c r="G20" s="5" t="n">
        <v>-1660</v>
      </c>
      <c r="H20" s="5" t="n">
        <v>-92691</v>
      </c>
      <c r="I20" s="5" t="n">
        <v>-5918</v>
      </c>
      <c r="J20" s="5" t="n">
        <v>-706475</v>
      </c>
    </row>
    <row r="21">
      <c r="A21" s="4" t="inlineStr">
        <is>
          <t>Dividends and distributions</t>
        </is>
      </c>
      <c r="E21" s="5" t="n">
        <v>-785103</v>
      </c>
      <c r="F21" s="5" t="n">
        <v>-785103</v>
      </c>
      <c r="G21" s="5" t="n">
        <v>-12000</v>
      </c>
      <c r="I21" s="5" t="n">
        <v>-21875</v>
      </c>
      <c r="J21" s="5" t="n">
        <v>-818978</v>
      </c>
    </row>
    <row r="22">
      <c r="A22" s="4" t="inlineStr">
        <is>
          <t>Balance at Sep. 30, 2019</t>
        </is>
      </c>
      <c r="B22" s="6" t="n">
        <v>45001</v>
      </c>
      <c r="C22" s="5" t="n">
        <v>31702347</v>
      </c>
      <c r="D22" s="5" t="n">
        <v>-2909155</v>
      </c>
      <c r="E22" s="5" t="n">
        <v>-9104410</v>
      </c>
      <c r="F22" s="5" t="n">
        <v>19733783</v>
      </c>
      <c r="G22" s="5" t="n">
        <v>560438</v>
      </c>
      <c r="H22" s="5" t="n">
        <v>1345662</v>
      </c>
      <c r="I22" s="5" t="n">
        <v>861017</v>
      </c>
      <c r="J22" s="5" t="n">
        <v>22500900</v>
      </c>
    </row>
    <row r="23">
      <c r="A23" s="4" t="inlineStr">
        <is>
          <t>Balance (shares) at Sep. 30, 2019</t>
        </is>
      </c>
      <c r="B23" s="5" t="n">
        <v>4500144</v>
      </c>
    </row>
    <row r="24">
      <c r="A24" s="4" t="inlineStr">
        <is>
          <t>Balance at Dec. 31, 2019</t>
        </is>
      </c>
      <c r="B24" s="6" t="n">
        <v>45001</v>
      </c>
      <c r="C24" s="5" t="n">
        <v>31702347</v>
      </c>
      <c r="D24" s="5" t="n">
        <v>-2992357</v>
      </c>
      <c r="E24" s="5" t="n">
        <v>-10555841</v>
      </c>
      <c r="F24" s="5" t="n">
        <v>18199150</v>
      </c>
      <c r="G24" s="5" t="n">
        <v>1282782</v>
      </c>
      <c r="H24" s="5" t="n">
        <v>540791</v>
      </c>
      <c r="I24" s="5" t="n">
        <v>830512</v>
      </c>
      <c r="J24" s="5" t="n">
        <v>20853235</v>
      </c>
    </row>
    <row r="25">
      <c r="A25" s="4" t="inlineStr">
        <is>
          <t>Balance (shares) at Dec. 31, 2019</t>
        </is>
      </c>
      <c r="B25" s="5" t="n">
        <v>4500144</v>
      </c>
    </row>
    <row r="26">
      <c r="A26" s="3" t="inlineStr">
        <is>
          <t>Increase (Decrease) in Stockholders' Equity [Roll Forward]</t>
        </is>
      </c>
    </row>
    <row r="27">
      <c r="A27" s="4" t="inlineStr">
        <is>
          <t>Share based compensation</t>
        </is>
      </c>
      <c r="B27" s="6" t="n">
        <v>2478</v>
      </c>
      <c r="C27" s="5" t="n">
        <v>567517</v>
      </c>
      <c r="F27" s="5" t="n">
        <v>569995</v>
      </c>
      <c r="J27" s="5" t="n">
        <v>569995</v>
      </c>
    </row>
    <row r="28">
      <c r="A28" s="4" t="inlineStr">
        <is>
          <t>Share based compensation (shares)</t>
        </is>
      </c>
      <c r="B28" s="5" t="n">
        <v>247824</v>
      </c>
    </row>
    <row r="29">
      <c r="A29" s="4" t="inlineStr">
        <is>
          <t>Net Loss</t>
        </is>
      </c>
      <c r="E29" s="5" t="n">
        <v>-4581810</v>
      </c>
      <c r="F29" s="5" t="n">
        <v>-4581810</v>
      </c>
      <c r="G29" s="5" t="n">
        <v>-258699</v>
      </c>
      <c r="H29" s="5" t="n">
        <v>-20106</v>
      </c>
      <c r="I29" s="5" t="n">
        <v>-112050</v>
      </c>
      <c r="J29" s="5" t="n">
        <v>-4972665</v>
      </c>
    </row>
    <row r="30">
      <c r="A30" s="4" t="inlineStr">
        <is>
          <t>Dividends and distributions</t>
        </is>
      </c>
      <c r="E30" s="5" t="n">
        <v>-562537</v>
      </c>
      <c r="F30" s="5" t="n">
        <v>-562537</v>
      </c>
      <c r="H30" s="5" t="n">
        <v>-327840</v>
      </c>
      <c r="I30" s="5" t="n">
        <v>-27356</v>
      </c>
      <c r="J30" s="5" t="n">
        <v>-917733</v>
      </c>
    </row>
    <row r="31">
      <c r="A31" s="4" t="inlineStr">
        <is>
          <t>Non-controlling interests</t>
        </is>
      </c>
      <c r="G31" s="5" t="n">
        <v>-375400</v>
      </c>
      <c r="I31" s="5" t="n">
        <v>375400</v>
      </c>
    </row>
    <row r="32">
      <c r="A32" s="4" t="inlineStr">
        <is>
          <t>Balance at Sep. 30, 2020</t>
        </is>
      </c>
      <c r="B32" s="6" t="n">
        <v>47479</v>
      </c>
      <c r="C32" s="5" t="n">
        <v>32269864</v>
      </c>
      <c r="D32" s="5" t="n">
        <v>-2992357</v>
      </c>
      <c r="E32" s="5" t="n">
        <v>-15700188</v>
      </c>
      <c r="F32" s="5" t="n">
        <v>13624798</v>
      </c>
      <c r="G32" s="5" t="n">
        <v>648683</v>
      </c>
      <c r="H32" s="5" t="n">
        <v>192845</v>
      </c>
      <c r="I32" s="5" t="n">
        <v>1066506</v>
      </c>
      <c r="J32" s="5" t="n">
        <v>15532832</v>
      </c>
    </row>
    <row r="33">
      <c r="A33" s="4" t="inlineStr">
        <is>
          <t>Balance (shares) at Sep. 30, 2020</t>
        </is>
      </c>
      <c r="B33" s="5" t="n">
        <v>4747968</v>
      </c>
    </row>
    <row r="34">
      <c r="A34" s="4" t="inlineStr">
        <is>
          <t>Balance at Jun. 30, 2020</t>
        </is>
      </c>
      <c r="B34" s="6" t="n">
        <v>47479</v>
      </c>
      <c r="C34" s="5" t="n">
        <v>32269864</v>
      </c>
      <c r="D34" s="5" t="n">
        <v>-3055620</v>
      </c>
      <c r="E34" s="5" t="n">
        <v>-14414274</v>
      </c>
      <c r="F34" s="5" t="n">
        <v>14847449</v>
      </c>
      <c r="G34" s="5" t="n">
        <v>725265</v>
      </c>
      <c r="H34" s="5" t="n">
        <v>208775</v>
      </c>
      <c r="I34" s="5" t="n">
        <v>1098381</v>
      </c>
      <c r="J34" s="5" t="n">
        <v>16879870</v>
      </c>
    </row>
    <row r="35">
      <c r="A35" s="4" t="inlineStr">
        <is>
          <t>Balance (shares) at Jun. 30, 2020</t>
        </is>
      </c>
      <c r="B35" s="5" t="n">
        <v>4747968</v>
      </c>
    </row>
    <row r="36">
      <c r="A36" s="3" t="inlineStr">
        <is>
          <t>Increase (Decrease) in Stockholders' Equity [Roll Forward]</t>
        </is>
      </c>
    </row>
    <row r="37">
      <c r="A37" s="4" t="inlineStr">
        <is>
          <t>Offering costs</t>
        </is>
      </c>
      <c r="D37" s="5" t="n">
        <v>63263</v>
      </c>
      <c r="F37" s="5" t="n">
        <v>63263</v>
      </c>
      <c r="J37" s="5" t="n">
        <v>63263</v>
      </c>
    </row>
    <row r="38">
      <c r="A38" s="4" t="inlineStr">
        <is>
          <t>Net Loss</t>
        </is>
      </c>
      <c r="E38" s="5" t="n">
        <v>-1285914</v>
      </c>
      <c r="F38" s="5" t="n">
        <v>-1285914</v>
      </c>
      <c r="G38" s="5" t="n">
        <v>-76582</v>
      </c>
      <c r="H38" s="5" t="n">
        <v>-7930</v>
      </c>
      <c r="I38" s="5" t="n">
        <v>-31875</v>
      </c>
      <c r="J38" s="5" t="n">
        <v>-1402301</v>
      </c>
    </row>
    <row r="39">
      <c r="A39" s="4" t="inlineStr">
        <is>
          <t>Dividends and distributions</t>
        </is>
      </c>
      <c r="H39" s="5" t="n">
        <v>-8000</v>
      </c>
      <c r="J39" s="5" t="n">
        <v>-8000</v>
      </c>
    </row>
    <row r="40">
      <c r="A40" s="4" t="inlineStr">
        <is>
          <t>Balance at Sep. 30, 2020</t>
        </is>
      </c>
      <c r="B40" s="6" t="n">
        <v>47479</v>
      </c>
      <c r="C40" s="6" t="n">
        <v>32269864</v>
      </c>
      <c r="D40" s="6" t="n">
        <v>-2992357</v>
      </c>
      <c r="E40" s="6" t="n">
        <v>-15700188</v>
      </c>
      <c r="F40" s="6" t="n">
        <v>13624798</v>
      </c>
      <c r="G40" s="6" t="n">
        <v>648683</v>
      </c>
      <c r="H40" s="6" t="n">
        <v>192845</v>
      </c>
      <c r="I40" s="6" t="n">
        <v>1066506</v>
      </c>
      <c r="J40" s="6" t="n">
        <v>15532832</v>
      </c>
    </row>
    <row r="41">
      <c r="A41" s="4" t="inlineStr">
        <is>
          <t>Balance (shares) at Sep. 30, 2020</t>
        </is>
      </c>
      <c r="B41" s="5" t="n">
        <v>4747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Payable - Line of Credit, Short Term (Details)</t>
        </is>
      </c>
      <c r="B1" s="2" t="inlineStr">
        <is>
          <t>Nov. 04, 2020USD ($)</t>
        </is>
      </c>
      <c r="C1" s="2" t="inlineStr">
        <is>
          <t>Feb. 20, 2020USD ($)</t>
        </is>
      </c>
      <c r="D1" s="2" t="inlineStr">
        <is>
          <t>Sep. 30, 2020USD ($)</t>
        </is>
      </c>
      <c r="E1" s="2" t="inlineStr">
        <is>
          <t>Sep. 30, 2019USD ($)</t>
        </is>
      </c>
      <c r="F1" s="2" t="inlineStr">
        <is>
          <t>Sep. 30, 2020USD ($)</t>
        </is>
      </c>
      <c r="G1" s="2" t="inlineStr">
        <is>
          <t>Sep. 30, 2019USD ($)</t>
        </is>
      </c>
      <c r="H1" s="2" t="inlineStr">
        <is>
          <t>Dec. 31, 2019USD ($)</t>
        </is>
      </c>
      <c r="I1" s="2" t="inlineStr">
        <is>
          <t>Nov. 29, 2019USD ($)</t>
        </is>
      </c>
      <c r="J1" s="2" t="inlineStr">
        <is>
          <t>Oct. 02, 2019USD ($)</t>
        </is>
      </c>
    </row>
    <row r="2">
      <c r="A2" s="3" t="inlineStr">
        <is>
          <t>Loans Payable</t>
        </is>
      </c>
    </row>
    <row r="3">
      <c r="A3" s="4" t="inlineStr">
        <is>
          <t>Proceeds from Lines of Credit</t>
        </is>
      </c>
      <c r="F3" s="6" t="n">
        <v>550000</v>
      </c>
      <c r="G3" s="6" t="n">
        <v>1970000</v>
      </c>
    </row>
    <row r="4">
      <c r="A4" s="4" t="inlineStr">
        <is>
          <t>Interest Expense, Debt</t>
        </is>
      </c>
      <c r="D4" s="6" t="n">
        <v>748289</v>
      </c>
      <c r="E4" s="6" t="n">
        <v>525810</v>
      </c>
      <c r="F4" s="5" t="n">
        <v>2228796</v>
      </c>
      <c r="G4" s="5" t="n">
        <v>1477929</v>
      </c>
    </row>
    <row r="5">
      <c r="A5" s="4" t="inlineStr">
        <is>
          <t>Amortization of Debt Issuance Costs</t>
        </is>
      </c>
      <c r="D5" s="5" t="n">
        <v>119748</v>
      </c>
      <c r="E5" s="5" t="n">
        <v>49164</v>
      </c>
      <c r="F5" s="5" t="n">
        <v>227122</v>
      </c>
      <c r="G5" s="5" t="n">
        <v>134586</v>
      </c>
    </row>
    <row r="6">
      <c r="A6" s="4" t="inlineStr">
        <is>
          <t>Accumulated Amortization, Debt Issuance Costs</t>
        </is>
      </c>
      <c r="D6" s="5" t="n">
        <v>735270</v>
      </c>
      <c r="F6" s="5" t="n">
        <v>735270</v>
      </c>
      <c r="H6" s="6" t="n">
        <v>424161</v>
      </c>
    </row>
    <row r="7">
      <c r="A7" s="4" t="inlineStr">
        <is>
          <t>Line of credit, short term, net</t>
        </is>
      </c>
      <c r="D7" s="5" t="n">
        <v>550000</v>
      </c>
      <c r="F7" s="5" t="n">
        <v>550000</v>
      </c>
      <c r="H7" s="5" t="n">
        <v>1990000</v>
      </c>
    </row>
    <row r="8">
      <c r="A8" s="4" t="inlineStr">
        <is>
          <t>Line of Credit</t>
        </is>
      </c>
    </row>
    <row r="9">
      <c r="A9" s="3" t="inlineStr">
        <is>
          <t>Loans Payable</t>
        </is>
      </c>
    </row>
    <row r="10">
      <c r="A10" s="4" t="inlineStr">
        <is>
          <t>Debt Instrument, Face Amount</t>
        </is>
      </c>
      <c r="D10" s="5" t="n">
        <v>550000</v>
      </c>
      <c r="F10" s="6" t="n">
        <v>550000</v>
      </c>
      <c r="H10" s="6" t="n">
        <v>2000000</v>
      </c>
    </row>
    <row r="11">
      <c r="A11" s="4" t="inlineStr">
        <is>
          <t>Proceeds from Lines of Credit</t>
        </is>
      </c>
      <c r="D11" s="6" t="n">
        <v>550000</v>
      </c>
    </row>
    <row r="12">
      <c r="A12" s="4" t="inlineStr">
        <is>
          <t>Debt Instrument, Interest Rate, Effective Percentage</t>
        </is>
      </c>
      <c r="D12" s="4" t="inlineStr">
        <is>
          <t>2.657%</t>
        </is>
      </c>
      <c r="F12" s="4" t="inlineStr">
        <is>
          <t>2.657%</t>
        </is>
      </c>
      <c r="H12" s="4" t="inlineStr">
        <is>
          <t>4.285%</t>
        </is>
      </c>
    </row>
    <row r="13">
      <c r="A13" s="4" t="inlineStr">
        <is>
          <t>Debt Instrument, Increase, Accrued Interest</t>
        </is>
      </c>
      <c r="C13" s="6" t="n">
        <v>21437</v>
      </c>
    </row>
    <row r="14">
      <c r="A14" s="4" t="inlineStr">
        <is>
          <t>Repayment of short term note payable principal amount</t>
        </is>
      </c>
      <c r="C14" s="5" t="n">
        <v>2000000</v>
      </c>
    </row>
    <row r="15">
      <c r="A15" s="4" t="inlineStr">
        <is>
          <t>Line of Credit | Subsequent event</t>
        </is>
      </c>
    </row>
    <row r="16">
      <c r="A16" s="3" t="inlineStr">
        <is>
          <t>Loans Payable</t>
        </is>
      </c>
    </row>
    <row r="17">
      <c r="A17" s="4" t="inlineStr">
        <is>
          <t>Payments of line of credit</t>
        </is>
      </c>
      <c r="B17" s="6" t="n">
        <v>225000</v>
      </c>
    </row>
    <row r="18">
      <c r="A18" s="4" t="inlineStr">
        <is>
          <t>Line of credit, short term, net</t>
        </is>
      </c>
      <c r="B18" s="6" t="n">
        <v>325000</v>
      </c>
    </row>
    <row r="19">
      <c r="A19" s="4" t="inlineStr">
        <is>
          <t>Related Party Notes Payable Short Term</t>
        </is>
      </c>
    </row>
    <row r="20">
      <c r="A20" s="3" t="inlineStr">
        <is>
          <t>Loans Payable</t>
        </is>
      </c>
    </row>
    <row r="21">
      <c r="A21" s="4" t="inlineStr">
        <is>
          <t>Debt Instrument, Face Amount</t>
        </is>
      </c>
      <c r="C21" s="5" t="n">
        <v>852000</v>
      </c>
      <c r="D21" s="6" t="n">
        <v>0</v>
      </c>
      <c r="E21" s="6" t="n">
        <v>183000</v>
      </c>
      <c r="F21" s="6" t="n">
        <v>0</v>
      </c>
      <c r="G21" s="6" t="n">
        <v>183000</v>
      </c>
      <c r="H21" s="6" t="n">
        <v>852000</v>
      </c>
      <c r="I21" s="6" t="n">
        <v>589000</v>
      </c>
      <c r="J21" s="6" t="n">
        <v>80000</v>
      </c>
    </row>
    <row r="22">
      <c r="A22" s="4" t="inlineStr">
        <is>
          <t>Interest Expense, Debt</t>
        </is>
      </c>
      <c r="C22" s="6" t="n">
        <v>11710</v>
      </c>
    </row>
    <row r="23">
      <c r="A23" s="4" t="inlineStr">
        <is>
          <t>Debt instrument stated interest percentage</t>
        </is>
      </c>
      <c r="F23" s="5" t="n">
        <v>5</v>
      </c>
    </row>
    <row r="24">
      <c r="A24" s="4" t="inlineStr">
        <is>
          <t>LIBOR | Line of Credit</t>
        </is>
      </c>
    </row>
    <row r="25">
      <c r="A25" s="3" t="inlineStr">
        <is>
          <t>Loans Payable</t>
        </is>
      </c>
    </row>
    <row r="26">
      <c r="A26" s="4" t="inlineStr">
        <is>
          <t>Debt Instrument, Basis Spread on Variable Rate</t>
        </is>
      </c>
      <c r="F26"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42" customWidth="1" min="6" max="6"/>
    <col width="14" customWidth="1" min="7" max="7"/>
    <col width="14" customWidth="1" min="8" max="8"/>
  </cols>
  <sheetData>
    <row r="1">
      <c r="A1" s="1" t="inlineStr">
        <is>
          <t>Loans Payable - Additional Information (Details) - USD ($)</t>
        </is>
      </c>
      <c r="B1" s="2" t="inlineStr">
        <is>
          <t>May 08, 2020</t>
        </is>
      </c>
      <c r="C1" s="2" t="inlineStr">
        <is>
          <t>Apr. 30, 2020</t>
        </is>
      </c>
      <c r="D1" s="2" t="inlineStr">
        <is>
          <t>Sep. 30, 2020</t>
        </is>
      </c>
      <c r="E1" s="2" t="inlineStr">
        <is>
          <t>Sep. 30, 2019</t>
        </is>
      </c>
      <c r="F1" s="2" t="inlineStr">
        <is>
          <t>Sep. 30, 2020</t>
        </is>
      </c>
      <c r="G1" s="2" t="inlineStr">
        <is>
          <t>Sep. 30, 2019</t>
        </is>
      </c>
      <c r="H1" s="2" t="inlineStr">
        <is>
          <t>Dec. 31, 2019</t>
        </is>
      </c>
    </row>
    <row r="2">
      <c r="A2" s="3" t="inlineStr">
        <is>
          <t>Debt Instrument [Line Items]</t>
        </is>
      </c>
    </row>
    <row r="3">
      <c r="A3" s="4" t="inlineStr">
        <is>
          <t>Interest expense</t>
        </is>
      </c>
      <c r="D3" s="6" t="n">
        <v>976574</v>
      </c>
      <c r="E3" s="6" t="n">
        <v>573118</v>
      </c>
      <c r="F3" s="6" t="n">
        <v>2865337</v>
      </c>
      <c r="G3" s="6" t="n">
        <v>1589951</v>
      </c>
    </row>
    <row r="4">
      <c r="A4" s="4" t="inlineStr">
        <is>
          <t>Amortization of capitalized issuance costs</t>
        </is>
      </c>
      <c r="D4" s="5" t="n">
        <v>119748</v>
      </c>
      <c r="E4" s="5" t="n">
        <v>49164</v>
      </c>
      <c r="F4" s="5" t="n">
        <v>227122</v>
      </c>
      <c r="G4" s="5" t="n">
        <v>134586</v>
      </c>
    </row>
    <row r="5">
      <c r="A5" s="4" t="inlineStr">
        <is>
          <t>Interest accrued</t>
        </is>
      </c>
      <c r="D5" s="5" t="n">
        <v>226545</v>
      </c>
      <c r="F5" s="5" t="n">
        <v>226545</v>
      </c>
      <c r="H5" s="6" t="n">
        <v>217585</v>
      </c>
    </row>
    <row r="6">
      <c r="A6" s="4" t="inlineStr">
        <is>
          <t>Accumulated amortization of capitalized issuance costs</t>
        </is>
      </c>
      <c r="D6" s="5" t="n">
        <v>735270</v>
      </c>
      <c r="F6" s="5" t="n">
        <v>735270</v>
      </c>
      <c r="H6" s="5" t="n">
        <v>424161</v>
      </c>
    </row>
    <row r="7">
      <c r="A7" s="4" t="inlineStr">
        <is>
          <t>Other interest expense</t>
        </is>
      </c>
      <c r="D7" s="5" t="n">
        <v>108537</v>
      </c>
      <c r="E7" s="5" t="n">
        <v>8266</v>
      </c>
      <c r="F7" s="5" t="n">
        <v>295432</v>
      </c>
      <c r="G7" s="5" t="n">
        <v>15493</v>
      </c>
    </row>
    <row r="8">
      <c r="A8" s="4" t="inlineStr">
        <is>
          <t>Notes payable outstanding</t>
        </is>
      </c>
      <c r="D8" s="5" t="n">
        <v>305900</v>
      </c>
      <c r="F8" s="5" t="n">
        <v>305900</v>
      </c>
    </row>
    <row r="9">
      <c r="A9" s="4" t="inlineStr">
        <is>
          <t>Mortgages Payable</t>
        </is>
      </c>
    </row>
    <row r="10">
      <c r="A10" s="3" t="inlineStr">
        <is>
          <t>Debt Instrument [Line Items]</t>
        </is>
      </c>
    </row>
    <row r="11">
      <c r="A11" s="4" t="inlineStr">
        <is>
          <t>Mortgages payables</t>
        </is>
      </c>
      <c r="D11" s="5" t="n">
        <v>58747870</v>
      </c>
      <c r="F11" s="5" t="n">
        <v>58747870</v>
      </c>
      <c r="H11" s="5" t="n">
        <v>56700902</v>
      </c>
    </row>
    <row r="12">
      <c r="A12" s="4" t="inlineStr">
        <is>
          <t>Franklin Square Property</t>
        </is>
      </c>
    </row>
    <row r="13">
      <c r="A13" s="3" t="inlineStr">
        <is>
          <t>Debt Instrument [Line Items]</t>
        </is>
      </c>
    </row>
    <row r="14">
      <c r="A14" s="4" t="inlineStr">
        <is>
          <t>Interest expense</t>
        </is>
      </c>
      <c r="D14" s="5" t="n">
        <v>176098</v>
      </c>
      <c r="E14" s="5" t="n">
        <v>176096</v>
      </c>
      <c r="F14" s="5" t="n">
        <v>524563</v>
      </c>
      <c r="G14" s="5" t="n">
        <v>522697</v>
      </c>
    </row>
    <row r="15">
      <c r="A15" s="4" t="inlineStr">
        <is>
          <t>Amortization of capitalized issuance costs</t>
        </is>
      </c>
      <c r="D15" s="5" t="n">
        <v>4640</v>
      </c>
      <c r="E15" s="5" t="n">
        <v>4638</v>
      </c>
      <c r="F15" s="5" t="n">
        <v>13916</v>
      </c>
      <c r="G15" s="5" t="n">
        <v>13914</v>
      </c>
    </row>
    <row r="16">
      <c r="A16" s="4" t="inlineStr">
        <is>
          <t>Interest accrued</t>
        </is>
      </c>
      <c r="H16" s="5" t="n">
        <v>57774</v>
      </c>
    </row>
    <row r="17">
      <c r="A17" s="4" t="inlineStr">
        <is>
          <t>Accumulated amortization of capitalized issuance costs</t>
        </is>
      </c>
      <c r="D17" s="6" t="n">
        <v>63389</v>
      </c>
      <c r="F17" s="6" t="n">
        <v>63389</v>
      </c>
      <c r="H17" s="6" t="n">
        <v>49473</v>
      </c>
    </row>
    <row r="18">
      <c r="A18" s="4" t="inlineStr">
        <is>
          <t>Franklin Square Property | Mortgages Payable</t>
        </is>
      </c>
    </row>
    <row r="19">
      <c r="A19" s="3" t="inlineStr">
        <is>
          <t>Debt Instrument [Line Items]</t>
        </is>
      </c>
    </row>
    <row r="20">
      <c r="A20" s="4" t="inlineStr">
        <is>
          <t>Fixed interest rate</t>
        </is>
      </c>
      <c r="D20" s="4" t="inlineStr">
        <is>
          <t>4.70%</t>
        </is>
      </c>
      <c r="F20" s="4" t="inlineStr">
        <is>
          <t>4.70%</t>
        </is>
      </c>
      <c r="H20" s="4" t="inlineStr">
        <is>
          <t>4.70%</t>
        </is>
      </c>
    </row>
    <row r="21">
      <c r="A21" s="4" t="inlineStr">
        <is>
          <t>Principal amount of the loan</t>
        </is>
      </c>
      <c r="D21" s="6" t="n">
        <v>14275000</v>
      </c>
      <c r="F21" s="6" t="n">
        <v>14275000</v>
      </c>
      <c r="H21" s="6" t="n">
        <v>14275000</v>
      </c>
    </row>
    <row r="22">
      <c r="A22" s="4" t="inlineStr">
        <is>
          <t>Hampton Inn Property</t>
        </is>
      </c>
    </row>
    <row r="23">
      <c r="A23" s="3" t="inlineStr">
        <is>
          <t>Debt Instrument [Line Items]</t>
        </is>
      </c>
    </row>
    <row r="24">
      <c r="A24" s="4" t="inlineStr">
        <is>
          <t>Description of interest rate</t>
        </is>
      </c>
      <c r="F24" s="4" t="inlineStr">
        <is>
          <t>LIBOR with a minimum rate of 6.10 percent</t>
        </is>
      </c>
    </row>
    <row r="25">
      <c r="A25" s="4" t="inlineStr">
        <is>
          <t>Basis spread on variable rate</t>
        </is>
      </c>
      <c r="F25" s="4" t="inlineStr">
        <is>
          <t>6.10%</t>
        </is>
      </c>
    </row>
    <row r="26">
      <c r="A26" s="4" t="inlineStr">
        <is>
          <t>Description of interest rate payable</t>
        </is>
      </c>
      <c r="F26" s="4" t="inlineStr">
        <is>
          <t>LIBOR one-month rate plus 5 percent</t>
        </is>
      </c>
    </row>
    <row r="27">
      <c r="A27" s="4" t="inlineStr">
        <is>
          <t>Percentage of rate in effect on property</t>
        </is>
      </c>
      <c r="D27" s="4" t="inlineStr">
        <is>
          <t>6.10%</t>
        </is>
      </c>
      <c r="F27" s="4" t="inlineStr">
        <is>
          <t>6.10%</t>
        </is>
      </c>
      <c r="H27" s="4" t="inlineStr">
        <is>
          <t>6.75%</t>
        </is>
      </c>
    </row>
    <row r="28">
      <c r="A28" s="4" t="inlineStr">
        <is>
          <t>Interest expense</t>
        </is>
      </c>
      <c r="D28" s="6" t="n">
        <v>201469</v>
      </c>
      <c r="E28" s="5" t="n">
        <v>224214</v>
      </c>
      <c r="F28" s="6" t="n">
        <v>619960</v>
      </c>
      <c r="G28" s="5" t="n">
        <v>672175</v>
      </c>
    </row>
    <row r="29">
      <c r="A29" s="4" t="inlineStr">
        <is>
          <t>Amortization of capitalized issuance costs</t>
        </is>
      </c>
      <c r="D29" s="5" t="n">
        <v>34890</v>
      </c>
      <c r="E29" s="5" t="n">
        <v>34890</v>
      </c>
      <c r="F29" s="5" t="n">
        <v>104670</v>
      </c>
      <c r="G29" s="5" t="n">
        <v>104670</v>
      </c>
    </row>
    <row r="30">
      <c r="A30" s="4" t="inlineStr">
        <is>
          <t>Interest accrued</t>
        </is>
      </c>
      <c r="D30" s="5" t="n">
        <v>53883</v>
      </c>
      <c r="F30" s="5" t="n">
        <v>53883</v>
      </c>
      <c r="H30" s="6" t="n">
        <v>61613</v>
      </c>
    </row>
    <row r="31">
      <c r="A31" s="4" t="inlineStr">
        <is>
          <t>Accumulated amortization of capitalized issuance costs</t>
        </is>
      </c>
      <c r="D31" s="5" t="n">
        <v>407051</v>
      </c>
      <c r="F31" s="5" t="n">
        <v>407051</v>
      </c>
      <c r="H31" s="5" t="n">
        <v>302381</v>
      </c>
    </row>
    <row r="32">
      <c r="A32" s="4" t="inlineStr">
        <is>
          <t>Other interest expense</t>
        </is>
      </c>
      <c r="D32" s="5" t="n">
        <v>1337</v>
      </c>
      <c r="E32" s="5" t="n">
        <v>3014</v>
      </c>
      <c r="F32" s="5" t="n">
        <v>11673</v>
      </c>
      <c r="G32" s="5" t="n">
        <v>8281</v>
      </c>
    </row>
    <row r="33">
      <c r="A33" s="4" t="inlineStr">
        <is>
          <t>Hampton Inn Property | Mortgages Payable</t>
        </is>
      </c>
    </row>
    <row r="34">
      <c r="A34" s="3" t="inlineStr">
        <is>
          <t>Debt Instrument [Line Items]</t>
        </is>
      </c>
    </row>
    <row r="35">
      <c r="A35" s="4" t="inlineStr">
        <is>
          <t>Principal amount of the loan</t>
        </is>
      </c>
      <c r="D35" s="5" t="n">
        <v>10600000</v>
      </c>
      <c r="F35" s="6" t="n">
        <v>10600000</v>
      </c>
      <c r="H35" s="5" t="n">
        <v>10600000</v>
      </c>
    </row>
    <row r="36">
      <c r="A36" s="4" t="inlineStr">
        <is>
          <t>Hampton Inn Property | SBA PPP Loan Program</t>
        </is>
      </c>
    </row>
    <row r="37">
      <c r="A37" s="3" t="inlineStr">
        <is>
          <t>Debt Instrument [Line Items]</t>
        </is>
      </c>
    </row>
    <row r="38">
      <c r="A38" s="4" t="inlineStr">
        <is>
          <t>Monthly payment beginning on October 1, 2020</t>
        </is>
      </c>
      <c r="C38" s="6" t="n">
        <v>9923</v>
      </c>
    </row>
    <row r="39">
      <c r="A39" s="4" t="inlineStr">
        <is>
          <t>Fixed monthly payment including principal and interest</t>
        </is>
      </c>
      <c r="C39" s="5" t="n">
        <v>9923</v>
      </c>
    </row>
    <row r="40">
      <c r="A40" s="4" t="inlineStr">
        <is>
          <t>Loan amount</t>
        </is>
      </c>
      <c r="C40" s="5" t="n">
        <v>176300</v>
      </c>
    </row>
    <row r="41">
      <c r="A41" s="4" t="inlineStr">
        <is>
          <t>Monthly Payment</t>
        </is>
      </c>
      <c r="C41" s="5" t="n">
        <v>9923</v>
      </c>
    </row>
    <row r="42">
      <c r="A42" s="4" t="inlineStr">
        <is>
          <t>Hanover Square Property</t>
        </is>
      </c>
    </row>
    <row r="43">
      <c r="A43" s="3" t="inlineStr">
        <is>
          <t>Debt Instrument [Line Items]</t>
        </is>
      </c>
    </row>
    <row r="44">
      <c r="A44" s="4" t="inlineStr">
        <is>
          <t>Fixed interest rate</t>
        </is>
      </c>
      <c r="B44" s="4" t="inlineStr">
        <is>
          <t>4.25%</t>
        </is>
      </c>
    </row>
    <row r="45">
      <c r="A45" s="4" t="inlineStr">
        <is>
          <t>Monthly payment beginning on October 1, 2020</t>
        </is>
      </c>
      <c r="B45" s="6" t="n">
        <v>56882</v>
      </c>
    </row>
    <row r="46">
      <c r="A46" s="4" t="inlineStr">
        <is>
          <t>Basis spread on variable rate</t>
        </is>
      </c>
      <c r="B46" s="4" t="inlineStr">
        <is>
          <t>3.00%</t>
        </is>
      </c>
    </row>
    <row r="47">
      <c r="A47" s="4" t="inlineStr">
        <is>
          <t>Constant maturity</t>
        </is>
      </c>
      <c r="B47" s="4" t="inlineStr">
        <is>
          <t>5 years</t>
        </is>
      </c>
    </row>
    <row r="48">
      <c r="A48" s="4" t="inlineStr">
        <is>
          <t>Debt service coverage ratio</t>
        </is>
      </c>
      <c r="F48" s="4" t="inlineStr">
        <is>
          <t>excess of 1.35 to 1.00</t>
        </is>
      </c>
    </row>
    <row r="49">
      <c r="A49" s="4" t="inlineStr">
        <is>
          <t>Loan-to-value of real estate ratio</t>
        </is>
      </c>
      <c r="F49" s="4" t="inlineStr">
        <is>
          <t>75.00%</t>
        </is>
      </c>
    </row>
    <row r="50">
      <c r="A50" s="4" t="inlineStr">
        <is>
          <t>Principal amount of the loan</t>
        </is>
      </c>
      <c r="B50" s="6" t="n">
        <v>10500000</v>
      </c>
    </row>
    <row r="51">
      <c r="A51" s="4" t="inlineStr">
        <is>
          <t>Fixed monthly payment including principal and interest</t>
        </is>
      </c>
      <c r="B51" s="5" t="n">
        <v>56882</v>
      </c>
    </row>
    <row r="52">
      <c r="A52" s="4" t="inlineStr">
        <is>
          <t>Capitalized loan issuance costs for loan fees paid to the lender</t>
        </is>
      </c>
      <c r="B52" s="5" t="n">
        <v>1500</v>
      </c>
    </row>
    <row r="53">
      <c r="A53" s="4" t="inlineStr">
        <is>
          <t>Third party costs under retail property operating expenses</t>
        </is>
      </c>
      <c r="B53" s="5" t="n">
        <v>43852</v>
      </c>
    </row>
    <row r="54">
      <c r="A54" s="4" t="inlineStr">
        <is>
          <t>Interest expense</t>
        </is>
      </c>
      <c r="D54" s="5" t="n">
        <v>115623</v>
      </c>
      <c r="E54" s="5" t="n">
        <v>109250</v>
      </c>
      <c r="F54" s="6" t="n">
        <v>333071</v>
      </c>
      <c r="G54" s="5" t="n">
        <v>329561</v>
      </c>
    </row>
    <row r="55">
      <c r="A55" s="4" t="inlineStr">
        <is>
          <t>Amortization of capitalized issuance costs</t>
        </is>
      </c>
      <c r="D55" s="5" t="n">
        <v>3234</v>
      </c>
      <c r="E55" s="5" t="n">
        <v>3183</v>
      </c>
      <c r="F55" s="5" t="n">
        <v>9634</v>
      </c>
      <c r="G55" s="5" t="n">
        <v>9549</v>
      </c>
    </row>
    <row r="56">
      <c r="A56" s="4" t="inlineStr">
        <is>
          <t>Interest accrued</t>
        </is>
      </c>
      <c r="D56" s="5" t="n">
        <v>36978</v>
      </c>
      <c r="F56" s="5" t="n">
        <v>36978</v>
      </c>
      <c r="H56" s="5" t="n">
        <v>35085</v>
      </c>
    </row>
    <row r="57">
      <c r="A57" s="4" t="inlineStr">
        <is>
          <t>Accumulated amortization of capitalized issuance costs</t>
        </is>
      </c>
      <c r="D57" s="6" t="n">
        <v>30854</v>
      </c>
      <c r="F57" s="6" t="n">
        <v>30854</v>
      </c>
      <c r="H57" s="6" t="n">
        <v>21220</v>
      </c>
    </row>
    <row r="58">
      <c r="A58" s="4" t="inlineStr">
        <is>
          <t>Monthly Payment</t>
        </is>
      </c>
      <c r="B58" s="6" t="n">
        <v>56882</v>
      </c>
    </row>
    <row r="59">
      <c r="A59" s="4" t="inlineStr">
        <is>
          <t>Hanover Square Property | Mortgages Payable</t>
        </is>
      </c>
    </row>
    <row r="60">
      <c r="A60" s="3" t="inlineStr">
        <is>
          <t>Debt Instrument [Line Items]</t>
        </is>
      </c>
    </row>
    <row r="61">
      <c r="A61" s="4" t="inlineStr">
        <is>
          <t>Fixed interest rate</t>
        </is>
      </c>
      <c r="D61" s="4" t="inlineStr">
        <is>
          <t>4.25%</t>
        </is>
      </c>
      <c r="F61" s="4" t="inlineStr">
        <is>
          <t>4.25%</t>
        </is>
      </c>
      <c r="H61" s="4" t="inlineStr">
        <is>
          <t>4.25%</t>
        </is>
      </c>
    </row>
    <row r="62">
      <c r="A62" s="4" t="inlineStr">
        <is>
          <t>Monthly payment beginning on October 1, 2020</t>
        </is>
      </c>
      <c r="F62" s="6" t="n">
        <v>56882</v>
      </c>
      <c r="H62" s="6" t="n">
        <v>56882</v>
      </c>
    </row>
    <row r="63">
      <c r="A63" s="4" t="inlineStr">
        <is>
          <t>Principal amount of the loan</t>
        </is>
      </c>
      <c r="D63" s="6" t="n">
        <v>10440711</v>
      </c>
      <c r="F63" s="5" t="n">
        <v>10440711</v>
      </c>
      <c r="H63" s="5" t="n">
        <v>8592195</v>
      </c>
    </row>
    <row r="64">
      <c r="A64" s="4" t="inlineStr">
        <is>
          <t>Fixed monthly payment including principal and interest</t>
        </is>
      </c>
      <c r="F64" s="5" t="n">
        <v>56882</v>
      </c>
      <c r="H64" s="5" t="n">
        <v>56882</v>
      </c>
    </row>
    <row r="65">
      <c r="A65" s="4" t="inlineStr">
        <is>
          <t>Monthly Payment</t>
        </is>
      </c>
      <c r="F65" s="6" t="n">
        <v>56882</v>
      </c>
      <c r="H65" s="5" t="n">
        <v>56882</v>
      </c>
    </row>
    <row r="66">
      <c r="A66" s="4" t="inlineStr">
        <is>
          <t>Ashley Plaza Property</t>
        </is>
      </c>
    </row>
    <row r="67">
      <c r="A67" s="3" t="inlineStr">
        <is>
          <t>Debt Instrument [Line Items]</t>
        </is>
      </c>
    </row>
    <row r="68">
      <c r="A68" s="4" t="inlineStr">
        <is>
          <t>Fixed interest rate</t>
        </is>
      </c>
      <c r="D68" s="4" t="inlineStr">
        <is>
          <t>3.75%</t>
        </is>
      </c>
      <c r="F68" s="4" t="inlineStr">
        <is>
          <t>3.75%</t>
        </is>
      </c>
    </row>
    <row r="69">
      <c r="A69" s="4" t="inlineStr">
        <is>
          <t>Monthly payment beginning on October 1, 2020</t>
        </is>
      </c>
      <c r="F69" s="6" t="n">
        <v>52795</v>
      </c>
    </row>
    <row r="70">
      <c r="A70" s="4" t="inlineStr">
        <is>
          <t>Fixed monthly payment including principal and interest</t>
        </is>
      </c>
      <c r="F70" s="5" t="n">
        <v>52795</v>
      </c>
    </row>
    <row r="71">
      <c r="A71" s="4" t="inlineStr">
        <is>
          <t>Interest expense</t>
        </is>
      </c>
      <c r="D71" s="6" t="n">
        <v>113610</v>
      </c>
      <c r="E71" s="5" t="n">
        <v>39453</v>
      </c>
      <c r="F71" s="5" t="n">
        <v>338455</v>
      </c>
      <c r="G71" s="5" t="n">
        <v>39453</v>
      </c>
    </row>
    <row r="72">
      <c r="A72" s="4" t="inlineStr">
        <is>
          <t>Amortization of capitalized issuance costs</t>
        </is>
      </c>
      <c r="D72" s="5" t="n">
        <v>4359</v>
      </c>
      <c r="E72" s="5" t="n">
        <v>1453</v>
      </c>
      <c r="F72" s="5" t="n">
        <v>13077</v>
      </c>
      <c r="G72" s="5" t="n">
        <v>1453</v>
      </c>
    </row>
    <row r="73">
      <c r="A73" s="4" t="inlineStr">
        <is>
          <t>Accumulated amortization of capitalized issuance costs</t>
        </is>
      </c>
      <c r="D73" s="6" t="n">
        <v>18889</v>
      </c>
      <c r="F73" s="5" t="n">
        <v>18889</v>
      </c>
      <c r="H73" s="6" t="n">
        <v>5812</v>
      </c>
    </row>
    <row r="74">
      <c r="A74" s="4" t="inlineStr">
        <is>
          <t>Monthly Payment</t>
        </is>
      </c>
      <c r="F74" s="6" t="n">
        <v>52795</v>
      </c>
    </row>
    <row r="75">
      <c r="A75" s="4" t="inlineStr">
        <is>
          <t>Ashley Plaza Property | Mortgages Payable</t>
        </is>
      </c>
    </row>
    <row r="76">
      <c r="A76" s="3" t="inlineStr">
        <is>
          <t>Debt Instrument [Line Items]</t>
        </is>
      </c>
    </row>
    <row r="77">
      <c r="A77" s="4" t="inlineStr">
        <is>
          <t>Fixed interest rate</t>
        </is>
      </c>
      <c r="D77" s="4" t="inlineStr">
        <is>
          <t>3.75%</t>
        </is>
      </c>
      <c r="F77" s="4" t="inlineStr">
        <is>
          <t>3.75%</t>
        </is>
      </c>
      <c r="H77" s="4" t="inlineStr">
        <is>
          <t>3.75%</t>
        </is>
      </c>
    </row>
    <row r="78">
      <c r="A78" s="4" t="inlineStr">
        <is>
          <t>Principal amount of the loan</t>
        </is>
      </c>
      <c r="D78" s="6" t="n">
        <v>11382830</v>
      </c>
      <c r="F78" s="6" t="n">
        <v>11382830</v>
      </c>
      <c r="H78" s="6" t="n">
        <v>11400000</v>
      </c>
    </row>
    <row r="79">
      <c r="A79" s="4" t="inlineStr">
        <is>
          <t>Clemson Best Western Property</t>
        </is>
      </c>
    </row>
    <row r="80">
      <c r="A80" s="3" t="inlineStr">
        <is>
          <t>Debt Instrument [Line Items]</t>
        </is>
      </c>
    </row>
    <row r="81">
      <c r="A81" s="4" t="inlineStr">
        <is>
          <t>Description of interest rate</t>
        </is>
      </c>
      <c r="F81" s="4" t="inlineStr">
        <is>
          <t>LIBOR with a minimum rate of 7.15 percent</t>
        </is>
      </c>
    </row>
    <row r="82">
      <c r="A82" s="4" t="inlineStr">
        <is>
          <t>Description of interest rate payable</t>
        </is>
      </c>
      <c r="F82" s="4" t="inlineStr">
        <is>
          <t>LIBOR one-month rate plus 4.9 percent</t>
        </is>
      </c>
    </row>
    <row r="83">
      <c r="A83" s="4" t="inlineStr">
        <is>
          <t>Percentage of rate in effect on property</t>
        </is>
      </c>
      <c r="D83" s="4" t="inlineStr">
        <is>
          <t>7.15%</t>
        </is>
      </c>
      <c r="F83" s="4" t="inlineStr">
        <is>
          <t>7.15%</t>
        </is>
      </c>
    </row>
    <row r="84">
      <c r="A84" s="4" t="inlineStr">
        <is>
          <t>Interest expense</t>
        </is>
      </c>
      <c r="D84" s="6" t="n">
        <v>167096</v>
      </c>
      <c r="E84" s="6" t="n">
        <v>13853</v>
      </c>
      <c r="F84" s="6" t="n">
        <v>495077</v>
      </c>
      <c r="G84" s="6" t="n">
        <v>13853</v>
      </c>
    </row>
    <row r="85">
      <c r="A85" s="4" t="inlineStr">
        <is>
          <t>Amortization of capitalized issuance costs</t>
        </is>
      </c>
      <c r="D85" s="5" t="n">
        <v>22437</v>
      </c>
      <c r="F85" s="5" t="n">
        <v>67311</v>
      </c>
    </row>
    <row r="86">
      <c r="A86" s="4" t="inlineStr">
        <is>
          <t>Interest accrued</t>
        </is>
      </c>
      <c r="D86" s="5" t="n">
        <v>46177</v>
      </c>
      <c r="F86" s="5" t="n">
        <v>46177</v>
      </c>
      <c r="H86" s="5" t="n">
        <v>47716</v>
      </c>
    </row>
    <row r="87">
      <c r="A87" s="4" t="inlineStr">
        <is>
          <t>Accumulated amortization of capitalized issuance costs</t>
        </is>
      </c>
      <c r="D87" s="5" t="n">
        <v>89748</v>
      </c>
      <c r="F87" s="5" t="n">
        <v>89748</v>
      </c>
      <c r="H87" s="5" t="n">
        <v>22437</v>
      </c>
    </row>
    <row r="88">
      <c r="A88" s="4" t="inlineStr">
        <is>
          <t>Other interest expense</t>
        </is>
      </c>
      <c r="D88" s="5" t="n">
        <v>3049</v>
      </c>
      <c r="F88" s="5" t="n">
        <v>6015</v>
      </c>
    </row>
    <row r="89">
      <c r="A89" s="4" t="inlineStr">
        <is>
          <t>Clemson Best Western Property | Mortgages Payable</t>
        </is>
      </c>
    </row>
    <row r="90">
      <c r="A90" s="3" t="inlineStr">
        <is>
          <t>Debt Instrument [Line Items]</t>
        </is>
      </c>
    </row>
    <row r="91">
      <c r="A91" s="4" t="inlineStr">
        <is>
          <t>Principal amount of the loan</t>
        </is>
      </c>
      <c r="D91" s="5" t="n">
        <v>7750000</v>
      </c>
      <c r="F91" s="5" t="n">
        <v>7750000</v>
      </c>
      <c r="H91" s="5" t="n">
        <v>7750000</v>
      </c>
    </row>
    <row r="92">
      <c r="A92" s="4" t="inlineStr">
        <is>
          <t>Clemson Best Western Property | SBA PPP Loan Program</t>
        </is>
      </c>
    </row>
    <row r="93">
      <c r="A93" s="3" t="inlineStr">
        <is>
          <t>Debt Instrument [Line Items]</t>
        </is>
      </c>
    </row>
    <row r="94">
      <c r="A94" s="4" t="inlineStr">
        <is>
          <t>Monthly payment beginning on October 1, 2020</t>
        </is>
      </c>
      <c r="F94" s="5" t="n">
        <v>7295</v>
      </c>
    </row>
    <row r="95">
      <c r="A95" s="4" t="inlineStr">
        <is>
          <t>Fixed monthly payment including principal and interest</t>
        </is>
      </c>
      <c r="F95" s="5" t="n">
        <v>7295</v>
      </c>
    </row>
    <row r="96">
      <c r="A96" s="4" t="inlineStr">
        <is>
          <t>Notes payable outstanding</t>
        </is>
      </c>
      <c r="D96" s="6" t="n">
        <v>305900</v>
      </c>
      <c r="F96" s="5" t="n">
        <v>305900</v>
      </c>
      <c r="H96" s="5" t="n">
        <v>0</v>
      </c>
    </row>
    <row r="97">
      <c r="A97" s="4" t="inlineStr">
        <is>
          <t>Loan amount</t>
        </is>
      </c>
      <c r="C97" s="6" t="n">
        <v>129600</v>
      </c>
    </row>
    <row r="98">
      <c r="A98" s="4" t="inlineStr">
        <is>
          <t>Monthly Payment</t>
        </is>
      </c>
      <c r="F98" s="6" t="n">
        <v>7295</v>
      </c>
    </row>
    <row r="99">
      <c r="A99" s="4" t="inlineStr">
        <is>
          <t>Brookfield Center Property</t>
        </is>
      </c>
    </row>
    <row r="100">
      <c r="A100" s="3" t="inlineStr">
        <is>
          <t>Debt Instrument [Line Items]</t>
        </is>
      </c>
    </row>
    <row r="101">
      <c r="A101" s="4" t="inlineStr">
        <is>
          <t>Fixed interest rate</t>
        </is>
      </c>
      <c r="D101" s="4" t="inlineStr">
        <is>
          <t>3.90%</t>
        </is>
      </c>
      <c r="F101" s="4" t="inlineStr">
        <is>
          <t>3.90%</t>
        </is>
      </c>
    </row>
    <row r="102">
      <c r="A102" s="4" t="inlineStr">
        <is>
          <t>Monthly payment beginning on October 1, 2020</t>
        </is>
      </c>
      <c r="F102" s="6" t="n">
        <v>22876</v>
      </c>
    </row>
    <row r="103">
      <c r="A103" s="4" t="inlineStr">
        <is>
          <t>Fixed monthly payment including principal and interest</t>
        </is>
      </c>
      <c r="F103" s="5" t="n">
        <v>22876</v>
      </c>
    </row>
    <row r="104">
      <c r="A104" s="4" t="inlineStr">
        <is>
          <t>Interest expense</t>
        </is>
      </c>
      <c r="D104" s="6" t="n">
        <v>51177</v>
      </c>
      <c r="F104" s="5" t="n">
        <v>152480</v>
      </c>
    </row>
    <row r="105">
      <c r="A105" s="4" t="inlineStr">
        <is>
          <t>Amortization of capitalized issuance costs</t>
        </is>
      </c>
      <c r="D105" s="5" t="n">
        <v>2838</v>
      </c>
      <c r="F105" s="5" t="n">
        <v>8514</v>
      </c>
    </row>
    <row r="106">
      <c r="A106" s="4" t="inlineStr">
        <is>
          <t>Interest accrued</t>
        </is>
      </c>
      <c r="D106" s="5" t="n">
        <v>15763</v>
      </c>
      <c r="F106" s="5" t="n">
        <v>15763</v>
      </c>
    </row>
    <row r="107">
      <c r="A107" s="4" t="inlineStr">
        <is>
          <t>Accumulated amortization of capitalized issuance costs</t>
        </is>
      </c>
      <c r="D107" s="6" t="n">
        <v>11352</v>
      </c>
      <c r="F107" s="5" t="n">
        <v>11352</v>
      </c>
      <c r="H107" s="6" t="n">
        <v>2838</v>
      </c>
    </row>
    <row r="108">
      <c r="A108" s="4" t="inlineStr">
        <is>
          <t>Monthly Payment</t>
        </is>
      </c>
      <c r="F108" s="6" t="n">
        <v>22876</v>
      </c>
    </row>
    <row r="109">
      <c r="A109" s="4" t="inlineStr">
        <is>
          <t>Brookfield Center Property | Mortgages Payable</t>
        </is>
      </c>
    </row>
    <row r="110">
      <c r="A110" s="3" t="inlineStr">
        <is>
          <t>Debt Instrument [Line Items]</t>
        </is>
      </c>
    </row>
    <row r="111">
      <c r="A111" s="4" t="inlineStr">
        <is>
          <t>Fixed interest rate</t>
        </is>
      </c>
      <c r="D111" s="4" t="inlineStr">
        <is>
          <t>3.90%</t>
        </is>
      </c>
      <c r="F111" s="4" t="inlineStr">
        <is>
          <t>3.90%</t>
        </is>
      </c>
      <c r="H111" s="4" t="inlineStr">
        <is>
          <t>3.90%</t>
        </is>
      </c>
    </row>
    <row r="112">
      <c r="A112" s="4" t="inlineStr">
        <is>
          <t>Principal amount of the loan</t>
        </is>
      </c>
      <c r="D112" s="6" t="n">
        <v>4850000</v>
      </c>
      <c r="F112" s="6" t="n">
        <v>4850000</v>
      </c>
      <c r="H112" s="6" t="n">
        <v>48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t>
        </is>
      </c>
      <c r="B1" s="2" t="inlineStr">
        <is>
          <t>Sep. 30, 2020USD ($)</t>
        </is>
      </c>
    </row>
    <row r="2">
      <c r="A2" s="3" t="inlineStr">
        <is>
          <t>Rentals under Operating Leases</t>
        </is>
      </c>
    </row>
    <row r="3">
      <c r="A3" s="4" t="inlineStr">
        <is>
          <t>For the remaining three months ending December 31, 2020</t>
        </is>
      </c>
      <c r="B3" s="6" t="n">
        <v>1197430</v>
      </c>
    </row>
    <row r="4">
      <c r="A4" s="4" t="inlineStr">
        <is>
          <t>2021</t>
        </is>
      </c>
      <c r="B4" s="5" t="n">
        <v>4680081</v>
      </c>
    </row>
    <row r="5">
      <c r="A5" s="4" t="inlineStr">
        <is>
          <t>2022</t>
        </is>
      </c>
      <c r="B5" s="5" t="n">
        <v>3865363</v>
      </c>
    </row>
    <row r="6">
      <c r="A6" s="4" t="inlineStr">
        <is>
          <t>2023</t>
        </is>
      </c>
      <c r="B6" s="5" t="n">
        <v>3153681</v>
      </c>
    </row>
    <row r="7">
      <c r="A7" s="4" t="inlineStr">
        <is>
          <t>2024</t>
        </is>
      </c>
      <c r="B7" s="5" t="n">
        <v>2444772</v>
      </c>
    </row>
    <row r="8">
      <c r="A8" s="4" t="inlineStr">
        <is>
          <t>Thereafter</t>
        </is>
      </c>
      <c r="B8" s="5" t="n">
        <v>6733259</v>
      </c>
    </row>
    <row r="9">
      <c r="A9" s="4" t="inlineStr">
        <is>
          <t>Total minimum rents</t>
        </is>
      </c>
      <c r="B9" s="6" t="n">
        <v>220745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ty - Earning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shares outstanding</t>
        </is>
      </c>
    </row>
    <row r="4">
      <c r="A4" s="4" t="inlineStr">
        <is>
          <t>Weighted average Common Shares - basic</t>
        </is>
      </c>
      <c r="B4" s="5" t="n">
        <v>4747968</v>
      </c>
      <c r="C4" s="5" t="n">
        <v>4497585</v>
      </c>
      <c r="D4" s="5" t="n">
        <v>4683125</v>
      </c>
      <c r="E4" s="5" t="n">
        <v>3410847</v>
      </c>
    </row>
    <row r="5">
      <c r="A5" s="4" t="inlineStr">
        <is>
          <t>Effect of conversion of operating partnership units</t>
        </is>
      </c>
      <c r="B5" s="5" t="n">
        <v>125000</v>
      </c>
      <c r="C5" s="5" t="n">
        <v>125000</v>
      </c>
      <c r="D5" s="5" t="n">
        <v>125000</v>
      </c>
      <c r="E5" s="5" t="n">
        <v>125000</v>
      </c>
    </row>
    <row r="6">
      <c r="A6" s="4" t="inlineStr">
        <is>
          <t>Weighted average common shares - diluted</t>
        </is>
      </c>
      <c r="B6" s="5" t="n">
        <v>4872968</v>
      </c>
      <c r="C6" s="5" t="n">
        <v>4622585</v>
      </c>
      <c r="D6" s="5" t="n">
        <v>4808125</v>
      </c>
      <c r="E6" s="5" t="n">
        <v>3535847</v>
      </c>
    </row>
    <row r="7">
      <c r="A7" s="3" t="inlineStr">
        <is>
          <t>Calculation of earnings per share - basic and diluted</t>
        </is>
      </c>
    </row>
    <row r="8">
      <c r="A8" s="4" t="inlineStr">
        <is>
          <t>Net loss attributable to common shareholders</t>
        </is>
      </c>
      <c r="B8" s="6" t="n">
        <v>-1285914</v>
      </c>
      <c r="C8" s="6" t="n">
        <v>-606206</v>
      </c>
      <c r="D8" s="6" t="n">
        <v>-4581810</v>
      </c>
      <c r="E8" s="6" t="n">
        <v>-2351840</v>
      </c>
    </row>
    <row r="9">
      <c r="A9" s="4" t="inlineStr">
        <is>
          <t>Weighted average Common Shares - basic and diluted</t>
        </is>
      </c>
      <c r="B9" s="5" t="n">
        <v>4747968</v>
      </c>
      <c r="C9" s="5" t="n">
        <v>4497585</v>
      </c>
      <c r="D9" s="5" t="n">
        <v>4683125</v>
      </c>
      <c r="E9" s="5" t="n">
        <v>3410847</v>
      </c>
    </row>
    <row r="10">
      <c r="A10" s="4" t="inlineStr">
        <is>
          <t>Earnings per share - basic and diluted</t>
        </is>
      </c>
      <c r="B10" s="7" t="n">
        <v>-0.27</v>
      </c>
      <c r="C10" s="7" t="n">
        <v>-0.13</v>
      </c>
      <c r="D10" s="7" t="n">
        <v>-0.98</v>
      </c>
      <c r="E10" s="7" t="n">
        <v>-0.6899999999999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s and Distributions to Noncontrolling Interests Pai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Line Items]</t>
        </is>
      </c>
    </row>
    <row r="4">
      <c r="A4" s="4" t="inlineStr">
        <is>
          <t>Common shareholders (dividends)</t>
        </is>
      </c>
      <c r="B4" s="6" t="n">
        <v>0</v>
      </c>
      <c r="C4" s="6" t="n">
        <v>785103</v>
      </c>
      <c r="D4" s="6" t="n">
        <v>562537</v>
      </c>
      <c r="E4" s="6" t="n">
        <v>1522810</v>
      </c>
    </row>
    <row r="5">
      <c r="A5" s="4" t="inlineStr">
        <is>
          <t>Total dividends and distributions</t>
        </is>
      </c>
      <c r="B5" s="5" t="n">
        <v>8000</v>
      </c>
      <c r="C5" s="5" t="n">
        <v>818978</v>
      </c>
      <c r="D5" s="5" t="n">
        <v>917733</v>
      </c>
      <c r="E5" s="5" t="n">
        <v>1606560</v>
      </c>
    </row>
    <row r="6">
      <c r="A6" s="4" t="inlineStr">
        <is>
          <t>Hanover Square Property</t>
        </is>
      </c>
    </row>
    <row r="7">
      <c r="A7" s="3" t="inlineStr">
        <is>
          <t>Equity [Line Items]</t>
        </is>
      </c>
    </row>
    <row r="8">
      <c r="A8" s="4" t="inlineStr">
        <is>
          <t>Common shareholders (dividends)</t>
        </is>
      </c>
      <c r="B8" s="5" t="n">
        <v>8000</v>
      </c>
      <c r="C8" s="5" t="n">
        <v>12000</v>
      </c>
      <c r="D8" s="5" t="n">
        <v>327840</v>
      </c>
      <c r="E8" s="5" t="n">
        <v>40000</v>
      </c>
    </row>
    <row r="9">
      <c r="A9" s="4" t="inlineStr">
        <is>
          <t>Operating Partnership unit holders (distributions)</t>
        </is>
      </c>
    </row>
    <row r="10">
      <c r="A10" s="3" t="inlineStr">
        <is>
          <t>Equity [Line Items]</t>
        </is>
      </c>
    </row>
    <row r="11">
      <c r="A11" s="4" t="inlineStr">
        <is>
          <t>Total dividends and distributions</t>
        </is>
      </c>
      <c r="B11" s="6" t="n">
        <v>0</v>
      </c>
      <c r="C11" s="6" t="n">
        <v>21875</v>
      </c>
      <c r="D11" s="6" t="n">
        <v>27356</v>
      </c>
      <c r="E11" s="6" t="n">
        <v>437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3" customWidth="1" min="2" max="2"/>
    <col width="20" customWidth="1" min="3" max="3"/>
    <col width="35" customWidth="1" min="4" max="4"/>
    <col width="19" customWidth="1" min="5" max="5"/>
    <col width="19" customWidth="1" min="6" max="6"/>
    <col width="20" customWidth="1" min="7" max="7"/>
    <col width="24" customWidth="1" min="8" max="8"/>
    <col width="15" customWidth="1" min="9" max="9"/>
    <col width="30" customWidth="1" min="10" max="10"/>
    <col width="15" customWidth="1" min="11" max="11"/>
  </cols>
  <sheetData>
    <row r="1">
      <c r="A1" s="1" t="inlineStr">
        <is>
          <t>Equity - Purchase Shares of Common Stock (Details)</t>
        </is>
      </c>
      <c r="B1" s="2" t="inlineStr">
        <is>
          <t>Mar. 11, 2020USD ($)employeedirectorshares</t>
        </is>
      </c>
      <c r="C1" s="2" t="inlineStr">
        <is>
          <t>Jan. 01, 2020shares</t>
        </is>
      </c>
      <c r="D1" s="2" t="inlineStr">
        <is>
          <t>Jul. 18, 2019USD ($)directorshares</t>
        </is>
      </c>
      <c r="E1" s="2" t="inlineStr">
        <is>
          <t>May 21, 2019shares</t>
        </is>
      </c>
      <c r="F1" s="2" t="inlineStr">
        <is>
          <t>May 08, 2019shares</t>
        </is>
      </c>
      <c r="G1" s="2" t="inlineStr">
        <is>
          <t>Aug. 23, 2018shares</t>
        </is>
      </c>
      <c r="H1" s="2" t="inlineStr">
        <is>
          <t>Sep. 30, 2020$ / shares</t>
        </is>
      </c>
      <c r="I1" s="2" t="inlineStr">
        <is>
          <t>Sep. 30, 2019</t>
        </is>
      </c>
      <c r="J1" s="2" t="inlineStr">
        <is>
          <t>Sep. 30, 2020$ / sharesshares</t>
        </is>
      </c>
      <c r="K1" s="2" t="inlineStr">
        <is>
          <t>Sep. 30, 2019</t>
        </is>
      </c>
    </row>
    <row r="2">
      <c r="A2" s="3" t="inlineStr">
        <is>
          <t>Equity [Line Items]</t>
        </is>
      </c>
    </row>
    <row r="3">
      <c r="A3" s="4" t="inlineStr">
        <is>
          <t>Number of common shares issued and sold</t>
        </is>
      </c>
      <c r="E3" s="5" t="n">
        <v>227062</v>
      </c>
      <c r="F3" s="5" t="n">
        <v>1666667</v>
      </c>
    </row>
    <row r="4">
      <c r="A4" s="4" t="inlineStr">
        <is>
          <t>Dividends declared per common share | $ / shares</t>
        </is>
      </c>
      <c r="H4" s="6" t="n">
        <v>0</v>
      </c>
      <c r="J4" s="8" t="n">
        <v>0.125</v>
      </c>
    </row>
    <row r="5">
      <c r="A5" s="4" t="inlineStr">
        <is>
          <t>Dividends payable, date</t>
        </is>
      </c>
      <c r="I5" s="4" t="inlineStr">
        <is>
          <t>May 28,
		2019</t>
        </is>
      </c>
      <c r="J5" s="4" t="inlineStr">
        <is>
          <t>Mar. 10,
		2020</t>
        </is>
      </c>
      <c r="K5" s="4" t="inlineStr">
        <is>
          <t>May 28,
		2019</t>
        </is>
      </c>
    </row>
    <row r="6">
      <c r="A6" s="4" t="inlineStr">
        <is>
          <t>Dividends payable, date of record</t>
        </is>
      </c>
      <c r="I6" s="4" t="inlineStr">
        <is>
          <t>May 24,
		2019</t>
        </is>
      </c>
      <c r="J6" s="4" t="inlineStr">
        <is>
          <t>Feb. 11,
		2020</t>
        </is>
      </c>
      <c r="K6" s="4" t="inlineStr">
        <is>
          <t>May 24,
		2019</t>
        </is>
      </c>
    </row>
    <row r="7">
      <c r="A7" s="4" t="inlineStr">
        <is>
          <t>2018 Equity Incentive Plan</t>
        </is>
      </c>
    </row>
    <row r="8">
      <c r="A8" s="3" t="inlineStr">
        <is>
          <t>Equity [Line Items]</t>
        </is>
      </c>
    </row>
    <row r="9">
      <c r="A9" s="4" t="inlineStr">
        <is>
          <t>Number of common shares issued and sold</t>
        </is>
      </c>
      <c r="G9" s="5" t="n">
        <v>240000</v>
      </c>
    </row>
    <row r="10">
      <c r="A10" s="4" t="inlineStr">
        <is>
          <t>Percentage of fully diluted shares of common shares</t>
        </is>
      </c>
      <c r="G10" s="4" t="inlineStr">
        <is>
          <t>8.00%</t>
        </is>
      </c>
    </row>
    <row r="11">
      <c r="A11" s="4" t="inlineStr">
        <is>
          <t>Number of shares granted</t>
        </is>
      </c>
      <c r="C11" s="5" t="n">
        <v>313165</v>
      </c>
      <c r="J11" s="5" t="n">
        <v>65341</v>
      </c>
    </row>
    <row r="12">
      <c r="A12" s="4" t="inlineStr">
        <is>
          <t>Fair value of grants | $</t>
        </is>
      </c>
      <c r="B12" s="6" t="n">
        <v>569995</v>
      </c>
      <c r="D12" s="6" t="n">
        <v>61600</v>
      </c>
    </row>
    <row r="13">
      <c r="A13" s="4" t="inlineStr">
        <is>
          <t>2018 Equity Incentive Plan | Independent directors</t>
        </is>
      </c>
    </row>
    <row r="14">
      <c r="A14" s="3" t="inlineStr">
        <is>
          <t>Equity [Line Items]</t>
        </is>
      </c>
    </row>
    <row r="15">
      <c r="A15" s="4" t="inlineStr">
        <is>
          <t>Number of Directors | director</t>
        </is>
      </c>
      <c r="B15" s="5" t="n">
        <v>5</v>
      </c>
      <c r="D15" s="5" t="n">
        <v>5</v>
      </c>
    </row>
    <row r="16">
      <c r="A16" s="4" t="inlineStr">
        <is>
          <t>Number of shares granted</t>
        </is>
      </c>
      <c r="B16" s="5" t="n">
        <v>65215</v>
      </c>
      <c r="D16" s="5" t="n">
        <v>14000</v>
      </c>
    </row>
    <row r="17">
      <c r="A17" s="4" t="inlineStr">
        <is>
          <t>2018 Equity Incentive Plan | Employee</t>
        </is>
      </c>
    </row>
    <row r="18">
      <c r="A18" s="3" t="inlineStr">
        <is>
          <t>Equity [Line Items]</t>
        </is>
      </c>
    </row>
    <row r="19">
      <c r="A19" s="4" t="inlineStr">
        <is>
          <t>Number of Employees | employee</t>
        </is>
      </c>
      <c r="B19" s="5" t="n">
        <v>2</v>
      </c>
    </row>
    <row r="20">
      <c r="A20" s="4" t="inlineStr">
        <is>
          <t>Number of shares granted</t>
        </is>
      </c>
      <c r="B20" s="5" t="n">
        <v>156522</v>
      </c>
    </row>
    <row r="21">
      <c r="A21" s="4" t="inlineStr">
        <is>
          <t>2018 Equity Incentive Plan | Affiliate</t>
        </is>
      </c>
    </row>
    <row r="22">
      <c r="A22" s="3" t="inlineStr">
        <is>
          <t>Equity [Line Items]</t>
        </is>
      </c>
    </row>
    <row r="23">
      <c r="A23" s="4" t="inlineStr">
        <is>
          <t>Number of shares granted</t>
        </is>
      </c>
      <c r="B23" s="5" t="n">
        <v>26087</v>
      </c>
    </row>
    <row r="24">
      <c r="A24" s="4" t="inlineStr">
        <is>
          <t>Common Stock, Incremental Capital Shares Reserved for Future Issuance, Percentage</t>
        </is>
      </c>
      <c r="C24"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Equity - Additional Information (Details) - USD ($)</t>
        </is>
      </c>
      <c r="B1" s="2" t="inlineStr">
        <is>
          <t>May 31, 2019</t>
        </is>
      </c>
      <c r="C1" s="2" t="inlineStr">
        <is>
          <t>May 21, 2019</t>
        </is>
      </c>
      <c r="D1" s="2" t="inlineStr">
        <is>
          <t>May 08, 2019</t>
        </is>
      </c>
      <c r="E1" s="2" t="inlineStr">
        <is>
          <t>May 08, 2019</t>
        </is>
      </c>
      <c r="F1" s="2" t="inlineStr">
        <is>
          <t>May 31, 2019</t>
        </is>
      </c>
      <c r="G1" s="2" t="inlineStr">
        <is>
          <t>Sep. 30, 2019</t>
        </is>
      </c>
      <c r="H1" s="2" t="inlineStr">
        <is>
          <t>Sep. 30, 2020</t>
        </is>
      </c>
      <c r="I1" s="2" t="inlineStr">
        <is>
          <t>Sep. 30, 2019</t>
        </is>
      </c>
      <c r="J1" s="2" t="inlineStr">
        <is>
          <t>Dec. 31, 2019</t>
        </is>
      </c>
    </row>
    <row r="2">
      <c r="A2" s="3" t="inlineStr">
        <is>
          <t>Equity [Line Items]</t>
        </is>
      </c>
    </row>
    <row r="3">
      <c r="A3" s="4" t="inlineStr">
        <is>
          <t>Shares authorized</t>
        </is>
      </c>
      <c r="H3" s="5" t="n">
        <v>1000000000</v>
      </c>
    </row>
    <row r="4">
      <c r="A4" s="4" t="inlineStr">
        <is>
          <t>Common stock, shares authorized</t>
        </is>
      </c>
      <c r="H4" s="5" t="n">
        <v>750000000</v>
      </c>
    </row>
    <row r="5">
      <c r="A5" s="4" t="inlineStr">
        <is>
          <t>Common stock, par value per share (in dollars per share)</t>
        </is>
      </c>
      <c r="H5" s="7" t="n">
        <v>0.01</v>
      </c>
    </row>
    <row r="6">
      <c r="A6" s="4" t="inlineStr">
        <is>
          <t>Preferred stock, shares authorized</t>
        </is>
      </c>
      <c r="H6" s="5" t="n">
        <v>250000000</v>
      </c>
    </row>
    <row r="7">
      <c r="A7" s="4" t="inlineStr">
        <is>
          <t>Preferred stock, par value per share (in dollars per share)</t>
        </is>
      </c>
      <c r="H7" s="7" t="n">
        <v>0.01</v>
      </c>
    </row>
    <row r="8">
      <c r="A8" s="4" t="inlineStr">
        <is>
          <t>Number of common shares issued and sold</t>
        </is>
      </c>
      <c r="C8" s="5" t="n">
        <v>227062</v>
      </c>
      <c r="E8" s="5" t="n">
        <v>1666667</v>
      </c>
    </row>
    <row r="9">
      <c r="A9" s="4" t="inlineStr">
        <is>
          <t>Offering price per share</t>
        </is>
      </c>
      <c r="C9" s="7" t="n">
        <v>4.8</v>
      </c>
      <c r="D9" s="7" t="n">
        <v>4.8</v>
      </c>
      <c r="E9" s="7" t="n">
        <v>4.8</v>
      </c>
    </row>
    <row r="10">
      <c r="A10" s="4" t="inlineStr">
        <is>
          <t>Net proceeds from issuance of common shares</t>
        </is>
      </c>
      <c r="C10" s="6" t="n">
        <v>991807</v>
      </c>
      <c r="D10" s="6" t="n">
        <v>7222501</v>
      </c>
    </row>
    <row r="11">
      <c r="A11" s="4" t="inlineStr">
        <is>
          <t>Other issuance costs</t>
        </is>
      </c>
      <c r="G11" s="6" t="n">
        <v>116632</v>
      </c>
      <c r="I11" s="6" t="n">
        <v>887465</v>
      </c>
    </row>
    <row r="12">
      <c r="A12" s="4" t="inlineStr">
        <is>
          <t>Operating partnership units, units outstanding</t>
        </is>
      </c>
      <c r="H12" s="5" t="n">
        <v>4747968</v>
      </c>
      <c r="J12" s="5" t="n">
        <v>4500144</v>
      </c>
    </row>
    <row r="13">
      <c r="A13" s="4" t="inlineStr">
        <is>
          <t>Number of stock issued for conversion to common shares</t>
        </is>
      </c>
      <c r="H13" s="5" t="n">
        <v>218850</v>
      </c>
      <c r="J13" s="5" t="n">
        <v>218850</v>
      </c>
    </row>
    <row r="14">
      <c r="A14" s="4" t="inlineStr">
        <is>
          <t>Common units of Operating Partnership outstanding</t>
        </is>
      </c>
      <c r="H14" s="5" t="n">
        <v>4966818</v>
      </c>
      <c r="J14" s="5" t="n">
        <v>4625144</v>
      </c>
    </row>
    <row r="15">
      <c r="A15" s="4" t="inlineStr">
        <is>
          <t>Private placement</t>
        </is>
      </c>
    </row>
    <row r="16">
      <c r="A16" s="3" t="inlineStr">
        <is>
          <t>Equity [Line Items]</t>
        </is>
      </c>
    </row>
    <row r="17">
      <c r="A17" s="4" t="inlineStr">
        <is>
          <t>Number of common shares issued and sold</t>
        </is>
      </c>
      <c r="B17" s="5" t="n">
        <v>270833</v>
      </c>
    </row>
    <row r="18">
      <c r="A18" s="4" t="inlineStr">
        <is>
          <t>Offering price per share</t>
        </is>
      </c>
      <c r="B18" s="7" t="n">
        <v>4.8</v>
      </c>
      <c r="F18" s="7" t="n">
        <v>4.8</v>
      </c>
    </row>
    <row r="19">
      <c r="A19" s="4" t="inlineStr">
        <is>
          <t>Net proceeds from issuance of common shares</t>
        </is>
      </c>
      <c r="B19" s="6" t="n">
        <v>1183998</v>
      </c>
      <c r="F19" s="6" t="n">
        <v>1183998</v>
      </c>
    </row>
    <row r="20">
      <c r="A20" s="4" t="inlineStr">
        <is>
          <t>Operating Partnership unit holders (distributions)</t>
        </is>
      </c>
    </row>
    <row r="21">
      <c r="A21" s="3" t="inlineStr">
        <is>
          <t>Equity [Line Items]</t>
        </is>
      </c>
    </row>
    <row r="22">
      <c r="A22" s="4" t="inlineStr">
        <is>
          <t>Noncontrolling ownership percentage</t>
        </is>
      </c>
      <c r="H22" s="4" t="inlineStr">
        <is>
          <t>95.59%</t>
        </is>
      </c>
      <c r="J22" s="4" t="inlineStr">
        <is>
          <t>97.30%</t>
        </is>
      </c>
    </row>
    <row r="23">
      <c r="A23" s="4" t="inlineStr">
        <is>
          <t>Operating partnership units, units outstanding</t>
        </is>
      </c>
      <c r="H23" s="5" t="n">
        <v>125000</v>
      </c>
    </row>
    <row r="24">
      <c r="A24" s="4" t="inlineStr">
        <is>
          <t>Number of stock issued for conversion to common shares</t>
        </is>
      </c>
      <c r="H24" s="5" t="n">
        <v>125000</v>
      </c>
      <c r="J24" s="5" t="n">
        <v>1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8" customWidth="1" min="1" max="1"/>
    <col width="21" customWidth="1" min="2" max="2"/>
    <col width="14" customWidth="1" min="3" max="3"/>
    <col width="14" customWidth="1" min="4" max="4"/>
    <col width="14" customWidth="1" min="5" max="5"/>
    <col width="14" customWidth="1" min="6" max="6"/>
    <col width="14" customWidth="1" min="7" max="7"/>
    <col width="21" customWidth="1" min="8" max="8"/>
    <col width="21" customWidth="1" min="9" max="9"/>
    <col width="21" customWidth="1" min="10" max="10"/>
    <col width="21" customWidth="1" min="11" max="11"/>
  </cols>
  <sheetData>
    <row r="1">
      <c r="A1" s="1" t="inlineStr">
        <is>
          <t>Commitments and Contingencies (Details)</t>
        </is>
      </c>
      <c r="B1" s="2" t="inlineStr">
        <is>
          <t>1 Months Ended</t>
        </is>
      </c>
      <c r="H1" s="2" t="inlineStr">
        <is>
          <t>3 Months Ended</t>
        </is>
      </c>
      <c r="J1" s="2" t="inlineStr">
        <is>
          <t>9 Months Ended</t>
        </is>
      </c>
    </row>
    <row r="2">
      <c r="B2" s="2" t="inlineStr">
        <is>
          <t>Sep. 30, 2020USD ($)</t>
        </is>
      </c>
      <c r="C2" s="2" t="inlineStr">
        <is>
          <t>Aug. 31, 2020</t>
        </is>
      </c>
      <c r="D2" s="2" t="inlineStr">
        <is>
          <t>Jul. 31, 2020</t>
        </is>
      </c>
      <c r="E2" s="2" t="inlineStr">
        <is>
          <t>Sep. 30, 2019</t>
        </is>
      </c>
      <c r="F2" s="2" t="inlineStr">
        <is>
          <t>Aug. 31, 2019</t>
        </is>
      </c>
      <c r="G2" s="2" t="inlineStr">
        <is>
          <t>Jul. 31, 2019</t>
        </is>
      </c>
      <c r="H2" s="2" t="inlineStr">
        <is>
          <t>Dec. 31, 2020USD ($)</t>
        </is>
      </c>
      <c r="I2" s="2" t="inlineStr">
        <is>
          <t>Sep. 30, 2020USD ($)</t>
        </is>
      </c>
      <c r="J2" s="2" t="inlineStr">
        <is>
          <t>Sep. 30, 2020USD ($)</t>
        </is>
      </c>
      <c r="K2" s="2" t="inlineStr">
        <is>
          <t>Dec. 31, 2019USD ($)</t>
        </is>
      </c>
    </row>
    <row r="3">
      <c r="A3" s="3" t="inlineStr">
        <is>
          <t>Other Commitments [Line Items]</t>
        </is>
      </c>
    </row>
    <row r="4">
      <c r="A4" s="4" t="inlineStr">
        <is>
          <t>Percentage of total annualized base revenues</t>
        </is>
      </c>
      <c r="J4" s="4" t="inlineStr">
        <is>
          <t>100.00%</t>
        </is>
      </c>
    </row>
    <row r="5">
      <c r="A5" s="4" t="inlineStr">
        <is>
          <t>Defer base rent payments</t>
        </is>
      </c>
      <c r="B5" s="6" t="n">
        <v>177942</v>
      </c>
      <c r="I5" s="6" t="n">
        <v>177942</v>
      </c>
      <c r="J5" s="6" t="n">
        <v>177942</v>
      </c>
      <c r="K5" s="6" t="n">
        <v>0</v>
      </c>
    </row>
    <row r="6">
      <c r="A6" s="4" t="inlineStr">
        <is>
          <t>Defer rent payments</t>
        </is>
      </c>
      <c r="I6" s="6" t="n">
        <v>90679</v>
      </c>
      <c r="J6" s="6" t="n">
        <v>177942</v>
      </c>
    </row>
    <row r="7">
      <c r="A7" s="4" t="inlineStr">
        <is>
          <t>Lease extensions</t>
        </is>
      </c>
      <c r="B7" s="4" t="inlineStr">
        <is>
          <t>5 years</t>
        </is>
      </c>
      <c r="I7" s="4" t="inlineStr">
        <is>
          <t>5 years</t>
        </is>
      </c>
      <c r="J7" s="4" t="inlineStr">
        <is>
          <t>5 years</t>
        </is>
      </c>
    </row>
    <row r="8">
      <c r="A8" s="4" t="inlineStr">
        <is>
          <t>Rent Payments Abated</t>
        </is>
      </c>
      <c r="H8" s="6" t="n">
        <v>33649</v>
      </c>
      <c r="I8" s="6" t="n">
        <v>44356</v>
      </c>
      <c r="J8" s="6" t="n">
        <v>162864</v>
      </c>
    </row>
    <row r="9">
      <c r="A9" s="4" t="inlineStr">
        <is>
          <t>Restructured lease amount</t>
        </is>
      </c>
      <c r="I9" s="5" t="n">
        <v>27773</v>
      </c>
      <c r="J9" s="5" t="n">
        <v>61213</v>
      </c>
    </row>
    <row r="10">
      <c r="A10" s="4" t="inlineStr">
        <is>
          <t>Percent of total rent and CAM collected</t>
        </is>
      </c>
      <c r="B10" s="4" t="inlineStr">
        <is>
          <t>85.50%</t>
        </is>
      </c>
      <c r="C10" s="4" t="inlineStr">
        <is>
          <t>85.40%</t>
        </is>
      </c>
      <c r="D10" s="4" t="inlineStr">
        <is>
          <t>85.90%</t>
        </is>
      </c>
    </row>
    <row r="11">
      <c r="A11" s="4" t="inlineStr">
        <is>
          <t>Bad debt expense</t>
        </is>
      </c>
      <c r="I11" s="5" t="n">
        <v>113201</v>
      </c>
      <c r="J11" s="6" t="n">
        <v>334469</v>
      </c>
    </row>
    <row r="12">
      <c r="A12" s="4" t="inlineStr">
        <is>
          <t>Rent revenues recognized that had been recorded as bad debt expense</t>
        </is>
      </c>
      <c r="I12" s="6" t="n">
        <v>67109</v>
      </c>
    </row>
    <row r="13">
      <c r="A13" s="4" t="inlineStr">
        <is>
          <t>Subsequent event</t>
        </is>
      </c>
    </row>
    <row r="14">
      <c r="A14" s="3" t="inlineStr">
        <is>
          <t>Other Commitments [Line Items]</t>
        </is>
      </c>
    </row>
    <row r="15">
      <c r="A15" s="4" t="inlineStr">
        <is>
          <t>Rent Payments Abated</t>
        </is>
      </c>
      <c r="H15" s="6" t="n">
        <v>16440</v>
      </c>
    </row>
    <row r="16">
      <c r="A16" s="4" t="inlineStr">
        <is>
          <t>Clemson Best Western Property</t>
        </is>
      </c>
    </row>
    <row r="17">
      <c r="A17" s="3" t="inlineStr">
        <is>
          <t>Other Commitments [Line Items]</t>
        </is>
      </c>
    </row>
    <row r="18">
      <c r="A18" s="4" t="inlineStr">
        <is>
          <t>Occupancy rate (as a percent)</t>
        </is>
      </c>
      <c r="B18" s="4" t="inlineStr">
        <is>
          <t>64.98%</t>
        </is>
      </c>
      <c r="C18" s="4" t="inlineStr">
        <is>
          <t>27.03%</t>
        </is>
      </c>
      <c r="D18" s="4" t="inlineStr">
        <is>
          <t>22.65%</t>
        </is>
      </c>
      <c r="E18" s="4" t="inlineStr">
        <is>
          <t>38.50%</t>
        </is>
      </c>
      <c r="F18" s="4" t="inlineStr">
        <is>
          <t>47.19%</t>
        </is>
      </c>
      <c r="G18" s="4" t="inlineStr">
        <is>
          <t>31.57%</t>
        </is>
      </c>
    </row>
    <row r="19">
      <c r="A19" s="4" t="inlineStr">
        <is>
          <t>Average Daily Rate</t>
        </is>
      </c>
      <c r="B19" s="10" t="n">
        <v>67.59</v>
      </c>
      <c r="C19" s="10" t="n">
        <v>64.34999999999999</v>
      </c>
      <c r="D19" s="10" t="n">
        <v>56.13</v>
      </c>
      <c r="E19" s="10" t="n">
        <v>161.11</v>
      </c>
      <c r="F19" s="10" t="n">
        <v>111.6</v>
      </c>
      <c r="G19" s="10" t="n">
        <v>85.34</v>
      </c>
    </row>
    <row r="20">
      <c r="A20" s="4" t="inlineStr">
        <is>
          <t>Hampton Inn Property</t>
        </is>
      </c>
    </row>
    <row r="21">
      <c r="A21" s="3" t="inlineStr">
        <is>
          <t>Other Commitments [Line Items]</t>
        </is>
      </c>
    </row>
    <row r="22">
      <c r="A22" s="4" t="inlineStr">
        <is>
          <t>Occupancy rate (as a percent)</t>
        </is>
      </c>
      <c r="B22" s="4" t="inlineStr">
        <is>
          <t>59.81%</t>
        </is>
      </c>
      <c r="C22" s="4" t="inlineStr">
        <is>
          <t>50.25%</t>
        </is>
      </c>
      <c r="D22" s="4" t="inlineStr">
        <is>
          <t>65.11%</t>
        </is>
      </c>
      <c r="E22" s="4" t="inlineStr">
        <is>
          <t>65.04%</t>
        </is>
      </c>
      <c r="F22" s="4" t="inlineStr">
        <is>
          <t>75.69%</t>
        </is>
      </c>
      <c r="G22" s="4" t="inlineStr">
        <is>
          <t>60.83%</t>
        </is>
      </c>
    </row>
    <row r="23">
      <c r="A23" s="4" t="inlineStr">
        <is>
          <t>Average Daily Rate</t>
        </is>
      </c>
      <c r="B23" s="10" t="n">
        <v>80.27</v>
      </c>
      <c r="C23" s="10" t="n">
        <v>77.73</v>
      </c>
      <c r="D23" s="10" t="n">
        <v>71.34</v>
      </c>
      <c r="E23" s="10" t="n">
        <v>105.22</v>
      </c>
      <c r="F23" s="10" t="n">
        <v>107.29</v>
      </c>
      <c r="G23" s="10" t="n">
        <v>110.57</v>
      </c>
    </row>
    <row r="24">
      <c r="A24" s="4" t="inlineStr">
        <is>
          <t>Minimum</t>
        </is>
      </c>
    </row>
    <row r="25">
      <c r="A25" s="3" t="inlineStr">
        <is>
          <t>Other Commitments [Line Items]</t>
        </is>
      </c>
    </row>
    <row r="26">
      <c r="A26" s="4" t="inlineStr">
        <is>
          <t>Lease extensions</t>
        </is>
      </c>
      <c r="B26" s="4" t="inlineStr">
        <is>
          <t>1 year</t>
        </is>
      </c>
      <c r="I26" s="4" t="inlineStr">
        <is>
          <t>1 year</t>
        </is>
      </c>
      <c r="J26" s="4" t="inlineStr">
        <is>
          <t>1 year</t>
        </is>
      </c>
    </row>
    <row r="27">
      <c r="A27" s="4" t="inlineStr">
        <is>
          <t>Maximum</t>
        </is>
      </c>
    </row>
    <row r="28">
      <c r="A28" s="3" t="inlineStr">
        <is>
          <t>Other Commitments [Line Items]</t>
        </is>
      </c>
    </row>
    <row r="29">
      <c r="A29" s="4" t="inlineStr">
        <is>
          <t>Lease extensions</t>
        </is>
      </c>
      <c r="B29" s="4" t="inlineStr">
        <is>
          <t>3 years</t>
        </is>
      </c>
      <c r="I29" s="4" t="inlineStr">
        <is>
          <t>3 years</t>
        </is>
      </c>
      <c r="J29" s="4" t="inlineStr">
        <is>
          <t>3 years</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Asset management fees</t>
        </is>
      </c>
      <c r="B4" s="6" t="n">
        <v>153086</v>
      </c>
      <c r="C4" s="6" t="n">
        <v>137742</v>
      </c>
      <c r="D4" s="6" t="n">
        <v>449464</v>
      </c>
      <c r="E4" s="6" t="n">
        <v>345438</v>
      </c>
    </row>
    <row r="5">
      <c r="A5" s="4" t="inlineStr">
        <is>
          <t>Type of Cost, Good or Service [Extensible List]</t>
        </is>
      </c>
      <c r="D5" s="4" t="inlineStr">
        <is>
          <t>us-gaap:AssetManagement1Member</t>
        </is>
      </c>
    </row>
    <row r="6">
      <c r="A6" s="4" t="inlineStr">
        <is>
          <t>Percentage of asset management fee</t>
        </is>
      </c>
      <c r="D6" s="4" t="inlineStr">
        <is>
          <t>0.125%</t>
        </is>
      </c>
    </row>
    <row r="7">
      <c r="A7" s="4" t="inlineStr">
        <is>
          <t>Percentage of acquisition fee</t>
        </is>
      </c>
      <c r="D7" s="4" t="inlineStr">
        <is>
          <t>2.00%</t>
        </is>
      </c>
    </row>
    <row r="8">
      <c r="A8" s="4" t="inlineStr">
        <is>
          <t>Percentage of incentive fee</t>
        </is>
      </c>
      <c r="D8" s="4" t="inlineStr">
        <is>
          <t>20.00%</t>
        </is>
      </c>
    </row>
    <row r="9">
      <c r="A9" s="4" t="inlineStr">
        <is>
          <t>Percentage of weighted average number of shares</t>
        </is>
      </c>
      <c r="D9" s="4" t="inlineStr">
        <is>
          <t>7.00%</t>
        </is>
      </c>
    </row>
    <row r="10">
      <c r="A10" s="4" t="inlineStr">
        <is>
          <t>Shockoe Properties, LLC</t>
        </is>
      </c>
    </row>
    <row r="11">
      <c r="A11" s="3" t="inlineStr">
        <is>
          <t>Related Party Transaction [Line Items]</t>
        </is>
      </c>
    </row>
    <row r="12">
      <c r="A12" s="4" t="inlineStr">
        <is>
          <t>Asset management fees</t>
        </is>
      </c>
      <c r="B12" s="6" t="n">
        <v>38583</v>
      </c>
      <c r="C12" s="5" t="n">
        <v>31128</v>
      </c>
      <c r="D12" s="6" t="n">
        <v>112591</v>
      </c>
      <c r="E12" s="5" t="n">
        <v>84429</v>
      </c>
    </row>
    <row r="13">
      <c r="A13" s="4" t="inlineStr">
        <is>
          <t>Type of Cost, Good or Service [Extensible List]</t>
        </is>
      </c>
      <c r="D13" s="4" t="inlineStr">
        <is>
          <t>us-gaap:AssetManagement1Member</t>
        </is>
      </c>
    </row>
    <row r="14">
      <c r="A14" s="4" t="inlineStr">
        <is>
          <t>Percentage of asset management fee</t>
        </is>
      </c>
      <c r="D14" s="4" t="inlineStr">
        <is>
          <t>6.32%</t>
        </is>
      </c>
    </row>
    <row r="15">
      <c r="A15" s="4" t="inlineStr">
        <is>
          <t>Threshold limit of percentage of asset management fee</t>
        </is>
      </c>
      <c r="D15" s="4" t="inlineStr">
        <is>
          <t>up to 3 percent of the monthly gross revenues</t>
        </is>
      </c>
    </row>
    <row r="16">
      <c r="A16" s="4" t="inlineStr">
        <is>
          <t>Percentage of rent</t>
        </is>
      </c>
      <c r="D16" s="4" t="inlineStr">
        <is>
          <t>3.00%</t>
        </is>
      </c>
    </row>
    <row r="17">
      <c r="A17" s="4" t="inlineStr">
        <is>
          <t>Clemson Best Western Property | Ashley Plaza Property</t>
        </is>
      </c>
    </row>
    <row r="18">
      <c r="A18" s="3" t="inlineStr">
        <is>
          <t>Related Party Transaction [Line Items]</t>
        </is>
      </c>
    </row>
    <row r="19">
      <c r="A19" s="4" t="inlineStr">
        <is>
          <t>acquisition fees associated with the Ashley Plaza Property and Clemson Best Western</t>
        </is>
      </c>
      <c r="C19" s="6" t="n">
        <v>512171</v>
      </c>
      <c r="E19" s="6" t="n">
        <v>5121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operty Operating Revenues, Expenses and NOI by Product Typ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2280143</v>
      </c>
      <c r="C4" s="6" t="n">
        <v>1907565</v>
      </c>
      <c r="D4" s="6" t="n">
        <v>6544942</v>
      </c>
      <c r="E4" s="6" t="n">
        <v>5159141</v>
      </c>
    </row>
    <row r="5">
      <c r="A5" s="4" t="inlineStr">
        <is>
          <t>Operating expenses</t>
        </is>
      </c>
      <c r="B5" s="5" t="n">
        <v>2706506</v>
      </c>
      <c r="C5" s="5" t="n">
        <v>2045388</v>
      </c>
      <c r="D5" s="5" t="n">
        <v>8652764</v>
      </c>
      <c r="E5" s="5" t="n">
        <v>6558837</v>
      </c>
    </row>
    <row r="6">
      <c r="A6" s="4" t="inlineStr">
        <is>
          <t>Net operating (loss) income</t>
        </is>
      </c>
      <c r="B6" s="5" t="n">
        <v>-426363</v>
      </c>
      <c r="C6" s="5" t="n">
        <v>-137823</v>
      </c>
      <c r="D6" s="5" t="n">
        <v>-2107822</v>
      </c>
      <c r="E6" s="5" t="n">
        <v>-1399696</v>
      </c>
    </row>
    <row r="7">
      <c r="A7" s="4" t="inlineStr">
        <is>
          <t>Operating segments</t>
        </is>
      </c>
    </row>
    <row r="8">
      <c r="A8" s="3" t="inlineStr">
        <is>
          <t>Segment Reporting Information [Line Items]</t>
        </is>
      </c>
    </row>
    <row r="9">
      <c r="A9" s="4" t="inlineStr">
        <is>
          <t>Revenues</t>
        </is>
      </c>
      <c r="B9" s="5" t="n">
        <v>2280143</v>
      </c>
      <c r="C9" s="5" t="n">
        <v>1907565</v>
      </c>
      <c r="D9" s="5" t="n">
        <v>6544942</v>
      </c>
      <c r="E9" s="5" t="n">
        <v>5159141</v>
      </c>
    </row>
    <row r="10">
      <c r="A10" s="4" t="inlineStr">
        <is>
          <t>Operating expenses</t>
        </is>
      </c>
      <c r="B10" s="5" t="n">
        <v>1270195</v>
      </c>
      <c r="C10" s="5" t="n">
        <v>1004614</v>
      </c>
      <c r="D10" s="5" t="n">
        <v>3588895</v>
      </c>
      <c r="E10" s="5" t="n">
        <v>2722885</v>
      </c>
    </row>
    <row r="11">
      <c r="A11" s="4" t="inlineStr">
        <is>
          <t>Net operating (loss) income</t>
        </is>
      </c>
      <c r="B11" s="5" t="n">
        <v>1009948</v>
      </c>
      <c r="C11" s="5" t="n">
        <v>902951</v>
      </c>
      <c r="D11" s="5" t="n">
        <v>2956047</v>
      </c>
      <c r="E11" s="5" t="n">
        <v>2436256</v>
      </c>
    </row>
    <row r="12">
      <c r="A12" s="4" t="inlineStr">
        <is>
          <t>Operating segments | Hotel property</t>
        </is>
      </c>
    </row>
    <row r="13">
      <c r="A13" s="3" t="inlineStr">
        <is>
          <t>Segment Reporting Information [Line Items]</t>
        </is>
      </c>
    </row>
    <row r="14">
      <c r="A14" s="4" t="inlineStr">
        <is>
          <t>Revenues</t>
        </is>
      </c>
      <c r="B14" s="5" t="n">
        <v>868906</v>
      </c>
      <c r="C14" s="5" t="n">
        <v>862975</v>
      </c>
      <c r="D14" s="5" t="n">
        <v>2338703</v>
      </c>
      <c r="E14" s="5" t="n">
        <v>2331410</v>
      </c>
    </row>
    <row r="15">
      <c r="A15" s="4" t="inlineStr">
        <is>
          <t>Operating expenses</t>
        </is>
      </c>
      <c r="B15" s="5" t="n">
        <v>876739</v>
      </c>
      <c r="C15" s="5" t="n">
        <v>718920</v>
      </c>
      <c r="D15" s="5" t="n">
        <v>2399411</v>
      </c>
      <c r="E15" s="5" t="n">
        <v>1917654</v>
      </c>
    </row>
    <row r="16">
      <c r="A16" s="4" t="inlineStr">
        <is>
          <t>Net operating (loss) income</t>
        </is>
      </c>
      <c r="B16" s="5" t="n">
        <v>-7833</v>
      </c>
      <c r="C16" s="5" t="n">
        <v>144055</v>
      </c>
      <c r="D16" s="5" t="n">
        <v>-60708</v>
      </c>
      <c r="E16" s="5" t="n">
        <v>413756</v>
      </c>
    </row>
    <row r="17">
      <c r="A17" s="4" t="inlineStr">
        <is>
          <t>Operating segments | Retail center properties</t>
        </is>
      </c>
    </row>
    <row r="18">
      <c r="A18" s="3" t="inlineStr">
        <is>
          <t>Segment Reporting Information [Line Items]</t>
        </is>
      </c>
    </row>
    <row r="19">
      <c r="A19" s="4" t="inlineStr">
        <is>
          <t>Revenues</t>
        </is>
      </c>
      <c r="B19" s="5" t="n">
        <v>1181894</v>
      </c>
      <c r="C19" s="5" t="n">
        <v>1044590</v>
      </c>
      <c r="D19" s="5" t="n">
        <v>3618478</v>
      </c>
      <c r="E19" s="5" t="n">
        <v>2827731</v>
      </c>
    </row>
    <row r="20">
      <c r="A20" s="4" t="inlineStr">
        <is>
          <t>Operating expenses</t>
        </is>
      </c>
      <c r="B20" s="5" t="n">
        <v>340180</v>
      </c>
      <c r="C20" s="5" t="n">
        <v>285694</v>
      </c>
      <c r="D20" s="5" t="n">
        <v>1033169</v>
      </c>
      <c r="E20" s="5" t="n">
        <v>805251</v>
      </c>
    </row>
    <row r="21">
      <c r="A21" s="4" t="inlineStr">
        <is>
          <t>Net operating (loss) income</t>
        </is>
      </c>
      <c r="B21" s="5" t="n">
        <v>841714</v>
      </c>
      <c r="C21" s="6" t="n">
        <v>758896</v>
      </c>
      <c r="D21" s="5" t="n">
        <v>2585309</v>
      </c>
      <c r="E21" s="6" t="n">
        <v>2022480</v>
      </c>
    </row>
    <row r="22">
      <c r="A22" s="4" t="inlineStr">
        <is>
          <t>Operating segments | Flex Center Property</t>
        </is>
      </c>
    </row>
    <row r="23">
      <c r="A23" s="3" t="inlineStr">
        <is>
          <t>Segment Reporting Information [Line Items]</t>
        </is>
      </c>
    </row>
    <row r="24">
      <c r="A24" s="4" t="inlineStr">
        <is>
          <t>Revenues</t>
        </is>
      </c>
      <c r="B24" s="5" t="n">
        <v>229343</v>
      </c>
      <c r="D24" s="5" t="n">
        <v>587761</v>
      </c>
    </row>
    <row r="25">
      <c r="A25" s="4" t="inlineStr">
        <is>
          <t>Operating expenses</t>
        </is>
      </c>
      <c r="B25" s="5" t="n">
        <v>53276</v>
      </c>
      <c r="D25" s="5" t="n">
        <v>156315</v>
      </c>
    </row>
    <row r="26">
      <c r="A26" s="4" t="inlineStr">
        <is>
          <t>Net operating (loss) income</t>
        </is>
      </c>
      <c r="B26" s="6" t="n">
        <v>176067</v>
      </c>
      <c r="D26" s="6" t="n">
        <v>431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972665</v>
      </c>
      <c r="C4" s="6" t="n">
        <v>-3069574</v>
      </c>
    </row>
    <row r="5">
      <c r="A5" s="3" t="inlineStr">
        <is>
          <t>Adjustments to reconcile consolidated net loss to net cash used in operating activities</t>
        </is>
      </c>
    </row>
    <row r="6">
      <c r="A6" s="4" t="inlineStr">
        <is>
          <t>Depreciation</t>
        </is>
      </c>
      <c r="B6" s="5" t="n">
        <v>2300177</v>
      </c>
      <c r="C6" s="5" t="n">
        <v>1261379</v>
      </c>
    </row>
    <row r="7">
      <c r="A7" s="4" t="inlineStr">
        <is>
          <t>Amortization</t>
        </is>
      </c>
      <c r="B7" s="5" t="n">
        <v>715850</v>
      </c>
      <c r="C7" s="5" t="n">
        <v>494115</v>
      </c>
    </row>
    <row r="8">
      <c r="A8" s="4" t="inlineStr">
        <is>
          <t>Loan cost amortization</t>
        </is>
      </c>
      <c r="B8" s="5" t="n">
        <v>227122</v>
      </c>
      <c r="C8" s="5" t="n">
        <v>134586</v>
      </c>
    </row>
    <row r="9">
      <c r="A9" s="4" t="inlineStr">
        <is>
          <t>Mandatorily redeemable preferred stock discount amortization</t>
        </is>
      </c>
      <c r="B9" s="5" t="n">
        <v>40027</v>
      </c>
      <c r="C9" s="5" t="n">
        <v>0</v>
      </c>
    </row>
    <row r="10">
      <c r="A10" s="4" t="inlineStr">
        <is>
          <t>Mandatorily redeemable preferred stock issuance cost amortization</t>
        </is>
      </c>
      <c r="B10" s="5" t="n">
        <v>73960</v>
      </c>
      <c r="C10" s="5" t="n">
        <v>0</v>
      </c>
    </row>
    <row r="11">
      <c r="A11" s="4" t="inlineStr">
        <is>
          <t>Amortization of tenant inducements</t>
        </is>
      </c>
      <c r="B11" s="5" t="n">
        <v>7100</v>
      </c>
      <c r="C11" s="5" t="n">
        <v>12780</v>
      </c>
    </row>
    <row r="12">
      <c r="A12" s="4" t="inlineStr">
        <is>
          <t>Above (below) market lease amortization, net</t>
        </is>
      </c>
      <c r="B12" s="5" t="n">
        <v>2908</v>
      </c>
      <c r="C12" s="5" t="n">
        <v>83556</v>
      </c>
    </row>
    <row r="13">
      <c r="A13" s="4" t="inlineStr">
        <is>
          <t>Bad debt expense</t>
        </is>
      </c>
      <c r="B13" s="5" t="n">
        <v>334469</v>
      </c>
      <c r="C13" s="5" t="n">
        <v>0</v>
      </c>
    </row>
    <row r="14">
      <c r="A14" s="4" t="inlineStr">
        <is>
          <t>Loss on disposition of FF&amp;E</t>
        </is>
      </c>
      <c r="B14" s="5" t="n">
        <v>0</v>
      </c>
      <c r="C14" s="5" t="n">
        <v>983855</v>
      </c>
    </row>
    <row r="15">
      <c r="A15" s="4" t="inlineStr">
        <is>
          <t>Share-based compensation</t>
        </is>
      </c>
      <c r="B15" s="5" t="n">
        <v>569995</v>
      </c>
      <c r="C15" s="5" t="n">
        <v>61600</v>
      </c>
    </row>
    <row r="16">
      <c r="A16" s="4" t="inlineStr">
        <is>
          <t>Loss on impairment</t>
        </is>
      </c>
      <c r="B16" s="5" t="n">
        <v>223097</v>
      </c>
      <c r="C16" s="5" t="n">
        <v>0</v>
      </c>
    </row>
    <row r="17">
      <c r="A17" s="3" t="inlineStr">
        <is>
          <t>Changes in assets and liabilities</t>
        </is>
      </c>
    </row>
    <row r="18">
      <c r="A18" s="4" t="inlineStr">
        <is>
          <t>Rent and other receivables, net</t>
        </is>
      </c>
      <c r="B18" s="5" t="n">
        <v>-814182</v>
      </c>
      <c r="C18" s="5" t="n">
        <v>16810</v>
      </c>
    </row>
    <row r="19">
      <c r="A19" s="4" t="inlineStr">
        <is>
          <t>Unbilled rent</t>
        </is>
      </c>
      <c r="B19" s="5" t="n">
        <v>-169032</v>
      </c>
      <c r="C19" s="5" t="n">
        <v>-179529</v>
      </c>
    </row>
    <row r="20">
      <c r="A20" s="4" t="inlineStr">
        <is>
          <t>Other assets</t>
        </is>
      </c>
      <c r="B20" s="5" t="n">
        <v>121895</v>
      </c>
      <c r="C20" s="5" t="n">
        <v>-424842</v>
      </c>
    </row>
    <row r="21">
      <c r="A21" s="4" t="inlineStr">
        <is>
          <t>Accounts payable and accrued liabilities</t>
        </is>
      </c>
      <c r="B21" s="5" t="n">
        <v>-172185</v>
      </c>
      <c r="C21" s="5" t="n">
        <v>538992</v>
      </c>
    </row>
    <row r="22">
      <c r="A22" s="4" t="inlineStr">
        <is>
          <t>Net cash used in operating activities</t>
        </is>
      </c>
      <c r="B22" s="5" t="n">
        <v>-1511464</v>
      </c>
      <c r="C22" s="5" t="n">
        <v>-86272</v>
      </c>
    </row>
    <row r="23">
      <c r="A23" s="3" t="inlineStr">
        <is>
          <t>CASH FLOWS FROM INVESTING ACTIVITIES</t>
        </is>
      </c>
    </row>
    <row r="24">
      <c r="A24" s="4" t="inlineStr">
        <is>
          <t>Investment property acquisitions</t>
        </is>
      </c>
      <c r="B24" s="5" t="n">
        <v>0</v>
      </c>
      <c r="C24" s="5" t="n">
        <v>-25488071</v>
      </c>
    </row>
    <row r="25">
      <c r="A25" s="4" t="inlineStr">
        <is>
          <t>Capital expenditures</t>
        </is>
      </c>
      <c r="B25" s="5" t="n">
        <v>-285255</v>
      </c>
      <c r="C25" s="5" t="n">
        <v>-1333870</v>
      </c>
    </row>
    <row r="26">
      <c r="A26" s="4" t="inlineStr">
        <is>
          <t>Advance deposits</t>
        </is>
      </c>
      <c r="B26" s="5" t="n">
        <v>0</v>
      </c>
      <c r="C26" s="5" t="n">
        <v>-626650</v>
      </c>
    </row>
    <row r="27">
      <c r="A27" s="4" t="inlineStr">
        <is>
          <t>Net cash used in investing activities</t>
        </is>
      </c>
      <c r="B27" s="5" t="n">
        <v>-285255</v>
      </c>
      <c r="C27" s="5" t="n">
        <v>-27448591</v>
      </c>
    </row>
    <row r="28">
      <c r="A28" s="3" t="inlineStr">
        <is>
          <t>CASH FLOWS FROM FINANCING ACTIVITIES</t>
        </is>
      </c>
    </row>
    <row r="29">
      <c r="A29" s="4" t="inlineStr">
        <is>
          <t>Dividends and distributions paid</t>
        </is>
      </c>
      <c r="B29" s="5" t="n">
        <v>-917733</v>
      </c>
      <c r="C29" s="5" t="n">
        <v>-1606560</v>
      </c>
    </row>
    <row r="30">
      <c r="A30" s="4" t="inlineStr">
        <is>
          <t>Proceeds from line of credit, short term</t>
        </is>
      </c>
      <c r="B30" s="5" t="n">
        <v>550000</v>
      </c>
      <c r="C30" s="5" t="n">
        <v>1970000</v>
      </c>
    </row>
    <row r="31">
      <c r="A31" s="4" t="inlineStr">
        <is>
          <t>Repayment of line of credit, short term</t>
        </is>
      </c>
      <c r="B31" s="5" t="n">
        <v>-2000000</v>
      </c>
      <c r="C31" s="5" t="n">
        <v>0</v>
      </c>
    </row>
    <row r="32">
      <c r="A32" s="4" t="inlineStr">
        <is>
          <t>Proceeds from issuance of related party notes payable, short term</t>
        </is>
      </c>
      <c r="B32" s="5" t="n">
        <v>0</v>
      </c>
      <c r="C32" s="5" t="n">
        <v>183000</v>
      </c>
    </row>
    <row r="33">
      <c r="A33" s="4" t="inlineStr">
        <is>
          <t>Repayment of related party notes payable, short term</t>
        </is>
      </c>
      <c r="B33" s="5" t="n">
        <v>-852000</v>
      </c>
      <c r="C33" s="5" t="n">
        <v>0</v>
      </c>
    </row>
    <row r="34">
      <c r="A34" s="4" t="inlineStr">
        <is>
          <t>Proceeds from notes payable</t>
        </is>
      </c>
      <c r="B34" s="5" t="n">
        <v>305900</v>
      </c>
      <c r="C34" s="5" t="n">
        <v>0</v>
      </c>
    </row>
    <row r="35">
      <c r="A35" s="4" t="inlineStr">
        <is>
          <t>Proceeds from mortgages payable, net</t>
        </is>
      </c>
      <c r="B35" s="5" t="n">
        <v>1992697</v>
      </c>
      <c r="C35" s="5" t="n">
        <v>18694646</v>
      </c>
    </row>
    <row r="36">
      <c r="A36" s="4" t="inlineStr">
        <is>
          <t>Repayment of mortgages payable</t>
        </is>
      </c>
      <c r="B36" s="5" t="n">
        <v>-162851</v>
      </c>
      <c r="C36" s="5" t="n">
        <v>-130042</v>
      </c>
    </row>
    <row r="37">
      <c r="A37" s="4" t="inlineStr">
        <is>
          <t>Proceeds from sale of mandatorily preferred stock, net of capitalized offering costs</t>
        </is>
      </c>
      <c r="B37" s="5" t="n">
        <v>3860882</v>
      </c>
      <c r="C37" s="5" t="n">
        <v>0</v>
      </c>
    </row>
    <row r="38">
      <c r="A38" s="4" t="inlineStr">
        <is>
          <t>Proceeds from sales of common stock, net of offering costs</t>
        </is>
      </c>
      <c r="B38" s="5" t="n">
        <v>0</v>
      </c>
      <c r="C38" s="5" t="n">
        <v>8510841</v>
      </c>
    </row>
    <row r="39">
      <c r="A39" s="4" t="inlineStr">
        <is>
          <t>Net cash provided by investing activities</t>
        </is>
      </c>
      <c r="B39" s="5" t="n">
        <v>2776895</v>
      </c>
      <c r="C39" s="5" t="n">
        <v>27621885</v>
      </c>
    </row>
    <row r="40">
      <c r="A40" s="4" t="inlineStr">
        <is>
          <t>INCREASE IN CASH, CASH EQUIVALENTS AND RESTRICTED CASH</t>
        </is>
      </c>
      <c r="B40" s="5" t="n">
        <v>980176</v>
      </c>
      <c r="C40" s="5" t="n">
        <v>87022</v>
      </c>
    </row>
    <row r="41">
      <c r="A41" s="4" t="inlineStr">
        <is>
          <t>CASH, CASH EQUIVALENTS AND RESTRICTED CASH, beginning of period</t>
        </is>
      </c>
      <c r="B41" s="5" t="n">
        <v>2072190</v>
      </c>
      <c r="C41" s="5" t="n">
        <v>4120796</v>
      </c>
    </row>
    <row r="42">
      <c r="A42" s="4" t="inlineStr">
        <is>
          <t>CASH, CASH EQUIVALENTS AND RESTRICTED CASH, end of period</t>
        </is>
      </c>
      <c r="B42" s="6" t="n">
        <v>3052366</v>
      </c>
      <c r="C42" s="6" t="n">
        <v>42078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4" customWidth="1" min="5" max="5"/>
  </cols>
  <sheetData>
    <row r="1">
      <c r="A1" s="1" t="inlineStr">
        <is>
          <t>Subsequent Events (Details)</t>
        </is>
      </c>
      <c r="B1" s="2" t="inlineStr">
        <is>
          <t>Oct. 28, 2020USD ($)</t>
        </is>
      </c>
      <c r="C1" s="2" t="inlineStr">
        <is>
          <t>Oct. 27, 2020USD ($)$ / shares</t>
        </is>
      </c>
      <c r="D1" s="2" t="inlineStr">
        <is>
          <t>Jul. 24, 2020$ / shares</t>
        </is>
      </c>
      <c r="E1" s="2" t="inlineStr">
        <is>
          <t>Apr. 27, 2020$ / shares</t>
        </is>
      </c>
    </row>
    <row r="2">
      <c r="A2" s="4" t="inlineStr">
        <is>
          <t>Mandatorily redeemable preferred stock</t>
        </is>
      </c>
    </row>
    <row r="3">
      <c r="A3" s="3" t="inlineStr">
        <is>
          <t>Subsequent Event [Line Items]</t>
        </is>
      </c>
    </row>
    <row r="4">
      <c r="A4" s="4" t="inlineStr">
        <is>
          <t>Dividends paid (in dollars per share) | $ / shares</t>
        </is>
      </c>
      <c r="D4" s="7" t="n">
        <v>0.5</v>
      </c>
      <c r="E4" s="11" t="n">
        <v>0.3722</v>
      </c>
    </row>
    <row r="5">
      <c r="A5" s="4" t="inlineStr">
        <is>
          <t>Subsequent event | Convertible Debentures</t>
        </is>
      </c>
    </row>
    <row r="6">
      <c r="A6" s="3" t="inlineStr">
        <is>
          <t>Subsequent Event [Line Items]</t>
        </is>
      </c>
    </row>
    <row r="7">
      <c r="A7" s="4" t="inlineStr">
        <is>
          <t>Face amount of debt</t>
        </is>
      </c>
      <c r="C7" s="6" t="n">
        <v>5000000</v>
      </c>
    </row>
    <row r="8">
      <c r="A8" s="4" t="inlineStr">
        <is>
          <t>Interest rate</t>
        </is>
      </c>
      <c r="C8" s="4" t="inlineStr">
        <is>
          <t>5.00%</t>
        </is>
      </c>
    </row>
    <row r="9">
      <c r="A9" s="4" t="inlineStr">
        <is>
          <t>Term of debenture</t>
        </is>
      </c>
      <c r="C9" s="4" t="inlineStr">
        <is>
          <t>1 year</t>
        </is>
      </c>
    </row>
    <row r="10">
      <c r="A10" s="4" t="inlineStr">
        <is>
          <t>Percentage of lowest daily volume weighted average trading price</t>
        </is>
      </c>
      <c r="C10" s="4" t="inlineStr">
        <is>
          <t>88.00%</t>
        </is>
      </c>
    </row>
    <row r="11">
      <c r="A11" s="4" t="inlineStr">
        <is>
          <t>Trading days prior to the conversion</t>
        </is>
      </c>
      <c r="C11" s="5" t="n">
        <v>10</v>
      </c>
    </row>
    <row r="12">
      <c r="A12" s="4" t="inlineStr">
        <is>
          <t>Net proceeds from the first closing</t>
        </is>
      </c>
      <c r="B12" s="6" t="n">
        <v>1270000</v>
      </c>
    </row>
    <row r="13">
      <c r="A13" s="4" t="inlineStr">
        <is>
          <t>Subsequent event | Convertible Debentures | Minimum</t>
        </is>
      </c>
    </row>
    <row r="14">
      <c r="A14" s="3" t="inlineStr">
        <is>
          <t>Subsequent Event [Line Items]</t>
        </is>
      </c>
    </row>
    <row r="15">
      <c r="A15" s="4" t="inlineStr">
        <is>
          <t>Conversion price | $ / shares</t>
        </is>
      </c>
      <c r="C15" s="11" t="n">
        <v>0.6175</v>
      </c>
    </row>
    <row r="16">
      <c r="A16" s="4" t="inlineStr">
        <is>
          <t>Subsequent event | Convertible Debentures | Maximum</t>
        </is>
      </c>
    </row>
    <row r="17">
      <c r="A17" s="3" t="inlineStr">
        <is>
          <t>Subsequent Event [Line Items]</t>
        </is>
      </c>
    </row>
    <row r="18">
      <c r="A18" s="4" t="inlineStr">
        <is>
          <t>Conversion price | $ / shares</t>
        </is>
      </c>
      <c r="C18" s="7" t="n">
        <v>2.47</v>
      </c>
    </row>
    <row r="19">
      <c r="A19" s="4" t="inlineStr">
        <is>
          <t>Subsequent event | Convertible Debentures | Issued and purchased on October 27, 2020 upon the signing of the definitive agreement</t>
        </is>
      </c>
    </row>
    <row r="20">
      <c r="A20" s="3" t="inlineStr">
        <is>
          <t>Subsequent Event [Line Items]</t>
        </is>
      </c>
    </row>
    <row r="21">
      <c r="A21" s="4" t="inlineStr">
        <is>
          <t>Face amount of debt</t>
        </is>
      </c>
      <c r="C21" s="6" t="n">
        <v>1500000</v>
      </c>
    </row>
    <row r="22">
      <c r="A22" s="4" t="inlineStr">
        <is>
          <t>Subsequent event | Convertible Debentures | to be issued and purchased upon the filing of a registration statement with the U.S. Securities and Exchange Commission</t>
        </is>
      </c>
    </row>
    <row r="23">
      <c r="A23" s="3" t="inlineStr">
        <is>
          <t>Subsequent Event [Line Items]</t>
        </is>
      </c>
    </row>
    <row r="24">
      <c r="A24" s="4" t="inlineStr">
        <is>
          <t>Face amount of debt</t>
        </is>
      </c>
      <c r="C24" s="5" t="n">
        <v>2000000</v>
      </c>
    </row>
    <row r="25">
      <c r="A25" s="4" t="inlineStr">
        <is>
          <t>Subsequent event | Convertible Debentures | to be issued and purchased on or about the date the registration statement is declared effective by the SEC</t>
        </is>
      </c>
    </row>
    <row r="26">
      <c r="A26" s="3" t="inlineStr">
        <is>
          <t>Subsequent Event [Line Items]</t>
        </is>
      </c>
    </row>
    <row r="27">
      <c r="A27" s="4" t="inlineStr">
        <is>
          <t>Face amount of debt</t>
        </is>
      </c>
      <c r="C27"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Extension of Line of Credit, Short Term (Details) - USD ($)</t>
        </is>
      </c>
      <c r="B1" s="2" t="inlineStr">
        <is>
          <t>Nov. 09, 2020</t>
        </is>
      </c>
      <c r="C1" s="2" t="inlineStr">
        <is>
          <t>Sep. 30, 2020</t>
        </is>
      </c>
      <c r="D1" s="2" t="inlineStr">
        <is>
          <t>Dec. 31, 2019</t>
        </is>
      </c>
    </row>
    <row r="2">
      <c r="A2" s="3" t="inlineStr">
        <is>
          <t>Subsequent Event [Line Items]</t>
        </is>
      </c>
    </row>
    <row r="3">
      <c r="A3" s="4" t="inlineStr">
        <is>
          <t>Line of Credit, Current</t>
        </is>
      </c>
      <c r="C3" s="6" t="n">
        <v>550000</v>
      </c>
      <c r="D3" s="6" t="n">
        <v>1990000</v>
      </c>
    </row>
    <row r="4">
      <c r="A4" s="4" t="inlineStr">
        <is>
          <t>Hampton Inn Property</t>
        </is>
      </c>
    </row>
    <row r="5">
      <c r="A5" s="3" t="inlineStr">
        <is>
          <t>Subsequent Event [Line Items]</t>
        </is>
      </c>
    </row>
    <row r="6">
      <c r="A6" s="4" t="inlineStr">
        <is>
          <t>Basis spread on variable rate</t>
        </is>
      </c>
      <c r="C6" s="4" t="inlineStr">
        <is>
          <t>6.10%</t>
        </is>
      </c>
    </row>
    <row r="7">
      <c r="A7" s="4" t="inlineStr">
        <is>
          <t>Percentage of rate in effect on property</t>
        </is>
      </c>
      <c r="C7" s="4" t="inlineStr">
        <is>
          <t>6.10%</t>
        </is>
      </c>
      <c r="D7" s="4" t="inlineStr">
        <is>
          <t>6.75%</t>
        </is>
      </c>
    </row>
    <row r="8">
      <c r="A8" s="4" t="inlineStr">
        <is>
          <t>Hampton Inn Property | Mortgages Payable</t>
        </is>
      </c>
    </row>
    <row r="9">
      <c r="A9" s="3" t="inlineStr">
        <is>
          <t>Subsequent Event [Line Items]</t>
        </is>
      </c>
    </row>
    <row r="10">
      <c r="A10" s="4" t="inlineStr">
        <is>
          <t>Mortgages payable</t>
        </is>
      </c>
      <c r="C10" s="6" t="n">
        <v>10600000</v>
      </c>
      <c r="D10" s="6" t="n">
        <v>10600000</v>
      </c>
    </row>
    <row r="11">
      <c r="A11" s="4" t="inlineStr">
        <is>
          <t>Hampton Inn Property | Mortgages Payable | LIBOR | Extending the term of the loan by 18 months</t>
        </is>
      </c>
    </row>
    <row r="12">
      <c r="A12" s="3" t="inlineStr">
        <is>
          <t>Subsequent Event [Line Items]</t>
        </is>
      </c>
    </row>
    <row r="13">
      <c r="A13" s="4" t="inlineStr">
        <is>
          <t>Basis spread on variable rate</t>
        </is>
      </c>
      <c r="C13" s="4" t="inlineStr">
        <is>
          <t>5.00%</t>
        </is>
      </c>
    </row>
    <row r="14">
      <c r="A14" s="4" t="inlineStr">
        <is>
          <t>Percentage of rate in effect on property</t>
        </is>
      </c>
      <c r="C14" s="4" t="inlineStr">
        <is>
          <t>6.10%</t>
        </is>
      </c>
    </row>
    <row r="15">
      <c r="A15" s="4" t="inlineStr">
        <is>
          <t>Hampton Inn Property | Subsequent event | Mortgages Payable | Extending the term of the loan by 18 months</t>
        </is>
      </c>
    </row>
    <row r="16">
      <c r="A16" s="3" t="inlineStr">
        <is>
          <t>Subsequent Event [Line Items]</t>
        </is>
      </c>
    </row>
    <row r="17">
      <c r="A17" s="4" t="inlineStr">
        <is>
          <t>Increase in term of mortgage</t>
        </is>
      </c>
      <c r="B17" s="4" t="inlineStr">
        <is>
          <t>18 months</t>
        </is>
      </c>
    </row>
    <row r="18">
      <c r="A18" s="4" t="inlineStr">
        <is>
          <t>Decrease in mortgage payable</t>
        </is>
      </c>
      <c r="B18" s="6" t="n">
        <v>200000</v>
      </c>
    </row>
    <row r="19">
      <c r="A19" s="4" t="inlineStr">
        <is>
          <t>Mortgages payable</t>
        </is>
      </c>
      <c r="B19" s="5" t="n">
        <v>10400000</v>
      </c>
    </row>
    <row r="20">
      <c r="A20" s="4" t="inlineStr">
        <is>
          <t>Amount deposited in reserves with the lender</t>
        </is>
      </c>
      <c r="B20" s="6" t="n">
        <v>250000</v>
      </c>
    </row>
    <row r="21">
      <c r="A21" s="4" t="inlineStr">
        <is>
          <t>Hampton Inn Property | Subsequent event | Mortgages Payable | Extending the term of the loan for one successive six month</t>
        </is>
      </c>
    </row>
    <row r="22">
      <c r="A22" s="3" t="inlineStr">
        <is>
          <t>Subsequent Event [Line Items]</t>
        </is>
      </c>
    </row>
    <row r="23">
      <c r="A23" s="4" t="inlineStr">
        <is>
          <t>Increase in term of mortgage</t>
        </is>
      </c>
      <c r="B23" s="4" t="inlineStr">
        <is>
          <t>6 months</t>
        </is>
      </c>
    </row>
    <row r="24">
      <c r="A24" s="4" t="inlineStr">
        <is>
          <t>Hampton Inn Property | Subsequent event | Mortgages Payable | LIBOR | Extending the term of the loan by 18 months</t>
        </is>
      </c>
    </row>
    <row r="25">
      <c r="A25" s="3" t="inlineStr">
        <is>
          <t>Subsequent Event [Line Items]</t>
        </is>
      </c>
    </row>
    <row r="26">
      <c r="A26" s="4" t="inlineStr">
        <is>
          <t>Basis spread on variable rate</t>
        </is>
      </c>
      <c r="B26" s="4" t="inlineStr">
        <is>
          <t>6.25%</t>
        </is>
      </c>
    </row>
    <row r="27">
      <c r="A27" s="4" t="inlineStr">
        <is>
          <t>Percentage of rate in effect on property</t>
        </is>
      </c>
      <c r="B27"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9 Months Ended</t>
        </is>
      </c>
    </row>
    <row r="2">
      <c r="B2" s="2" t="inlineStr">
        <is>
          <t>Sep. 30, 2020</t>
        </is>
      </c>
      <c r="C2" s="2" t="inlineStr">
        <is>
          <t>Sep. 30, 2019</t>
        </is>
      </c>
    </row>
    <row r="3">
      <c r="A3" s="3" t="inlineStr">
        <is>
          <t>Additional Cash Flow Elements and Supplemental Disclosures and Non-Cash Activities</t>
        </is>
      </c>
    </row>
    <row r="4">
      <c r="A4" s="4" t="inlineStr">
        <is>
          <t>CASH AND CASH EQUIVALENTS, end of period shown in condensed consolidated balance sheets</t>
        </is>
      </c>
      <c r="B4" s="6" t="n">
        <v>965797</v>
      </c>
      <c r="C4" s="6" t="n">
        <v>2573087</v>
      </c>
    </row>
    <row r="5">
      <c r="A5" s="4" t="inlineStr">
        <is>
          <t>RESTRICTED CASH including assets restricted for capital and operating reserves and tenant deposits, end of period, shown in condensed consolidated balance sheets</t>
        </is>
      </c>
      <c r="B5" s="5" t="n">
        <v>2086569</v>
      </c>
      <c r="C5" s="5" t="n">
        <v>1634731</v>
      </c>
    </row>
    <row r="6">
      <c r="A6" s="4" t="inlineStr">
        <is>
          <t>CASH, CASH EQUIVALENTS AND RESTRICTED CASH, end of period shown in the condensed consolidated statements of cash flows</t>
        </is>
      </c>
      <c r="B6" s="5" t="n">
        <v>3052366</v>
      </c>
      <c r="C6" s="5" t="n">
        <v>4207818</v>
      </c>
    </row>
    <row r="7">
      <c r="A7" s="3" t="inlineStr">
        <is>
          <t>Other cash transactions:</t>
        </is>
      </c>
    </row>
    <row r="8">
      <c r="A8" s="4" t="inlineStr">
        <is>
          <t>Interest paid, net of interest rate cap offsetting receipts</t>
        </is>
      </c>
      <c r="B8" s="5" t="n">
        <v>2515268</v>
      </c>
      <c r="C8" s="5" t="n">
        <v>1418259</v>
      </c>
    </row>
    <row r="9">
      <c r="A9" s="3" t="inlineStr">
        <is>
          <t>Non-cash transactions:</t>
        </is>
      </c>
    </row>
    <row r="10">
      <c r="A10" s="4" t="inlineStr">
        <is>
          <t>Exchange for 7.55 percent of the noncontrolling interest in the Hampton Inn Property</t>
        </is>
      </c>
      <c r="B10" s="5" t="n">
        <v>-867000</v>
      </c>
      <c r="C10" s="5" t="n">
        <v>0</v>
      </c>
    </row>
    <row r="11">
      <c r="A11" s="4" t="inlineStr">
        <is>
          <t>Issuance of operating partnership interests in exchange for 3.45 percent of the noncontrolling interest in the Hampton Inn Property</t>
        </is>
      </c>
      <c r="B11" s="5" t="n">
        <v>375400</v>
      </c>
      <c r="C11" s="5" t="n">
        <v>0</v>
      </c>
    </row>
    <row r="12">
      <c r="A12" s="4" t="inlineStr">
        <is>
          <t>Transfer advance deposits to investment properties</t>
        </is>
      </c>
      <c r="B12" s="5" t="n">
        <v>0</v>
      </c>
      <c r="C12" s="5" t="n">
        <v>1050397</v>
      </c>
    </row>
    <row r="13">
      <c r="A13" s="4" t="inlineStr">
        <is>
          <t>Transfer other assets to investment properties</t>
        </is>
      </c>
      <c r="B13" s="6" t="n">
        <v>0</v>
      </c>
      <c r="C13" s="6" t="n">
        <v>398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t>
        </is>
      </c>
      <c r="B1" s="2" t="inlineStr">
        <is>
          <t>Jan. 01, 2020</t>
        </is>
      </c>
      <c r="C1" s="2" t="inlineStr">
        <is>
          <t>Sep. 30, 2020</t>
        </is>
      </c>
    </row>
    <row r="2">
      <c r="A2" s="4" t="inlineStr">
        <is>
          <t>Percentage of noncontrolling interest exchanged for issuance of operating partnership interest</t>
        </is>
      </c>
      <c r="B2" s="4" t="inlineStr">
        <is>
          <t>3.45%</t>
        </is>
      </c>
    </row>
    <row r="3">
      <c r="A3" s="4" t="inlineStr">
        <is>
          <t>Hampton Inn Property</t>
        </is>
      </c>
    </row>
    <row r="4">
      <c r="A4" s="4" t="inlineStr">
        <is>
          <t>Percentage of noncontrolling interest exchanged</t>
        </is>
      </c>
      <c r="C4" s="4" t="inlineStr">
        <is>
          <t>7.55%</t>
        </is>
      </c>
    </row>
    <row r="5">
      <c r="A5" s="4" t="inlineStr">
        <is>
          <t>Percentage of noncontrolling interest exchanged for issuance of operating partnership interest</t>
        </is>
      </c>
      <c r="C5" s="4" t="inlineStr">
        <is>
          <t>3.4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0</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September 30, 2020, the REIT, through the Operating Partnership, owned and operated six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and Brookfield Center, a 64,880 square foot mixed-use industrial/office property located in Greenville, South Carolina (the “Brookfield Center Property”). As of September 30, 2020, the Company owned 75 percent of the Hampton Inn Property as a tenant in common with a noncontrolling owner which owns the remaining 25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7:53Z</dcterms:created>
  <dcterms:modified xmlns:dcterms="http://purl.org/dc/terms/" xmlns:xsi="http://www.w3.org/2001/XMLSchema-instance" xsi:type="dcterms:W3CDTF">2020-11-13T16:47:53Z</dcterms:modified>
</cp:coreProperties>
</file>